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Ownership, Description of Busin" sheetId="7" r:id="rId7"/>
    <s:sheet name="Discontinued Operations" sheetId="8" r:id="rId8"/>
    <s:sheet name="Earnings Per Share" sheetId="9" r:id="rId9"/>
    <s:sheet name="Business Combinations" sheetId="10" r:id="rId10"/>
    <s:sheet name="Fair Value Measurements" sheetId="11" r:id="rId11"/>
    <s:sheet name="Derivatives and Hedging Instrum" sheetId="12" r:id="rId12"/>
    <s:sheet name="Investment in Receivable Portfo" sheetId="13" r:id="rId13"/>
    <s:sheet name="Deferred Court Costs, Net" sheetId="14" r:id="rId14"/>
    <s:sheet name="Other Assets" sheetId="15" r:id="rId15"/>
    <s:sheet name="Debt" sheetId="16" r:id="rId16"/>
    <s:sheet name="Variable Interest Entity" sheetId="17" r:id="rId17"/>
    <s:sheet name="Income Taxes" sheetId="18" r:id="rId18"/>
    <s:sheet name="Commitments and Contingencies" sheetId="19" r:id="rId19"/>
    <s:sheet name="Segment Information" sheetId="20" r:id="rId20"/>
    <s:sheet name="Goodwill and Identifiable Intan" sheetId="21" r:id="rId21"/>
    <s:sheet name="Ownership, Description of Bus22" sheetId="22" r:id="rId22"/>
    <s:sheet name="Discontinued Operations (Tables" sheetId="23" r:id="rId23"/>
    <s:sheet name="Earnings Per Share (Tables)" sheetId="24" r:id="rId24"/>
    <s:sheet name="Business Combinations (Tables)" sheetId="25" r:id="rId25"/>
    <s:sheet name="Fair Value Measurements (Tables" sheetId="26" r:id="rId26"/>
    <s:sheet name="Derivatives and Hedging Instr27" sheetId="27" r:id="rId27"/>
    <s:sheet name="Investment in Receivable Port28" sheetId="28" r:id="rId28"/>
    <s:sheet name="Deferred Court Costs, Net (Tabl" sheetId="29" r:id="rId29"/>
    <s:sheet name="Other Assets (Tables)" sheetId="30" r:id="rId30"/>
    <s:sheet name="Debt (Tables)" sheetId="31" r:id="rId31"/>
    <s:sheet name="Income Taxes (Tables)" sheetId="32" r:id="rId32"/>
    <s:sheet name="Segment Information (Tables)" sheetId="33" r:id="rId33"/>
    <s:sheet name="Goodwill and Identifiable Int34" sheetId="34" r:id="rId34"/>
    <s:sheet name="Ownership, Description of Bus35" sheetId="35" r:id="rId35"/>
    <s:sheet name="Discontinued Operations - Addit" sheetId="36" r:id="rId36"/>
    <s:sheet name="Discontinued Operations - Reven" sheetId="37" r:id="rId37"/>
    <s:sheet name="Earnings Per Share - Reconcilia" sheetId="38" r:id="rId38"/>
    <s:sheet name="Business Combinations - Compone" sheetId="39" r:id="rId39"/>
    <s:sheet name="Fair Value Measurements - Summa" sheetId="40" r:id="rId40"/>
    <s:sheet name="Fair Value Measurements - Chang" sheetId="41" r:id="rId41"/>
    <s:sheet name="Fair Value Measurements - Addit" sheetId="42" r:id="rId42"/>
    <s:sheet name="Derivatives and Hedging Instr43" sheetId="43" r:id="rId43"/>
    <s:sheet name="Derivatives and Hedging Instr44" sheetId="44" r:id="rId44"/>
    <s:sheet name="Derivatives and Hedging Instr45" sheetId="45" r:id="rId45"/>
    <s:sheet name="Derivatives and Hedging Instr46" sheetId="46" r:id="rId46"/>
    <s:sheet name="Investment in Receivable Port47" sheetId="47" r:id="rId47"/>
    <s:sheet name="Investment in Receivable Port48" sheetId="48" r:id="rId48"/>
    <s:sheet name="Investment in Receivable Port49" sheetId="49" r:id="rId49"/>
    <s:sheet name="Investment in Receivable Port50" sheetId="50" r:id="rId50"/>
    <s:sheet name="Deferred Court Costs, Net - Sch" sheetId="51" r:id="rId51"/>
    <s:sheet name="Deferred Court Costs, Net - S52" sheetId="52" r:id="rId52"/>
    <s:sheet name="Other Assets - Components of Ot" sheetId="53" r:id="rId53"/>
    <s:sheet name="Debt - Components of Debt (Deta" sheetId="54" r:id="rId54"/>
    <s:sheet name="Debt - Encore Revolving Credit " sheetId="55" r:id="rId55"/>
    <s:sheet name="Debt - Encore Senior Secured No" sheetId="56" r:id="rId56"/>
    <s:sheet name="Debt - Encore Convertible Notes" sheetId="57" r:id="rId57"/>
    <s:sheet name="Debt - Debt and Equity Componen" sheetId="58" r:id="rId58"/>
    <s:sheet name="Debt - Balances of Liability an" sheetId="59" r:id="rId59"/>
    <s:sheet name="Debt - Interest Expense (Detail" sheetId="60" r:id="rId60"/>
    <s:sheet name="Debt - Convertible Notes Hedge " sheetId="61" r:id="rId61"/>
    <s:sheet name="Debt - Cabot Senior Secured Not" sheetId="62" r:id="rId62"/>
    <s:sheet name="Debt - Cabot Senior Revolving C" sheetId="63" r:id="rId63"/>
    <s:sheet name="Debt - Preferred Equity Certifi" sheetId="64" r:id="rId64"/>
    <s:sheet name="Variable Interest Entity (Detai" sheetId="65" r:id="rId65"/>
    <s:sheet name="Income Taxes - Additional Infor" sheetId="66" r:id="rId66"/>
    <s:sheet name="Income Taxes - Schedule of Effe" sheetId="67" r:id="rId67"/>
    <s:sheet name="Commitments and Contingencies -" sheetId="68" r:id="rId68"/>
    <s:sheet name="Segment Information - Additiona" sheetId="69" r:id="rId69"/>
    <s:sheet name="Segment Information - Schedule " sheetId="70" r:id="rId70"/>
    <s:sheet name="Goodwill and Identifiable Int71" sheetId="71" r:id="rId71"/>
    <s:sheet name="Goodwill and Identifiable Int72" sheetId="72" r:id="rId72"/>
    <s:sheet name="Goodwill and Identifiable Int73" sheetId="73" r:id="rId73"/>
  </s:sheets>
  <s:definedNames/>
  <s:calcPr calcId="124519" calcMode="auto" fullCalcOnLoad="1"/>
</s:workbook>
</file>

<file path=xl/sharedStrings.xml><?xml version="1.0" encoding="utf-8"?>
<sst xmlns="http://schemas.openxmlformats.org/spreadsheetml/2006/main" uniqueCount="767">
  <si>
    <t>Document and Entity Information - shares</t>
  </si>
  <si>
    <t>6 Months Ended</t>
  </si>
  <si>
    <t>Jun. 30, 2016</t>
  </si>
  <si>
    <t>Jul. 28,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ECPG</t>
  </si>
  <si>
    <t>Entity Registrant Name</t>
  </si>
  <si>
    <t>ENCORE CAPITAL GROUP INC</t>
  </si>
  <si>
    <t>Entity Central Index Key</t>
  </si>
  <si>
    <t>Current Fiscal Year End Date</t>
  </si>
  <si>
    <t>--12-31</t>
  </si>
  <si>
    <t>Entity Filer Category</t>
  </si>
  <si>
    <t>Large Accelerated Filer</t>
  </si>
  <si>
    <t>Entity Common Stock, Shares Outstanding</t>
  </si>
  <si>
    <t>Condensed Consolidated Statements of Financial Condition - USD ($) $ in Thousands</t>
  </si>
  <si>
    <t>Dec. 31, 2015</t>
  </si>
  <si>
    <t>Assets</t>
  </si>
  <si>
    <t>Cash and cash equivalents</t>
  </si>
  <si>
    <t>Investment in receivable portfolios, net</t>
  </si>
  <si>
    <t>Property and equipment, net</t>
  </si>
  <si>
    <t>Deferred court costs, net</t>
  </si>
  <si>
    <t>Other assets</t>
  </si>
  <si>
    <t>Goodwill</t>
  </si>
  <si>
    <t>Assets associated with discontinued operations</t>
  </si>
  <si>
    <t>Total assets</t>
  </si>
  <si>
    <t>Liabilities:</t>
  </si>
  <si>
    <t>Accounts payable and accrued liabilities</t>
  </si>
  <si>
    <t>Debt</t>
  </si>
  <si>
    <t>Other liabilities</t>
  </si>
  <si>
    <t>Liabilities associated with discontinued operations</t>
  </si>
  <si>
    <t>Total liabilities</t>
  </si>
  <si>
    <t>Commitments and contingencies</t>
  </si>
  <si>
    <t xml:space="preserve"> </t>
  </si>
  <si>
    <t>Redeemable noncontrolling interest</t>
  </si>
  <si>
    <t>Redeemable equity component of convertible senior notes</t>
  </si>
  <si>
    <t>Equity:</t>
  </si>
  <si>
    <t>Convertible preferred stock, $.01 par value, 5,000 shares authorized, no shares issued and outstanding</t>
  </si>
  <si>
    <t>Common stock, $.01 par value, 50,000 shares authorized, 25,527 shares and 25,288 shares issued and outstanding as of June 30, 2016 and December 31, 2015, respectively</t>
  </si>
  <si>
    <t>Additional paid-in capital</t>
  </si>
  <si>
    <t>Accumulated earnings</t>
  </si>
  <si>
    <t>Accumulated other comprehensive loss</t>
  </si>
  <si>
    <t>Total Encore Capital Group, Inc. stockholders’ equity</t>
  </si>
  <si>
    <t>Noncontrolling interest</t>
  </si>
  <si>
    <t>Total equity</t>
  </si>
  <si>
    <t>Total liabilities, redeemable equity and equity</t>
  </si>
  <si>
    <t>Variable Interest Entities [Member]</t>
  </si>
  <si>
    <t>Condensed Consolidated Statements of Financial Condition (Parenthetical) - $ / shares</t>
  </si>
  <si>
    <t>Statement of Financial Position [Abstract]</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Jun. 30, 2015</t>
  </si>
  <si>
    <t>Revenues</t>
  </si>
  <si>
    <t>Revenue from receivable portfolios, net</t>
  </si>
  <si>
    <t>Other revenues</t>
  </si>
  <si>
    <t>Total revenues</t>
  </si>
  <si>
    <t>Operating expenses</t>
  </si>
  <si>
    <t>Salaries and employee benefits</t>
  </si>
  <si>
    <t>Cost of legal collections</t>
  </si>
  <si>
    <t>Other operating expenses</t>
  </si>
  <si>
    <t>Collection agency commissions</t>
  </si>
  <si>
    <t>General and administrative expenses</t>
  </si>
  <si>
    <t>Depreciation and amortization</t>
  </si>
  <si>
    <t>Total operating expenses</t>
  </si>
  <si>
    <t>Income from operations</t>
  </si>
  <si>
    <t>Other (expense) income</t>
  </si>
  <si>
    <t>Interest expense</t>
  </si>
  <si>
    <t>Other income</t>
  </si>
  <si>
    <t>Total other expense</t>
  </si>
  <si>
    <t>Income before income taxes</t>
  </si>
  <si>
    <t>Provision for income taxes</t>
  </si>
  <si>
    <t>Income from continuing operations</t>
  </si>
  <si>
    <t>Income (loss) from discontinued operations, net of tax</t>
  </si>
  <si>
    <t>Net income</t>
  </si>
  <si>
    <t>Net (income) loss attributable to noncontrolling interest</t>
  </si>
  <si>
    <t>Net income attributable to Encore Capital Group, Inc. stockholders</t>
  </si>
  <si>
    <t>Amounts attributable to Encore Capital Group, Inc.:</t>
  </si>
  <si>
    <t>Basic earnings (loss) per share from:</t>
  </si>
  <si>
    <t>Continuing operations (in dollars per share)</t>
  </si>
  <si>
    <t>Discontinued operations (in dollars per share)</t>
  </si>
  <si>
    <t>Basic (in dollars per share)</t>
  </si>
  <si>
    <t>Diluted earnings (loss) per share from:</t>
  </si>
  <si>
    <t>Diluted (in dollars per share)</t>
  </si>
  <si>
    <t>Weighted average shares outstanding:</t>
  </si>
  <si>
    <t>Basic (in shares)</t>
  </si>
  <si>
    <t>Diluted (in shares)</t>
  </si>
  <si>
    <t>Condensed Consolidated Statements of Comprehensive Income - USD ($) $ in Thousands</t>
  </si>
  <si>
    <t>Statement of Comprehensive Income [Abstract]</t>
  </si>
  <si>
    <t>Change in unrealized gains/losses on derivative instruments:</t>
  </si>
  <si>
    <t>Unrealized (loss) gain on derivative instruments</t>
  </si>
  <si>
    <t>Income tax effect</t>
  </si>
  <si>
    <t>Unrealized (loss) gain on derivative instruments, net of tax</t>
  </si>
  <si>
    <t>Change in foreign currency translation:</t>
  </si>
  <si>
    <t>Unrealized (loss) gain on foreign currency translation</t>
  </si>
  <si>
    <t>Unrealized (loss) gain on foreign currency translation, net of tax</t>
  </si>
  <si>
    <t>Other comprehensive (loss) income, net of tax</t>
  </si>
  <si>
    <t>Comprehensive income</t>
  </si>
  <si>
    <t>Comprehensive (income) loss attributable to noncontrolling interest:</t>
  </si>
  <si>
    <t>Net (income) loss</t>
  </si>
  <si>
    <t>Unrealized (gain) loss on foreign currency translation</t>
  </si>
  <si>
    <t>Comprehensive (income) loss attributable to noncontrolling interest</t>
  </si>
  <si>
    <t>Comprehensive income attributable to Encore Capital Group, Inc. stockholders</t>
  </si>
  <si>
    <t>Condensed Consolidated Statements of Cash Flows - USD ($) $ in Thousands</t>
  </si>
  <si>
    <t>Operating activities:</t>
  </si>
  <si>
    <t>Adjustments to reconcile net income to net cash provided by operating activities:</t>
  </si>
  <si>
    <t>Loss (income) from discontinued operations, net of income taxes</t>
  </si>
  <si>
    <t>Non-cash interest expense, net</t>
  </si>
  <si>
    <t>Stock-based compensation expense</t>
  </si>
  <si>
    <t>Gain on derivative instruments, net</t>
  </si>
  <si>
    <t>Deferred income taxes</t>
  </si>
  <si>
    <t>Excess tax benefit from stock-based payment arrangements</t>
  </si>
  <si>
    <t>Loss on sale of discontinued operations, net of tax</t>
  </si>
  <si>
    <t>Reversal of allowances on receivable portfolios, net</t>
  </si>
  <si>
    <t>Changes in operating assets and liabilities</t>
  </si>
  <si>
    <t>Deferred court costs and other assets</t>
  </si>
  <si>
    <t>Prepaid income tax and income taxes payable</t>
  </si>
  <si>
    <t>Accounts payable, accrued liabilities and other liabilities</t>
  </si>
  <si>
    <t>Net cash provided by operating activities</t>
  </si>
  <si>
    <t>Net cash provided by operating activities from discontinued operations</t>
  </si>
  <si>
    <t>Investing activities:</t>
  </si>
  <si>
    <t>Cash paid for acquisitions, net of cash acquired</t>
  </si>
  <si>
    <t>Proceeds from divestiture of business, net of cash divested</t>
  </si>
  <si>
    <t>Purchases of receivable portfolios, net of put-backs</t>
  </si>
  <si>
    <t>Collections applied to investment in receivable portfolios, net</t>
  </si>
  <si>
    <t>Purchases of property and equipment</t>
  </si>
  <si>
    <t>Other, net</t>
  </si>
  <si>
    <t>Net cash used in investing activities</t>
  </si>
  <si>
    <t>Net cash provided by (used in) used in investing activities from discontinued operations</t>
  </si>
  <si>
    <t>Financing activities:</t>
  </si>
  <si>
    <t>Payment of loan costs</t>
  </si>
  <si>
    <t>Proceeds from credit facilities</t>
  </si>
  <si>
    <t>Repayment of credit facilities</t>
  </si>
  <si>
    <t>Repayment of senior secured notes</t>
  </si>
  <si>
    <t>Repayment of securitized notes</t>
  </si>
  <si>
    <t>Repurchase of common stock</t>
  </si>
  <si>
    <t>Taxes paid related to net share settlement of equity awards</t>
  </si>
  <si>
    <t>Proceeds from other debt</t>
  </si>
  <si>
    <t>Net cash (used in) provided by financing activities</t>
  </si>
  <si>
    <t>Net (decrease) increase in cash and cash equivalents</t>
  </si>
  <si>
    <t>Effect of exchange rate changes on cash and cash equivalents</t>
  </si>
  <si>
    <t>Cash and cash equivalents, beginning of period</t>
  </si>
  <si>
    <t>Cash and cash equivalents, end of period</t>
  </si>
  <si>
    <t>Cash and cash equivalents of discontinued operations, end of period</t>
  </si>
  <si>
    <t>Cash and cash equivalents of continuing operations, end of period</t>
  </si>
  <si>
    <t>Ownership, Description of Business, and Summary of Significant Accounting Policies</t>
  </si>
  <si>
    <t>Accounting Policies [Abstract]</t>
  </si>
  <si>
    <t>Ownership, Description of Business, and Summary of Significant Accounting Policies Encore Capital Group, Inc. (“Encore”), through its subsidiaries (collectively with Encore, the “Company”), is an international specialty finance company providing debt recovery solutions for consumers across a broad range of financial assets. The Company purchases portfolios of defaulted consumer receivables at deep discounts to face value and manages them by working with individuals as they repay their obligations and work toward financial recovery. Defaulted receivables are consumers’ unpaid financial commitments to credit originators, including banks, credit unions, consumer finance companies, commercial retailers, and telecommunication companies. Defaulted receivables may also include receivables subject to bankruptcy proceedings. Financial Statement Preparation and Presentation The accompanying interim condensed consolidated financial statements have been prepared by the Company, without audit, in accordance with the instructions to the Quarterly Report on Form 10-Q, and Rule 10-01 of Regulation S-X promulgated by the United States Securities and Exchange Commission (the “SEC”) and, therefore, do not include all information and footnotes necessary for a fair presentation of its consolidated financial position, results of operations and cash flows in accordance with accounting principles generally accepted in the United States (“GAAP”). In the opinion of management, the unaudited financial information for the interim periods presented reflects all adjustments, consisting of only normal and recurring adjustments, necessary for a fair presentation of the Company’s consolidated financial position, results of operations, and cash flows. These condensed consolidated financial statements should be read in conjunction with the consolidated financial statements included in the Company’s Annual Report on Form 10-K for the fiscal year ended December 31, 2015. Operating results for interim periods are not necessarily indicative of operating results for an entire fiscal year. The preparation of financial statements in conformity with GAAP requires management to make estimates and assumptions that affect the reported amounts and the disclosure of contingent amounts in the Company’s financial statements and the accompanying notes. Actual results could materially differ from those estimates. Basis of Consolidation The condensed consolidated financial statements have been prepared in conformity with GAAP, and reflect the accounts and operations of the Company and those of its subsidiaries in which the Company has a controlling financial interest. The Company also consolidates VIEs, for which it is the primary beneficiary. The primary beneficiary has both (a) the power to direct the activities of the VIE that most significantly affect the entity’s economic performance, and (b) either the obligation to absorb losses or the right to receive benefits. Refer to Note 11 , “Variable Interest Entity,” for further details. All intercompany transactions and balances have been eliminated in consolidation. Translation of Foreign Currencies The financial statements of certain of the Company’s foreign subsidiaries are measured using their local currency as the functional currency. Assets and liabilities of foreign operations are translated into U.S. dollars using period-end exchange rates, and revenues and expenses are translated into U.S. dollars using average exchange rates in effect during each period. The resulting translation adjustments are recorded as a component of other comprehensive income or loss. Equity accounts are translated at historical rates, except for the change in retained earnings during the year which is the result of the income statement translation process. Intercompany transaction gains or losses at each period end arising from subsequent measurement of balances for which settlement is not planned or anticipated in the foreseeable future are included as translation adjustments and recorded within other comprehensive income or loss. Transaction gains and losses are included in other income or expense. Reclassifications Certain immaterial reclassifications have been made to the condensed consolidated financial statements to conform to the current year’s presentation. Recent Accounting Pronouncements In June 2016, the Financial Accounting Standards Board (the “FASB”) issued Accounting Standards Update (“ASU”) No. 2016-13, “Financial Instruments - Credit Losses (Topic 326): Measurement of Credit Losses on Financial Instruments” (ASU 2016-13). ASU 2016-13 applies a current expected credit loss model which is a new impairment model based on expected losses rather than incurred losses. Under this model, an entity would recognize an impairment allowance equal to its current estimate of all contractual cash flows that the entity does not expect to collect from financial assets measured at amortized cost. The estimate of expected credit losses should consider historical information, current information, as well as reasonable and supportable forecasts, including estimates of prepayments. The expected credit losses, and subsequent adjustments to such losses, will be recorded through an allowance account that is deducted from the amortized cost basis of the financial asset, with the net carrying value of the financial asset presented on the consolidated balance sheet at the amount expected to be collected. Most importantly, the standard eliminates current accounting model for loans and debt securities acquired with deteriorated credit quality, which provides authoritative guidance for the accounting of the Company’s investment in receivable portfolios. Under this new standard, entities will gross up the initial amortized cost for the purchased financial assets with credit deterioration, the initial amortized cost will be the sum of (1) the purchase price and (2) the estimate of credit losses as of the date of acquisition. ASU 2016-13 is effective for reporting periods beginning after December 15, 2019 with early adoption permitted for reporting periods beginning after December 15, 2018. The Company is currently assessing the impact that adopting this guidance will have on its consolidated financial statements. In March 2016, the FASB issued ASU No. 2016-09, “Compensation - Stock Compensation (Topic 718):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For public entities, ASU 2016-09 is effective for fiscal years beginning after December 15, 2016, and interim periods within those fiscal years. Early adoption is permitted. The Company is currently assessing the impact that adopting this guidance will have on its consolidated financial statements. In March 2016, the FASB issued ASU 2016-05, Derivatives and Hedging (Topic 815): Effect of Derivative Contract Novations on Existing Hedge Accounting Relationships (“ASU 2016-05”) and ASU 2016-06, Derivatives and Hedging (Topic 815): Contingent Put and Call Options in Debt Instruments (“ASU 2016-06”). ASU 2016-05 clarifies that a change in the counterparty to a derivative instrument that has been designated as a hedging instrument does not, in and of itself, require dedesignation of that hedging relationship provided that all other hedge accounting criteria continue to be met. ASU 2016-06 clarifies the steps required to determine bifurcation of an embedded derivative. ASU 2016-05 and ASU 2016-06 are effective for fiscal years beginning after December 15, 2016, and interim periods within those years. Early adoption is permitted. The Company is currently assessing the impact that adopting this guidance will have on its consolidated financial statements. In February 2016, the FASB issued ASU 2016-02, Leases (Topic 842) (“ASU 2016-02”). ASU 2016-02 changes accounting for leases and requires lessees to recognize the assets and liabilities arising from all leases, including those classified as operating leases under previous accounting guidance, on the balance sheet and requires disclosure of key information about leasing arrangements to increase transparency and comparability among organizations. ASU 2016-02 is effective for the Company in its first quarter of fiscal 2019 on a modified retrospective basis and earlier adoption is permitted. The Company is currently assessing the impact that adopting this guidance will have on its consolidated financial statements. Change in Accounting Principle In April 2015, the FASB issued ASU No. 2015-03, Interest—Imputation of Interest (Subtopic 835-30): Simplifying the Presentation of Debt Issuance Cost (“ASU 2015-03”). ASU 2015-03 requires that debt issuance costs related to a recognized debt liability be presented in the balance sheet as a direct deduction from the carrying amount of that debt liability, consistent with debt discounts. ASU 2015-03 was effective beginning January 1, 2016, with early adoption permitted. The update requires retrospective application and represents a change in accounting principle. The Company adopted ASU 2015-03 in the first quarter of 2016 and the retrospective application of this change in accounting principle on the consolidated balance sheet as of December 31, 2015 reclassified debt issuance costs of $41.7 million , which were previously presented as other assets, as a reduction to the carrying value of the debt by the same amount. The adoption did not have an impact on the Company's condensed consolidated statements of operations or statements of cash flows in any period.</t>
  </si>
  <si>
    <t>Discontinued Operations</t>
  </si>
  <si>
    <t>Discontinued Operations and Disposal Groups [Abstract]</t>
  </si>
  <si>
    <t>Discontinued Operations On March 31, 2016, the Company completed its previously announced divestiture of its membership interests in Propel Acquisition LLC (“Propel”) pursuant to the Securities Purchase Agreement (the “Purchase Agreement”), dated February 19, 2016, among the Company and certain funds affiliated with Prophet Capital Asset Management LP. Pursuant to the Purchase Agreement, the application of the purchase price formula resulted in cash consideration paid to the Company at closing of $144.4 million (net proceeds were $106.0 million after divestiture of $38.4 million in cash), subject to customary post-closing adjustments. During the three months ended March 31, 2016, the Company recognized a loss of $3.0 million related to the sale of Propel. Propel represented the Company’s entire tax lien business reportable segment. Propel’s operations are presented as discontinued operations in the Company’s condensed consolidated statements of operations. Certain immaterial costs that may be eliminated as a result of the sale remained in continuing operations. The following table presents the results of the discontinued operations during the periods presented ( in thousands ): Three Months Ended Six Months Ended 2016 2015 2016 2015 Revenue $ — $ 7,694 $ 4,950 $ 15,575 Salaries and employee benefits — (1,976 ) (2,860 ) (4,172 ) Other operating expenses — (1,280 ) (1,473 ) (2,188 ) General and administrative expenses — (1,528 ) (1,551 ) (2,943 ) Depreciation and amortization — (206 ) (127 ) (419 ) Income (loss) from discontinued operations, before income taxes — 2,704 (1,061 ) 5,853 Loss on sale of discontinued operations, before income taxes — — (3,000 ) — Total income (loss) on discontinued operations, before income taxes — 2,704 (4,061 ) 5,853 Income tax (provision) benefit — (1,043 ) 879 (2,312 ) Total income (loss) from discontinued operations, net of tax $ — $ 1,661 $ (3,182 ) $ 3,541</t>
  </si>
  <si>
    <t>Earnings Per Share</t>
  </si>
  <si>
    <t>Earnings Per Share [Abstract]</t>
  </si>
  <si>
    <t>Earnings Per Share Basic earnings or loss per share is calculated by dividing net earnings or loss attributable to Encore by the weighted average number of shares of common stock outstanding during the period. Diluted earnings per share is calculated on the basis of the weighted average number of shares of common stock plus the effect of dilutive potential common shares outstanding during the period using the treasury stock method. Dilutive potential common shares include outstanding stock options, restricted stock, and the dilutive effect of the convertible senior notes. A reconciliation of shares used in calculating earnings per basic and diluted shares follows (in thousands) : Three Months Ended Six Months Ended 2016 2015 2016 2015 Weighted average common shares outstanding—basic 25,742 25,885 25,646 25,978 Dilutive effect of stock-based awards 132 196 225 283 Dilutive effect of convertible senior notes — 838 — 856 Weighted average common shares outstanding—diluted 25,874 26,919 25,871 27,117 Anti-dilutive employee stock options outstanding were zero or negligible during the periods presented above.</t>
  </si>
  <si>
    <t>Business Combinations</t>
  </si>
  <si>
    <t>Business Combinations [Abstract]</t>
  </si>
  <si>
    <t>Business Combinations dlc Acquisition On June 1, 2015, Encore’s U.K.-based subsidiary Cabot Credit Management Limited and its subsidiaries (collectively, “Cabot”) acquired Hillesden Securities Ltd and its subsidiaries (“dlc”), a U.K.-based acquirer and collector of non-performing unsecured consumer debt for approximately £180.6 million (approximately $274.7 million ), (the “dlc Acquisition”). The dlc Acquisition was accounted for using the acquisition method of accounting and, accordingly, the tangible and intangible assets acquired and liabilities assumed were recorded at their estimated fair values as of the date of the acquisition. Fair value measurements have been applied based on assumptions that market participants would use in the pricing of the respective assets and liabilities. The components of the purchase price allocation for the dlc Acquisition were as follows (in thousands) : Purchase price: Cash paid at acquisition $ 268,391 Deferred consideration 6,306 Total purchase price $ 274,697 Allocation of purchase price: Cash $ 30,518 Investment in receivable portfolios 215,988 Deferred court costs 760 Property and equipment 1,327 Other assets 2,384 Liabilities assumed (46,435 ) Identifiable intangible assets 3,669 Goodwill 66,486 Total net assets acquired $ 274,697 The goodwill recognized is primarily attributable to synergies that are expected to be achieved by combining dlc and Cabot's existing contingent collections operations. The entire goodwill of $66.5 million related to the dlc Acquisition is no t deductible for income tax purposes. Other Acquisitions In addition to the dlc Acquisition discussed above, the Company, through its subsidiaries, completed certain other acquisitions in 2016 and 2015. These acquisitions were immaterial to the Company’s financial statements individually and in the aggregate. Refer to Note 2, “Business Combinations” as disclosed in the Company’s Annual Report on Form 10-K for the year ended December 31, 2015, for a complete description of the Company’s acquisition activities in 2015.</t>
  </si>
  <si>
    <t>Fair Value Measurements</t>
  </si>
  <si>
    <t>Fair Value Disclosures [Abstract]</t>
  </si>
  <si>
    <t>Fair Value Measurements The authoritative guidance for fair value measurements defines fair value as the price that would be received upon sale of an asset or the price paid to transfer a liability, in an orderly transaction between market participants at the measurement date ( i.e., the “exit price”). The guidance utilizes a fair value hierarchy that prioritizes the inputs used in valuation techniques to measure fair value into three broad levels. The following is a brief description of each level: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including inputs that reflect the reporting entity’s own assumptions. Financial Instruments Required To Be Carried At Fair Value Financial assets and liabilities measured at fair value on a recurring basis are summarized below (in thousands) : Fair Value Measurements as of Level 1 Level 2 Level 3 Total Assets Foreign currency exchange contracts $ — $ 6,828 $ — $ 6,828 Liabilities Foreign currency exchange contracts — (3,623 ) — (3,623 ) Interest rate swap agreements — (258 ) — (258 ) Temporary Equity Redeemable noncontrolling interests — — (40,736 ) (40,736 ) Fair Value Measurements as of Level 1 Level 2 Level 3 Total Assets Foreign currency exchange contracts $ — $ 718 $ — $ 718 Liabilities Foreign currency exchange contracts — (601 ) — (601 ) Interest rate swap agreements — (352 ) — (352 ) Temporary Equity Redeemable noncontrolling interests — — (38,624 ) (38,624 ) Derivative Contracts: The Company uses derivative instruments to manage its exposure to fluctuations in interest rates and foreign currency exchange rates. Fair values of these derivative instruments are estimated using industry standard valuation models. These models project future cash flows and discount the future amounts to a present value using market-based observable inputs, including interest rate curves, foreign currency exchange rates, and forward and spot prices for currencies. Redeemable Noncontrolling Interests: Some minority shareholders in certain subsidiaries of the Company have the right, at certain times, to require the Company to acquire their ownership interest in those entities at fair value and, in some cases, to force a sale of the subsidiary if the Company chooses not to purchase their interests at fair value. The noncontrolling interests subject to these arrangements are included in temporary equity as redeemable noncontrolling interests, and are adjusted to their estimated redemption amounts each reporting period with a corresponding adjustment to additional paid-in capital. Future reductions in the carrying amounts are subject to a “floor” amount that is equal to the fair value of the redeemable noncontrolling interests at the time they were originally recorded. The recorded value of the redeemable noncontrolling interests cannot go below the floor level. These adjustments do not affect the calculation of earnings per share. The components of the change in the redeemable noncontrolling interests for the periods ended June 30, 2016 and December 31, 2015 are presented in the following table (in thousands) : Amount Balance at December 31, 2014 $ 28,885 Initial redeemable noncontrolling interest related to business combinations 9,409 Net income attributable to redeemable noncontrolling interests 1,371 Adjustment of the redeemable noncontrolling interests to fair value 2,349 Effect of foreign currency translation attributable to redeemable noncontrolling interests (3,390 ) Balance at December 31, 2015 38,624 Net income attributable to redeemable noncontrolling interests 1,278 Adjustment of the redeemable noncontrolling interests to fair value 1,756 Effect of foreign currency translation attributable to redeemable noncontrolling interests (922 ) Balance at June 30, 2016 $ 40,736 Financial Instruments Not Required To Be Carried At Fair Value Investment in Receivable Portfolios: The Company records its investment in receivable portfolios at cost, which represents a significant discount from the contractual receivable balances due. The Company computes the fair value of its investment in receivable portfolios using Level 3 inputs by discounting the estimated future cash flows generated by its proprietary forecasting models. The key inputs include the estimated future gross cash flow, average cost to collect, and discount rate. In accordance with authoritative guidance related to fair value measurements, the Company estimates the average cost to collect and discount rates based on its estimate of what a market participant might use in valuing these portfolios. The determination of such inputs requires significant judgment, including assessing the assumed market participant’s cost structure, its determination of whether to include fixed costs in its valuation, its collection strategies, and determining the appropriate weighted average cost of capital. The Company evaluates the use of these key inputs on an ongoing basis and refines the data as it continues to obtain better information from market participants in the debt recovery and purchasing business. In the Company’s current analysis, the estimated blended market participant cost to collect and discount rate is approximately 50.3% and 10.5% , respectively, for U.S. portfolios, approximately 30.0% and 12.1% , respectively, for Europe portfolios and approximately 32.3% and 11.0% , respectively for other geographies. Using this method, the fair value of investment in receivable portfolios approximates the carrying value as of June 30, 2016 and December 31, 2015 . A 100 basis point fluctuation in the cost to collect and discount rate used would result in an increase or decrease in the fair value of United States and Europe portfolios by approximately $42.6 million and $53.3 million , respectively, as of June 30, 2016 . This fair value calculation does not represent, and should not be construed to represent, the underlying value of the Company or the amount which could be realized if its investment in receivable portfolios were sold. The carrying value of the investment in receivable portfolios was $2.5 billion and $2.4 billion as of June 30, 2016 and December 31, 2015 , respectively. Deferred Court Costs: The Company capitalizes deferred court costs and provides a reserve for those costs that it believes will ultimately be uncollectible. The carrying value of net deferred court costs approximates fair value. Debt: The majority of Encore and its subsidiaries’ borrowings are carried at historical amounts, adjusted for additional borrowings less principal repayments, which approximate fair value. These borrowings include Encore’s senior secured notes and borrowings under its revolving credit and term loan facilities, Cabot’s senior secured notes and borrowings under its revolving credit facility, and other borrowing under revolving credit facilities at certain of the Company’s subsidiaries. Encore’s convertible senior notes are carried at historical cost, adjusted for the debt discount. The carrying value of the convertible senior notes was $411.5 million and $406.6 million as of June 30, 2016 and December 31, 2015 , respectively. The fair value estimate for these convertible senior notes, which incorporates quoted market prices using Level 2 inputs, was approximately $354.4 million and $372.2 million as of June 30, 2016 and December 31, 2015 , respectively. Cabot’s senior secured notes are carried at historical cost, adjusted for debt discount and debt premium. The carrying value of Cabot’s senior secured notes was $1.3 billion and $1.4 billion , as of June 30, 2016 and December 31, 2015 , respectively. The fair value estimate for these senior notes, which incorporates quoted market prices using Level 2 inputs, was $1.3 billion and $1.4 billion as of June 30, 2016 and December 31, 2015 , respectively. The Company’s preferred equity certificates are legal obligations to the noncontrolling shareholders of certain subsidiaries. They are carried at the face amount, plus any accrued interest. The Company determined that the carrying value of these preferred equity certificates approximated fair value as of June 30, 2016 and December 31, 2015.</t>
  </si>
  <si>
    <t>Derivatives and Hedging Instruments</t>
  </si>
  <si>
    <t>Derivative Instruments and Hedging Activities Disclosure [Abstract]</t>
  </si>
  <si>
    <t>Derivatives and Hedging Instruments The Company may periodically enter into derivative financial instruments to manage risks related to interest rates and foreign currency. Certain of the Company’s derivative financial instruments qualify for hedge accounting treatment under the authoritative guidance for derivatives and hedging. The following table summarizes the fair value of derivative instruments as recorded in the Company’s condensed consolidated statements of financial condition (in thousands) : June 30, 2016 December 31, 2015 Balance Sheet Location Fair Value Balance Sheet Location Fair Value Derivatives designated as hedging instruments: Foreign currency exchange contracts Other assets $ 160 Other assets $ 718 Foreign currency exchange contracts Other liabilities (539 ) Other liabilities (601 ) Derivatives not designated as hedging instruments: Foreign currency exchange contracts Other assets 6,668 Other assets — Foreign currency exchange contracts Other liabilities (3,084 ) Other liabilities — Interest rate swap agreements Other liabilities (258 ) Other liabilities (352 ) The Company has operations in foreign countries, which expose the Company to foreign currency exchange rate fluctuations due to transactions denominated in foreign currencies. To mitigate a portion of this risk, the Company enters into derivative financial instruments, principally foreign currency forward contracts with financial counterparties. The Company adjusts the level and use of derivatives as soon as practicable after learning that an exposure has changed and reviews all exposures and derivative positions on an ongoing basis. Derivatives Designated as Hedging Instruments Certain of the foreign currency forward contracts are designated as cash flow hedging instruments and qualify for hedge accounting treatment. Gains and losses arising from the effective portion of such contracts are recorded as a component of accumulated other comprehensive income (“OCI”) as gains and losses on derivative instruments, net of income taxes. The hedging gains and losses in OCI are subsequently reclassified into earnings in the same period in which the underlying transactions affect the Company’s earnings. If all or a portion of the forecasted transaction is cancelled, this would render all or a portion of the cash flow hedge ineffective and the Company would reclassify the ineffective portion of the hedge into earnings. The Company generally does not experience ineffectiveness of the hedge relationship and the accompanying consolidated financial statements do not include any such gains or losses. As of June 30, 2016 , the total notional amount of the forward contracts that are designated as cash flow hedging instruments was $37.8 million . All of these outstanding contracts qualified for hedge accounting treatment. The Company estimates that approximately $0.1 million of net derivative loss included in OCI will be reclassified into earnings within the next 12 months. No gains or losses were reclassified from OCI into earnings as a result of forecasted transactions that failed to occur during the six months ended June 30, 2016 and 2015 . The following table summarizes the effects of derivatives in cash flow hedging relationships designated as hedging instruments on the Company’s condensed consolidated statements of operations for the three and six months ended June 30, 2016 and 2015 (in thousands) : Derivatives Designated as Hedging Instruments Gain or (Loss) Location of Gain Gain or (Loss) Location of Amount of Three Months Ended Three Months Ended Three Months Ended 2016 2015 2016 2015 2016 2015 Foreign currency exchange contracts $ (207 ) $ (395 ) Salaries and $ 274 $ (164 ) Other (expense) $ — $ — Foreign currency exchange contracts (36 ) (70 ) General and 46 (31 ) Other (expense) — — Derivatives Designated as Hedging Instruments Gain or (Loss) Location of Gain Gain or (Loss) Location of Amount of Six Months Ended Six Months Ended Six Months Ended 2016 2015 2016 2015 2016 2015 Foreign currency exchange contracts $ 295 $ 77 Salaries and $ 532 $ (315 ) Other (expense) $ — $ — Foreign currency exchange contracts (190 ) 150 General and 69 (47 ) Other (expense) — — Derivatives Not Designated as Hedging Instruments In 2016, Encore and its Cabot subsidiary collectively began entering into currency exchange forward contracts to reduce the effects of currency exchange rate fluctuations between the British Pound and Euro. These derivative contracts generally mature within one to three months and are not designated as hedge instruments for accounting purposes. The Company continues to monitor the level of exposure of the foreign currency exchange risk and may enter into additional short-term forward contracts on an ongoing basis. The gains or losses on these derivative contracts are recognized in other income or expense based on the changes in fair value. Before the effect of income tax and noncontrolling interest, the net gain on these derivative contracts recognized in the Company’s condensed consolidated statements of operations was $2.0 million and $7.4 million during the three and six months ended June 30, 2016, respectively. The following table summarizes the effects of derivatives in cash flow hedging relationships not designated as hedging instruments on the Company’s condensed consolidated statements of operations for the three and six months ended June 30, 2016 and 2015 (in thousands) : Derivatives Not Designated as Hedging Instruments Location of Gain or (Loss) Recognized in income on Derivative Amount of Gain or (Loss) Recognized in Income on Derivative Three Months Ended Six Months Ended 2016 2015 2016 2015 Foreign currency exchange contracts (1) Other income (expense) $ 1,990 $ — $ 7,376 $ — ________________________ (1) After the effect of income tax and noncontrolling interest, the net impact of the derivative contracts to consolidated net income from continuing operations attributable to Encore was a loss of $0.2 million and a gain of $1.6 million during the three and six months ended June 30, 2016, respectively.</t>
  </si>
  <si>
    <t>Investment in Receivable Portfolios, Net</t>
  </si>
  <si>
    <t>Receivables [Abstract]</t>
  </si>
  <si>
    <t>Investment in Receivable Portfolios, Net In accordance with the authoritative guidance for loans and debt securities acquired with deteriorated credit quality, discrete receivable portfolio purchases during the same fiscal quarter are aggregated into pools based on common risk characteristics. Common risk characteristics include risk ratings (e.g. FICO or similar scores), financial asset type, collateral type, size, interest rate, date of origination, term, and geographic location. The Company’s static pools are typically grouped into credit card and telecom, purchased consumer bankruptcy, and mortgage portfolios. The Company further groups these static pools by geographic region or location. Portfolios acquired in business combinations are also grouped into these pools. During any fiscal quarter in which the Company has an acquisition of an entity that has portfolio, the entire historical portfolio of the acquired company is aggregated into the pool groups for that quarter, based on common characteristics, resulting in pools for that quarter that may consist of several different vintages of portfolio. Once a static pool is established, the portfolios are permanently assigned to the pool. The discount (i.e., the difference between the cost of each static pool and the related aggregate contractual receivable balance) is not recorded because the Company expects to collect a relatively small percentage of each static pool’s contractual receivable balance. As a result, receivable portfolios are recorded at cost at the time of acquisition. The purchase cost of the portfolios includes certain fees paid to third parties incurred in connection with the direct acquisition of the receivable portfolios. In compliance with the authoritative guidance, the Company accounts for its investments in receivable portfolios using either the interest method or the cost recovery method. The interest method applies an internal rate of return (“IRR”) to the cost basis of the pool, which remains unchanged throughout the life of the pool, unless there is an increase in subsequent expected cash flows. Subsequent increases in expected cash flows are recognized prospectively through an upward adjustment of the pool’s IRR over its remaining life. Subsequent decreases in expected cash flows do not change the IRR, but are recognized as an allowance to the cost basis of the pool, and are reflected in the consolidated statements of operations as a reduction in revenue, with a corresponding valuation allowance, offsetting the investment in receivable portfolios in the consolidated statements of financial condition. The Company utilizes its proprietary forecasting models to continuously evaluate the economic life of each pool. For purposes of calculating IRRs, the collection forecast of each pool is estimated to be up to 120 months. The Company accounts for each static pool as a unit for the economic life of the pool (similar to one loan) for recognition of revenue from receivable portfolios, for collections applied to the cost basis of receivable portfolios, and for provision for loss or allowance. Revenue from receivable portfolios is accrued based on each pool’s IRR applied to each pool’s adjusted cost basis. The cost basis of each pool is increased by revenue earned and portfolio allowance reversals and decreased by gross collections and portfolio allowances. If the amount and timing of future cash collections on a pool of receivables are not reasonably estimable, the Company accounts for such portfolios on the cost recovery method as Cost Recovery Portfolios. The accounts in these portfolios have different risk characteristics than those included in other portfolios acquired during the same quarter, or the necessary information was not available to estimate future cash flows and, accordingly, they were not aggregated with other portfolios. Under the cost recovery method of accounting, no revenue is recognized until the purchase price of a Cost Recovery Portfolio has been fully recovered. Accretable yield represents the amount of revenue the Company expects to generate over the remaining life of its existing investment in receivable portfolios based on estimated future cash flows. Total accretable yield is the difference between future estimated collections and the current carrying value of a portfolio. All estimated cash flows on portfolios where the cost basis has been fully recovered are classified as zero basis cash flows. The following table summarizes the Company’s accretable yield and an estimate of zero basis future cash flows at the beginning and end of the period presented (in thousands) : Accretable Yield Estimate of Zero Basis Cash Flows Total December 31, 2015 $ 3,047,640 $ 223,031 $ 3,270,671 Revenue recognized, net (238,547 ) (31,547 ) (270,094 ) Net additions on existing portfolios 39,538 8,071 47,609 Additions for current purchases, net 193,654 — 193,654 Effect of foreign currency translation (64,330 ) 470 (63,860 ) Balance at March 31, 2016 2,977,955 200,025 3,177,980 Revenue recognized, net (233,714 ) (33,738 ) (267,452 ) Net additions on existing portfolios 59,459 95,135 154,594 Additions for current purchases, net 183,217 — 183,217 Effect of foreign currency translation (181,223 ) 245 (180,978 ) Balance at June 30, 2016 $ 2,805,694 $ 261,667 $ 3,067,361 Accretable Yield Estimate of Zero Basis Cash Flows Total Balance at December 31, 2014 $ 2,993,321 $ 66,392 $ 3,059,713 Revenue recognized, net (248,539 ) (15,571 ) (264,110 ) Net additions on existing portfolios 228,560 39,661 268,221 Additions for current purchases, net 85,907 — 85,907 Effect of foreign currency translation (108,046 ) (54 ) (108,100 ) Balance at March 31, 2015 2,951,203 90,428 3,041,631 Revenue recognized, net (243,425 ) (26,876 ) (270,301 ) Net additions on existing portfolios (40,337 ) 74,587 34,250 Additions for current purchases, net 395,009 — 395,009 Effect of foreign currency translation 131,654 (1 ) 131,653 Balance at June 30, 2015 $ 3,194,104 $ 138,138 $ 3,332,242 During the three months ended June 30, 2016 , the Company purchased receivable portfolios with a face value of $2.8 billion for $233.1 million , or a purchase cost of 8.2% of face value. The estimated future collections at acquisition for all portfolios purchased during the three months ended June 30, 2016 amounted to $416.9 million . During the three months ended June 30, 2015 , the Company purchased receivable portfolios with a face value of $5.5 billion for $418.8 million , or a purchase cost of 7.6% of face value. Purchases of charged-off credit card portfolios during the three months ended June 30, 2015 , include $216.0 million of portfolios acquired in connection with the dlc Acquisition. The estimated future collections at acquisition for all portfolios purchased during the three months ended June 30, 2015 , amounted to $806.5 million . During the six months ended June 30, 2016 , the Company purchased receivable portfolios with a face value of $6.4 billion for $489.9 million , or a purchase cost of 7.7% of face value. The estimated future collections at acquisition for all portfolios purchased during the six months ended June 30, 2016 amounted to $875.5 million . During the six months ended June 30, 2015 , the Company purchased receivable portfolios with a face value of $6.6 billion for $543.9 million , or a purchase cost of 8.3% of face value. Purchases of charged-off credit card portfolios during the six months ended June 30, 2015 , include $216.0 million of portfolios acquired in connection with the dlc Acquisition. The estimated future collections at acquisition for all portfolios purchased during the six months ended June 30, 2015 , amounted to $1.0 billion . All collections realized after the net book value of a portfolio has been fully recovered (“Zero Basis Portfolios”) are recorded as revenue (“Zero Basis Revenue”). During the three months ended June 30, 2016 and 2015 , Zero Basis Revenue was approximately $33.7 million and $26.9 million , respectively. During the six months ended June 30, 2016 and 2015 , Zero Basis Revenue was approximately $65.3 million and $42.4 million , respectively. The following tables summarize the changes in the balance of the investment in receivable portfolios during the following periods ( in thousands, except percentages ): Three Months Ended June 30, 2016 Accrual Basis Portfolios Cost Recovery Portfolios Zero Basis Portfolios Total Balance, beginning of period $ 2,482,855 $ 4,123 $ — $ 2,486,978 Purchases of receivable portfolios 233,116 — — 233,116 Transfer of portfolios (96 ) 96 — — Gross collections (1) (399,498 ) (724 ) (33,878 ) (434,100 ) Put-backs and Recalls (2) (3,692 ) (5 ) 140 (3,557 ) Foreign currency adjustments (80,432 ) 136 — (80,296 ) Revenue recognized 233,010 — 31,963 264,973 Portfolio allowance reversals, net 704 — 1,775 2,479 Balance, end of period $ 2,465,967 $ 3,626 $ — $ 2,469,593 Revenue as a percentage of collections (3) 58.3 % 0.0 % 94.3 % 61.0 % Three Months Ended June 30, 2015 Accrual Basis Portfolios Cost Recovery Portfolios Zero Basis Portfolios Total Balance, beginning of period $ 2,029,335 $ 9,072 $ — $ 2,038,407 Purchases of receivable portfolios 418,780 — — 418,780 Gross collections (1) (409,339 ) (1,253 ) (26,732 ) (437,324 ) Put-backs and Recalls (2) (1,458 ) (1 ) (164 ) (1,623 ) Foreign currency adjustments 63,121 85 20 63,226 Revenue recognized 242,618 — 23,323 265,941 Portfolio allowance reversals, net 807 — 3,553 4,360 Balance, end of period $ 2,343,864 $ 7,903 $ — $ 2,351,767 Revenue as a percentage of collections (3) 59.3 % 0.0 % 87.2 % 60.8 % ________________________ (1) Does not include amounts collected on behalf of others. (2) Put-backs represent accounts that are returned to the seller in accordance with the respective purchase agreement (“Put-Backs”). Recalls represent accounts that are recalled by the seller in accordance with the respective purchase agreement (“Recalls”). (3) Revenue as a percentage of collections excludes the effects of net portfolio allowances or net portfolio allowance reversals. Six Months Ended June 30, 2016 Accrual Basis Portfolios Cost Recovery Portfolios Zero Basis Portfolios Total Balance, beginning of period $ 2,436,054 $ 4,615 $ — $ 2,440,669 Purchases of receivable portfolios 489,869 — — 489,869 Transfer of portfolios (96 ) 96 — — Gross collections (1) (815,225 ) (1,357 ) (65,323 ) (881,905 ) Put-backs and Recalls (2) (16,577 ) (11 ) 38 (16,550 ) Foreign currency adjustments (100,319 ) 283 — (100,036 ) Revenue recognized 471,088 — 61,788 532,876 Portfolio allowance reversals, net 1,173 — 3,497 4,670 Balance, end of period $ 2,465,967 $ 3,626 $ — $ 2,469,593 Revenue as a percentage of collections (3) 57.8 % 0.0 % 94.6 % 60.4 % Six Months Ended June 30, 2015 Accrual Basis Portfolios Cost Recovery Portfolios Zero Basis Portfolios Total Balance, beginning of period $ 2,131,084 $ 12,476 $ — $ 2,143,560 Purchases of receivable portfolios 543,934 — — 543,934 Gross collections (1) (816,895 ) (3,225 ) (42,275 ) (862,395 ) Put-backs and Recalls (2) (3,975 ) (19 ) (192 ) (4,186 ) Foreign currency adjustments (2,248 ) (1,329 ) 20 (3,557 ) Revenue recognized 491,157 — 36,035 527,192 Portfolio allowance reversals, net 807 — 6,412 7,219 Balance, end of period $ 2,343,864 $ 7,903 $ — $ 2,351,767 Revenue as a percentage of collections (3) 60.1 % 0.0 % 85.2 % 61.1 % ________________________ (1) Does not include amounts collected on behalf of others. (2) Put-backs represent accounts that are returned to the seller in accordance with the respective purchase agreement. Recalls represent accounts that are recalled by the seller in accordance with the respective purchase agreement. (3) Revenue as a percentage of collections excludes the effects of net portfolio allowances or net portfolio allowance reversals. The following table summarizes the change in the valuation allowance for investment in receivable portfolios during the periods presented (in thousands) : Valuation Allowance Three Months Ended June 30, Six Months Ended June 30, 2016 2015 2016 2015 Balance at beginning of period $ 58,397 $ 72,814 $ 60,588 $ 75,673 Reversal of prior allowances (2,479 ) (4,360 ) (4,670 ) (7,219 ) Balance at end of period $ 55,918 $ 68,454 $ 55,918 $ 68,454</t>
  </si>
  <si>
    <t>Deferred Court Costs, Net</t>
  </si>
  <si>
    <t>Deferred Costs, Capitalized, Prepaid, and Other Assets Disclosure [Abstract]</t>
  </si>
  <si>
    <t>Deferred Court Costs, Net The Company pursues legal collections using a network of attorneys that specialize in collection matters and through its internal legal channel. The Company generally pursues collections through legal means only when it believes a consumer has sufficient assets to repay their indebtedness but has, to date, been unwilling to pay. In order to pursue legal collections the Company is required to pay certain upfront costs to the applicable courts which are recoverable from the consumer (“Deferred Court Costs”). The Company capitalizes Deferred Court Costs in its consolidated financial statements and provides a reserve for those costs that it believes will ultimately be uncollectible. The Company determines the reserve based on its analysis of court costs that have been advanced and those that have been recovered. The Company writes off any Deferred Court Cost not recovered within five years of placement. Collections received from debtors are first applied against related court costs with the balance applied to the debtors’ account balance. Deferred Court Costs for the five-year deferral period consist of the following as of the dates presented (in thousands) : June 30, December 31, Court costs advanced $ 643,251 $ 636,922 Court costs recovered (254,450 ) (242,899 ) Court costs reserve (319,651 ) (318,784 ) Deferred court costs $ 69,150 $ 75,239 A roll forward of the Company’s court cost reserve is as follows (in thousands) : Court Cost Reserve Three Months Ended Six Months Ended 2016 2015 2016 2015 Balance at beginning of period $ (324,025 ) $ (290,383 ) $ (318,784 ) $ (279,572 ) Provision for court costs (11,479 ) (18,318 ) (30,376 ) (37,497 ) Net down of reserve after 60 months 14,096 10,469 27,073 18,394 Effect of foreign currency translation 1,757 (723 ) 2,436 (280 ) Balance at end of period $ (319,651 ) $ (298,955 ) $ (319,651 ) $ (298,955 )</t>
  </si>
  <si>
    <t>Other Assets</t>
  </si>
  <si>
    <t>Other Assets Other assets consist of the following (in thousands) : June 30, December 31, Identifiable intangible assets, net $ 33,125 $ 15,712 Prepaid expenses 22,717 21,872 Prepaid income taxes 22,277 25,839 Deferred tax assets 21,956 12,695 Other financial receivables 19,444 11,275 Service fee receivables 12,903 13,708 Derivative instruments 6,828 718 Receivable from seller 5,388 8,605 Security deposits 2,837 2,368 Other 37,246 35,970 Total $ 184,721 $ 148,762</t>
  </si>
  <si>
    <t>Debt Disclosure [Abstract]</t>
  </si>
  <si>
    <t>Debt The Company is in compliance with all covenants under its financing arrangements. The components of the Company’s consolidated debt and capital lease obligations were as follows (in thousands) : June 30, December 31, Encore revolving credit facility $ 529,000 $ 627,000 Encore term loan facility 137,047 143,078 Encore senior secured notes 17,494 28,750 Encore convertible notes 448,500 448,500 Less: Debt discount (37,002 ) (41,867 ) Cabot senior secured notes 1,270,764 1,360,000 Add: Debt premium 43,449 53,440 Less: Debt discount (2,644 ) (3,184 ) Cabot senior revolving credit facility 129,251 54,089 Preferred equity certificates 212,716 221,516 Capital lease obligations 6,913 11,054 Other 129,336 83,342 2,884,824 2,985,718 Less: debt issuance costs, net of amortization (35,758 ) (41,655 ) Total $ 2,849,066 $ 2,944,063 Encore Revolving Credit Facility and Term Loan Facility On March 24, 2016, the Company amended its revolving credit facility and term loan facility pursuant to Amendment No. 3 to the Second Amended and Restated Credit Agreement (as amended, the “Restated Credit Agreement”). The Restated Credit Agreement includes a revolving credit facility of $742.6 million (the “Revolving Credit Facility”), a term loan facility of $158.8 million (the “Term Loan Facility”, and together with the Revolving Credit Facility, the “Senior Secured Credit Facilities”), and an accordion feature that allows the Company to increase the Senior Secured Credit Facilities by an additional $250.0 million ( $55.0 million of which was exercised in November 2015). Including the accordion feature, the maximum amount that can be borrowed under the Restated Credit Agreement is $1.1 billion . The Restated Credit Agreement expires in February 2019 , except with respect to two subtranches of the Term Loan Facility of $60.0 million and $6.3 million , maturing in February 2017 and November 2017 , respectively. Provisions of the Restated Credit Agreement include, but are not limited to: • The Revolving Credit Facility of $742.6 million that expires in February 2019, with interest at a floating rate equal to, at the Company’s option, either: (1) reserve adjusted London Interbank Offered Rate (“LIBOR”), plus a spread that ranges from 250 to 300 basis points depending on the cash flow leverage ratio of Encore and its restricted subsidiaries; or (2) alternate base rate, plus a spread that ranges from 150 to 200 basis points depending on the cash flow leverage ratio of Encore and its restricted subsidiaries. “Alternate base rate,” as defined in the Restated Credit Agreement, means the highest of (i) the per annum rate which the administrative agent publicly announces from time to time as its prime lending rate, (ii) the federal funds effective rate from time to time, plus 0.5% per annum, (iii) reserved adjusted LIBOR determined on a daily basis for a one month interest period, plus 1.0% per annum or (iv) zero ; • A $92.5 million term loan maturing on February 25, 2019, with interest at a floating rate equal to, at the Company’s option, either: (1) reserve adjusted LIBOR, plus a spread that ranges from 250 to 300 basis points , depending on the cash flow leverage ratio of Encore and its restricted subsidiaries; or (2) alternate base rate, plus a spread that ranges from 150 to 200 basis points , depending on the cash flow leverage ratio of Encore and its restricted subsidiaries. Principal amortizes $6.9 million in 2016, $9.3 million in 2017, and $9.3 million in 2018 with the remaining principal due at the end of the term; • A $60.0 million term loan maturing on February 25, 2017, with interest at a floating rate equal to, at the Company’s option, either: (1) reserve adjusted LIBOR, plus a spread that ranges from 200 to 250 basis points , depending on the cash flow leverage ratio of Encore and its restricted subsidiaries; or (2) alternate base rate, plus a spread that ranges from 100 to 150 basis points , depending on the cash flow leverage ratio of Encore and its restricted subsidiaries. Principal amortizes $4.5 million in 2016 with the remaining principal due at the end of the term; • A $6.3 million term loan maturing on November 3, 2017, with interest at a floating rate equal to, at the Company’s option, either: (1) reserve adjusted LIBOR, plus a spread that ranges from 250 to 300 basis points , depending on the cash flow leverage ratio of Encore and its restricted subsidiaries; or (2) alternate base rate, plus a spread that ranges from 150 to 200 basis points , depending on the cash flow leverage ratio of Encore and its restricted subsidiaries. Principal amortizes $0.6 million in 2016 and $0.5 million in 2017 with the remaining principal due at the end of the term; • A borrowing base under the Revolving Credit Facility equal to (1) the lesser of (i) 30% - 35% (depending on the trailing 12-month cost per dollar collected of Encore and its restricted subsidiaries) of all eligible non-bankruptcy estimated remaining collections, currently 33% , plus 55% of eligible estimated remaining collections for consumer receivables subject to bankruptcy, and (ii) the product of the net book value of all receivable portfolios acquired on or after January 1, 2005 multiplied by 95% , minus (2) the sum of the aggregate principal amount outstanding of Encore’s Senior Secured Notes (as defined below) plus the aggregate principal amount outstanding under the term loans; • a maximum cash flow leverage ratio permitted of 2.50 :1.00; • a maximum cash flow secured leverage ratio of 2.00 :1.00; • The allowance of additional unsecured or subordinated indebtedness not to exceed $1.1 billion ; • Restrictions and covenants, which limit the payment of dividends and the incurrence of additional indebtedness and liens, among other limitations; • Repurchases of up to $150.0 million of Encore’s common stock after July 9, 2015, subject to compliance with certain covenants and available borrowing capacity; • A change of control definition that excludes acquisitions of stock by Red Mountain Capital Partners LLC, JCF FPK I, LP and their respective affiliates of up to 50% of the outstanding shares of Encore’s voting stock; • Events of default which, upon occurrence, may permit the lenders to terminate the facility and declare all amounts outstanding to be immediately due and payable; • A pre-approved acquisition limit of $225.0 million per fiscal year; • A basket to allow for investments not to exceed the greater of (1) 200% of the consolidated net worth of Encore and its restricted subsidiaries and (2) an unlimited amount such that after giving effect to the making of any investment, the cash flow leverage ratio is less than 1.25 :1:00; • Collateralization by all assets of the Company, other than the assets of certain foreign subsidiaries and all unrestricted subsidiaries as defined in the Restated Credit Agreement. At June 30, 2016 , the outstanding balance under the Restated Credit Agreement was $666.0 million , which bore a weighted average interest rate of 3.50% and 3.12% for the three months ended June 30, 2016 and 2015 , respectively, and 3.49% and 3.04% for the six months ended June 30, 2016 and 2015 , respectively. Available capacity under the Restated Credit Agreement, subject to borrowing base and applicable debt covenants, was $193.7 million as of June 30, 2016 , not including the $195.0 million additional capacity provided by the facility’s remaining accordion feature. Encore Senior Secured Notes In 2010 and 2011 Encore entered into an aggregate of $75.0 million in senior secured notes with certain affiliates of Prudential Capital Group (the “Senior Secured Notes”). $25.0 million of the Senior Secured Notes bear an annual interest rate of 7.375% , mature in 2018 and require quarterly principal payments of $1.25 million . Prior to May 2013, these notes required quarterly payments of interest only. The remaining $50.0 million of Senior Secured Notes bear an annual interest rate of 7.75% , mature in 2017 and require quarterly principal payments of $2.5 million . Prior to December 2012 these notes required quarterly interest only payments. As of June 30, 2016 , $7.2 million of the 7.375% Senior Secured Notes and $10.3 million of the 7.75% Senior Secured Notes, for an aggregate of $17.5 million , remained outstanding. The Senior Secured Notes are guaranteed in full by certain of Encore’s subsidiaries. The Senior Secured Notes are pari passu with, and are collateralized by the same collateral as, the Senior Secured Credit Facilities. The Senior Secured Notes may be accelerated and become automatically and immediately due and payable upon certain events of default, including certain events related to insolvency, bankruptcy, or liquidation. Additionally, the Senior Secured Notes may be accelerated at the election of the holder or holders of a majority in principal amount of the Senior Secured Notes upon certain events of default by Encore, including the breach of affirmative covenants regarding guarantors, collateral, most favored lender treatment, minimum revolving credit facility commitment or the breach of any negative covenant. If Encore prepays the Senior Secured Notes at any time for any reason, payment will be at the higher of par or the present value of the remaining scheduled payments of principal and interest on the portion being prepaid. The discount rate used to determine the present value is 50 basis points over the then current Treasury Rate corresponding to the remaining average life of the Senior Secured Notes. The covenants are substantially similar to those in the Restated Credit Agreement. Prudential Capital Group and the administrative agent for the lenders of the Restated Credit Agreement have an intercreditor agreement related to their pro rata rights to the collateral, actionable default, powers and duties and remedies, among other topics. The terms of the purchase agreement for the Senior Secured Notes have been amended in connection with amendments to the Restated Credit Agreement in order to properly align certain provisions between the two agreements. Encore Convertible Notes In November and December 2012, Encore sold $115.0 million aggregate principal amount of 3.0% 2017 Convertible Notes that mature on November 27, 2017 in private placement transactions. In June and July 2013, Encore sold $172.5 million aggregate principal amount of 3.0% 2020 Convertible Notes that mature on July 1, 2020 in private placement transactions. In March 2014, Encore sold $161.0 million aggregate principal amount of 2.875% 2021 Convertible Notes that mature on March 15, 2021 in private placement transactions. The interest on these unsecured convertible senior notes (collectively, the “Convertible Notes”), is payable semi-annually. Prior to the close of business on the business day immediately preceding their respective conversion date (listed below), holders may convert their Convertible Notes under certain circumstances set forth in the applicable Convertible Notes indentures. On or after their respective conversion dates until the close of business on the scheduled trading day immediately preceding their respective maturity date, holders may convert their Convertible Notes at any time. Certain key terms related to the convertible features for each of the Convertible Notes as of June 30, 2016 are listed below. 2017 Convertible Notes 2020 Convertible Notes 2021 Convertible Notes Initial conversion price $ 31.56 $ 45.72 $ 59.39 Closing stock price at date of issuance $ 25.66 $ 33.35 $ 47.51 Closing stock price date November 27, 2012 June 24, 2013 March 5, 2014 Conversion rate (shares per $1,000 principal amount) 31.6832 21.8718 16.8386 Conversion date (1) May 27, 2017 January 1, 2020 September 15, 2020 _______________________ (1) The 2017 Convertible Notes became convertible on January 2, 2014, as certain early conversion events were satisfied. Refer to “Conversion and Earnings Per Share Impact” section below for further details. In the event of conversion, the 2017 Convertible Notes are convertible into cash up to the aggregate principal amount of the notes. The excess conversion premium may be settled in cash or shares of the Company’s common stock at the discretion of the Company. In the event of conversion, holders of the Company’s 2020 and 2021 Convertible Notes will receive cash, shares of the Company’s common stock or a combination of cash and shares of the Company’s common stock, at the Company’s election. The Company’s current intent is to settle conversions through combination settlement ( i.e., convertible into cash up to the aggregate principal amount, and shares of the Company’s common stock or a combination of cash and shares of the Company’s common stock, at the Company’s election, for the remainder). As a result, and in accordance with authoritative guidance related to derivatives and hedging and earnings per share, only the conversion spread is included in the diluted earnings per share calculation, if dilutive. Under such method, the settlement of the conversion spread has a dilutive effect when, during any quarter, the average share price of the Company’s common stock exceeds the initial conversion prices listed in the above table. Authoritative guidance related to debt with conversion and other options requires that issuers of convertible debt instruments that, upon conversion, may be settled fully or partially in cash, must separately account for the liability and equity components in a manner that will reflect the entity’s nonconvertible debt borrowing rate when interest cost is recognized in subsequent periods. Additionally, debt issuance costs are required to be allocated in proportion to the allocation of the liability and equity components and accounted for as debt issuance costs and equity issuance costs, respectively. The debt and equity components, the issuance costs related to the equity component, the stated interest rate, and the effective interest rate for each of the Convertible Notes are listed below (in thousands, except percentages) : 2017 Convertible Notes 2020 Convertible Notes 2021 Convertible Notes Debt component $ 100,298 $ 140,247 $ 143,645 Equity component $ 14,702 $ 32,253 $ 17,355 Equity issuance cost $ 788 $ 1,106 $ 581 Stated interest rate 3.000 % 3.000 % 2.875 % Effective interest rate 6.000 % 6.350 % 4.700 % The balances of the liability and equity components of all of the Convertible Notes outstanding were as follows (in thousands) : June 30, December 31, Liability component—principal amount $ 448,500 $ 448,500 Unamortized debt discount (37,002 ) (41,867 ) Liability component—net carrying amount $ 411,498 $ 406,633 Equity component $ 59,722 $ 58,184 The debt discount is being amortized into interest expense over the remaining life of the convertible notes using the effective interest rates. Interest expense related to the convertible notes was as follows (in thousands) : Three Months Ended Six Months Ended 2016 2015 2016 2015 Interest expense—stated coupon rate $ 3,297 $ 3,308 $ 6,608 $ 6,600 Interest expense—amortization of debt discount 2,438 2,310 4,865 4,588 Total interest expense—convertible notes $ 5,735 $ 5,618 $ 11,473 $ 11,188 Convertible Notes Hedge Transactions In order to reduce the risk related to the potential dilution and/or the potential cash payments the Company may be required to make in the event that the market price of the Company’s common stock becomes greater than the conversion prices of the Convertible Notes, the Company maintains a hedge program that increases the effective conversion price for each of the Convertible Notes. All of the hedge instruments related to the Convertible Notes have been determined to be indexed to the Company’s own stock and meet the criteria for equity classification. In accordance with authoritative guidance, the Company recorded the cost of the hedge instruments as a reduction in additional paid-in capital, and will not recognize subsequent changes in fair value of these financial instruments in its consolidated financial statements. The details of the hedge program for each of the Convertible Notes are listed below (in thousands, except conversion price) : 2017 Convertible Notes 2020 Convertible Notes 2021 Convertible Notes Cost of the hedge transaction(s) $ 50,595 $ 18,113 $ 19,545 Initial conversion price $ 31.56 $ 45.72 $ 59.39 Effective conversion price $ 60.00 $ 61.55 $ 83.14 Conversion and Earnings Per Share Impact During the quarter ending December 31, 2013, the closing price of the Company’s common stock exceeded 130% of the conversion price of the 2017 Convertible Notes for more than 20 trading days during a 30 consecutive trading day period, thereby satisfying one of the early conversion events. As a result, the 2017 Convertible Notes became convertible on demand effective January 2, 2014, and the holders were notified that they could elect to submit their 2017 Convertible Notes for conversion. The carrying value of the 2017 Convertible Notes continues to be reported as debt as the Company intends to draw on the Revolving Credit Facility or use cash on hand to settle the principal amount of any such conversions in cash. No gain or loss was recognized when the debt became convertible. The estimated fair value of the 2017 Convertible Notes was approximately $110.2 million as of June 30, 2016 . In addition, upon becoming convertible, a portion of the equity component that was recorded at the time of the issuance of the 2017 Convertible Notes was considered redeemable and that portion of the equity was reclassified to temporary equity in the Company’s condensed consolidated statements of financial condition. Such amount was determined based on the cash consideration to be paid upon conversion and the carrying amount of the debt. Upon conversion, the holders of the 2017 Convertible Notes will be paid in cash for the principal amount. The excess conversion premium may be settled in cash or shares of the Company’s common stock at the discretion of the Company. As a result, the Company reclassified $4.6 million of the equity component to temporary equity as of June 30, 2016 . If a conversion event takes place, this temporary equity balance will be recalculated based on the difference between the 2017 Convertible Notes principal and the debt carrying value. If the 2017 Convertible Notes are settled, an amount equal to the fair value of the liability component, immediately prior to the settlement, will be deducted from the fair value of the total settlement consideration transferred and allocated to the liability component. Any difference between the amount allocated to the liability and the net carrying amount of the 2017 Convertible Notes (including any unamortized debt issue costs and discount) will be recognized in earnings as a gain or loss on debt extinguishment. Any remaining consideration is allocated to the reacquisition of the equity component and will be recognized as a reduction in stockholders’ equity. None of the 2017 Convertible Notes have been converted since they became convertible. Cabot Senior Secured Notes On September 20, 2012, Cabot Financial (Luxembourg) S.A. (“Cabot Financial”), an indirect subsidiary of Encore, issued £265.0 million (approximately $438.4 million ) in aggregate principal amount of 10.375% Senior Secured Notes due 2019 (the “Cabot 2019 Notes”). Interest on the Cabot 2019 Notes is payable semi-annually, in arrears, on April 1 and October 1 of each year. On August 2, 2013, Cabot Financial issued £100 million (approximately $151.7 million ) in aggregate principal amount of 8.375% Senior Secured Notes due 2020 (the “Cabot 2020 Notes”). Interest on the Cabot 2020 Notes is payable semi-annually, in arrears, on February 1 and August 1 of each year. On March 27, 2014, Cabot Financial issued £175.0 million (approximately $291.8 million ) in aggregate principal amount of 6.500% Senior Secured Notes due 2021 (the “Cabot 2021 Notes” and, together with the Cabot 2019 Notes and the Cabot 2020 Notes, the “Cabot Notes”). Interest on the Cabot 2021 Notes is payable semi-annually, in arrears, on April 1 and October 1 of each year, beginning on October 1, 2014. The Cabot Notes are fully and unconditionally guaranteed on a senior secured basis by the following indirect subsidiaries of the Company: Cabot Credit Management Limited (“CCM”), Cabot Financial Limited, and all material subsidiaries of Cabot Financial Limited (other than Cabot Financial and Marlin Intermediate Holdings plc). The Cabot Notes are secured by a first ranking security interest in all the outstanding shares of Cabot Financial and the guarantors (other than CCM and Marlin Midway Limited) and substantially all the assets of Cabot Financial and the guarantors (other than CCM). The guarantees provided in respect of the Cabot Notes are pari passu with each such guarantee given in respect of the Cabot Floating Rate Notes, Marlin Bonds and the Cabot Credit Facility described below. On November 11, 2015, Cabot Financial (Luxembourg) II S.A. (“Cabot Financial II”), an indirect subsidiary of Encore, issued €310.0 million (approximately $332.2 million ) in aggregate principal amount of Senior Secured Floating Rate Notes due 2021 (the “Cabot Floating Rate Notes”). The Cabot Floating Rate Notes were issued at a 1% , or €3.1 million (approximately $3.4 million ), original issue discount, which is being amortized over the life of the notes and included as interest expense in the Company’s consolidated statements of operations. The Cabot Floating Rate Notes bear interest at a rate equal to three-month EURIBOR plus 5.875% per annum, reset quarterly. Interest on the Cabot Floating Rate Notes is payable quarterly in arrears on February 15, May 15, August 15 and November 15 of each year, beginning on February 15, 2016. The Cabot Floating Rate Notes will mature on November 15, 2021. The Cabot Floating Rate Notes are fully and unconditionally guaranteed on a senior secured basis by the following indirect subsidiaries of the Company: CCM, Cabot Financial Limited and all material subsidiaries of Cabot Financial Limited (other than Cabot Financial II and Marlin Intermediate Holdings plc). The Cabot Floating Rate Notes are secured by a first-ranking security interest in all the outstanding shares of Cabot Financial II and the guarantors (other than CCM and Marlin Midway Limited) and substantially all the assets of Cabot Financial II and the guarantors (other than CCM). On July 25, 2013, Marlin Intermediate Holdings plc (“Marlin”), an indirect subsidiary of Cabot, issued £150.0 million (approximately $246.5 million ) in aggregate principal amount of 10.5% Senior Secured Notes due 2020 (the “Marlin Bonds”). Interest on the Marlin Bonds is payable semi-annually, in arrears, on February 1 and August 1 of each year. Cabot assumed the Marlin Bonds as a result of the acquisition of Marlin. The carrying value of the Marlin Bonds was adjusted to approximately $284.2 million to reflect the fair value of the Marlin Bonds at the time of acquisition. The Marlin Bonds are fully and unconditionally guaranteed on a senior secured basis by Cabot Financial Limited and each of Cabot Financial Limited’s material subsidiaries other than Marlin Intermediate Holdings plc, each of which is an indirect subsidiary of the Company. The guarantees provided in respect of the Marlin Bonds are pari passu with each such guarantee given in respect of the Cabot Notes, the Cabot Floating Rate Notes and the Cabot Credit Facility. Interest expense related to the Cabot Notes, Cabot Floating Rate Notes and Marlin Bonds was as follows (in thousands) : Three Months Ended Six Months Ended 2016 2015 2016 2015 Interest expense—stated coupon rate $ 27,846 $ 24,151 $ 55,489 $ 48,001 Interest income—accretion of debt premium (2,694 ) (2,660 ) (5,312 ) (5,207 ) Interest expense—amortization of debt discount 257 — 384 — Total interest expense—Cabot senior secured notes $ 25,409 $ 21,491 $ 50,561 $ 42,794 At June 30, 2016 , the outstanding balance on the Cabot Notes, Cabot Floating Rate Notes and Marlin Bonds was $1.3 billion . Cabot Senior Revolving Credit Facility On September 20, 2012, Cabot Financial UK entered into an agreement for a senior committed revolving credit facility of £50.0 million (approximately $82.7 million ) (the “Cabot Credit Agreement”). Since such date there have been a number of amendments made, including, but not limited to, increases in the lenders’ total commitments thereunder. On November 11, 2015, Cabot Financial UK amended and restated its existing senior secured revolving credit facility agreement to, among other things, increase the total committed amount of the facility to £200.0 million (approximately $304.0 million ) and extend the termination date to September 24, 2018 (as amended and restated, the “Cabot Credit Facility”). The Cabot Credit Facility also includes an uncommitted accordion provision which will allow the facility to be increased by an additional £50.0 million , subject to obtaining the requisite commitments and compliance with the terms of Cabot Financial UK’s other indebtedness, among other conditions precedent. The Cabot Credit Facility has a six -year term expiring in September 2018 , and includes the following key provisions: • Interest at LIBOR (or EURIBOR for any loan drawn in euro) plus 3.5% ; • A restrictive covenant that limits the loan to value ratio to 0.75 ; • A restrictive covenant that limits the super senior loan (i.e. the Cabot Credit Facility and any super priority hedging liabilities) to value ratio to 0.25 ; • Additional restrictions and covenants which limit, among other things, the payment of dividends and the incurrence of additional indebtedness and liens; and • Events of default which, upon occurrence, may permit the lenders to terminate the Cabot Credit Facility and declare all amounts outstanding to be immediately due and payable. The Cabot Credit Facility is unconditionally guaranteed by the following indirect subsidiaries of the Company: CCM, Cabot Financial Limited, and all material subsidiaries of Cabot Financial Limited. The Cabot Credit Facility is secured by first ranking security interests in all the outstanding shares of Cabot Financial UK and the guarantors (other than CCM) and substantially all the assets of Cabot Financial UK and the guarantors (other than CCM). Pursuant to the terms of intercreditor agreements entered into with respect to the relative positions of the Cabot Notes, the Cabot Floating Rate Notes, the Marlin Bonds and the Cabot Credit Facility, any liabilities in respect of obligations under the Cabot Credit Facility that are secured by assets that also secure the Cabot Notes, the Cabot Floating Rate Notes and the Marlin Bonds will receive priority with respect to any proceeds received upon any enforcement action over any such assets. At June 30, 2016 , the outstanding borrowings under the Cabot Credit Facility were approximately $129.3 million . The weighted average interest rate was 4.01% and 3.79% for the three months ended June 30, 2016 and 2015 , respectively, and 4.01% and 3.85% for the six months ended June 30, 2016 and 2015 , respectively. Preferred Equity Certificates On July 1, 2013, the Company, through its wholly owned subsidiary Encore Europe Holdings, S.a.r.l. (“Encore Europe”), completed the acquisition of Cabot (the “Cabot Acquisition”) by acquiring 50.1% of the equity interest in Janus Holdings S.a.r.l. (“Janus Holdings”). Encore Europe purchased from J.C. Flowers: (i) E Bridge preferred equity certificates issued by Janus Holdings, with a face value of £10,218,574 (approximately $15.5 million ) (and any accrued interest thereof) (the “E Bridge PECs”), (ii) E preferred equity certificates issued by Janus Holdings with a face value of £96,729,661 (approximately $147.1 million ) (and any accrued interest thereof) (the “E PECs”), (iii) 3,498,563 E shares of Janus Holdings (the “E Shares”), and (iv) 100 A shares of Cabot Holdings S.a.r.l. (“Cabot Holdings”), the direct subsidiary of Janus Holdings, for an aggregate purchase price of approximately £115.1 million (approximately $175.0 million ). The E Bridge PECs, E PECs, and E Shares represent 50.1% of all of the issued and outstanding equity and debt securities of Janus Holdings. The remaining 49.9% of Janus Holdings’ equity and debt securities are owned by J.C. Flowers and include: (a) J Bridge PECs with a face value of £10,177,781 (approximately $15.5 million ), (b) J preferred equity certificates with a face value of £96,343,515 (approximately $146.5 million ) (the “J PECs”), (c) 3,484,597 J shares of Janus Holdings (the “J Shares”), and (d) 100 A shares of Cabot Holdings. All of the PECs accrue interest at 12% per annum. Since PECs are legal form debt, the J Bridge PECs, J PECs and any accrued interests thereof are classified as liabilities and are included in debt in the Company’s accompanying condensed consolidated statements of financial condition. In addition, certain other minority owners hold PECs at the Cabot Holdings level (the “Management PECs”). These PECs are also included in debt in the Company’s accompanying condensed consolidated statements of financial condition. The E Bridge PECs and E PECs held by the Company, and their related interest eliminate in consolidation and therefore are not included in debt in the Company’s condensed consolidated statements of financial condition. The J Bridge PECs, J PECs, and the Management PECs do not require the payment of cash interest expense as they have characteristics similar to equity with a preferred return. The ultimate payment of the accumulated interest would be satisfied only in connection with the disposition of the noncontrolling interests of J.C. Flowers and management. On June 20, 2014, Encore Europe converted all of its E Bridge PECs into E Shares and E PECs, and J.C. Flowers converted all of its J Bridge PECs into J Shares and J PECs in proportion to the number of E Shares and E PECs, or J Shares and J PECs, as applicable, outstanding on the closing date of the Cabot Acquisition. As of June 30, 2016 , the outstanding balance of the PECs, including accrued interest, was approximately $212.7 million . Capital Lease Obligations The Company has capital lease obligations primarily for computer equipment. As of June 30, 2016 , the Company’s combined obligations for capital leases were approximately $6.9 million . These capital lease obligations require monthly, quarterly or annual payments through 2020 and have implicit interest rates that range from zero to approximately 5.9% .</t>
  </si>
  <si>
    <t>Variable Interest Entity</t>
  </si>
  <si>
    <t>Variable Interest Entity, Measure of Activity [Abstract]</t>
  </si>
  <si>
    <t>Variable Interest Entity A VIE is defined as a legal entity whose equity owners do not have sufficient equity at risk, or, as a group, the holders of the equity investment at risk lack any of the following three characteristics: decision-making rights, the obligation to absorb losses, or the right to receive the expected residual returns of the entity. The primary beneficiary is identified as the variable interest holder that has both the power to direct the activities of the VIE that most significantly affect the entity’s economic performance and the obligation to absorb expected losses or the right to receive benefits from the entity that could potentially be significant to the VIE. Prior to March 31, 2016, the Company’s VIEs included its subsidiary Janus Holdings and its special purpose entity used for the Propel securitization. On March 31, 2016, the Company completed the divestiture of 100% of its membership interests in Propel. Since Propel is the primary beneficiary of the VIE used for securitization, subsequent to the sale of Propel, the Company no longer consolidates this VIE. Janus Holdings is the immediate parent company of Cabot. The Company has determined that Janus Holdings is a VIE and the Company is the primary beneficiary of the VIE. The key activities that affect Cabot’s economic performance include, but are not limited to, operational budgets and purchasing decisions. Through its control of the board of directors of Janus Holdings, the Company controls the key operating activities at Cabot. Assets recognized as a result of consolidating the VIE do not represent additional assets that could be used to satisfy claims against the Company’s general assets. Conversely, liabilities recognized as a result of consolidating the VIE do not represent additional claims on the Company’s general assets; rather, they represent claims against the specific assets of the VIE. The Company evaluates its relationships with its VIE on an ongoing basis to ensure that it continues to be the primary beneficiary.</t>
  </si>
  <si>
    <t>Income Taxes</t>
  </si>
  <si>
    <t>Income Tax Disclosure [Abstract]</t>
  </si>
  <si>
    <t>Income Taxes Income tax provisions for income from continuing operations were $13.5 million and $14.9 million during the three months ended June 30, 2016 and 2015 , respectively. Income tax provisions for income from continuing operations were $23.6 million and $29.5 million during the six months ended June 30, 2016 and 2015 , respectively. The effective tax rates for the respective periods are shown below: Three Months Ended Six Months Ended 2016 2015 2016 2015 Federal provision 35.0 % 35.0 % 35.0 % 35.0 % State provision 6.2 % 6.9 % 6.2 % 6.9 % State benefit (2.2 )% (2.4 )% (2.2 )% (2.4 )% International benefit (1) (9.1 )% (4.5 )% (10.1 )% (5.5 )% Permanent items (2) 0.4 % 3.2 % 0.5 % 2.1 % Other (3) 0.1 % 0.6 % (1.4 )% 0.3 % Effective rate 30.4 % 38.8 % 28.0 % 36.4 % ________________________ (1) Relates primarily to lower tax rates on income attributable to international operations. (2) Represents a provision for nondeductible items. (3) Includes the effect of discrete items and an IRS audit settlement. The Company’s subsidiary in Costa Rica is operating under a 100% tax holiday through December 31, 2018 and a 50% tax holiday for the subsequent four years. The impact of the tax holiday in Costa Rica for the three and six months ended June 30, 2016 and 2015, was immaterial. The Company had gross unrecognized tax benefits, inclusive of penalties and interest, of $24.2 million and $58.5 million at June 30, 2016 and December 31, 2015, respectively. These unrecognized tax benefits, if recognized, would result in a net tax benefit of $10.6 million and $14.9 million as of June 30, 2016 and December 31, 2015, respectively. The reduction in gross unrecognized tax benefits was due to an IRS audit settlement in 2016. During the three and six months ended June 30, 2016 , the Company did not provide for U.S. income taxes or foreign withholding taxes on the quarterly undistributed earnings from operations of its subsidiaries operating outside of the United States. Undistributed pre-tax income of these subsidiaries during the three and six months ended June 30, 2016 , was approximately $17.3 million and $34.4 million , respectively.</t>
  </si>
  <si>
    <t>Commitments and Contingencies</t>
  </si>
  <si>
    <t>Commitments and Contingencies Disclosure [Abstract]</t>
  </si>
  <si>
    <t>Commitments and Contingencies Litigation and Regulatory The Company is involved in disputes, legal actions, regulatory investigations, inquiries, and other actions from time to time in the ordinary course of business. The Company, along with others in its industry, is routinely subject to legal actions based on the Fair Debt Collection Practices Act (“FDCPA”), comparable state statutes, the Telephone Consumer Protection Act (“TCPA”), state and federal unfair competition statutes, and common law causes of action. The violations of law investigated or alleged in these actions often include claims that the Company lacks specified licenses to conduct its business, attempts to collect debts on which the statute of limitations has run, has made inaccurate or unsupported assertions of fact in support of its collection actions and/or has acted improperly in connection with its efforts to contact consumers. Such litigation and regulatory actions could involve potential compensatory or punitive damage claims, fines, sanctions, injunctive relief, or changes in business practices. Many continue on for some length of time and involve substantial investigation, litigation, negotiation, and other expense and effort before a result is achieved, and during the process the Company often cannot determine the substance or timing of any eventual outcome. On May 19, 2008, an action captioned Brent v. Midland Credit Management, Inc. et. al was filed in the United States District Court for the Northern District of Ohio Western Division, in which the plaintiff filed a class action counter-claim against two of the Company’s subsidiaries (the “Midland Defendants”). The complaint alleged that the Midland Defendants’ business practices violated consumers’ rights under the FDCPA and the Ohio Consumer Sales Practices Act. The Company has vigorously denied the claims asserted against it in these matters, but has agreed to a proposed settlement to avoid the burden and expense of continued litigation. Subject to court approval, settlement awards to eligible class members, as well as fees and costs, will be paid from a settlement fund of approximately $5.2 million , which has already been paid by the Company and its insurer. If the number of class members who make claims exceeds a certain level, the total settlement could increase to an amount not to exceed $5.7 million . On October 14, 2014, the district court issued an order granting final approval of the parties’ revised agreed upon settlement of this lawsuit. That order was appealed by an objector to the settlement, and on July 7, 2016, the United States Court of Appeals for the Sixth Circuit affirmed the district court’s October 14, 2014 ruling. Except as described above, at June 30, 2016 , there have been no material developments in any of the legal proceedings disclosed in the Company’s Annual Report on Form 10-K for the year ended December 31, 2015. In certain legal proceedings, the Company may have recourse to insurance or third party contractual indemnities to cover all or portions of its litigation expenses, judgments, or settlements. In accordance with authoritative guidance, the Company records loss contingencies in its financial statements only for matters in which losses are probable and can be reasonably estimated. Where a range of loss can be reasonably estimated with no best estimate in the range, the Company records the minimum estimated liability. The Company continuously assesses the potential liability related to its pending litigation and regulatory matters and revises its estimates when additional information becomes available. As of June 30, 2016 , other than reserves for the Consumer Finance Protection Bureau (“CFPB”) and ancillary state regulatory matters discussed in the Company’s Annual Report on Form 10-K for the year ended December 31, 2015, the Company has no material reserves for legal matters. Additionally, based on the current status of litigation and regulatory matters, either the estimate of exposure is immaterial to the Company’s financial statements or an estimate cannot yet be determined. The Company’s legal costs are recorded to expense as incurred. Purchase Commitments In the normal course of business, the Company enters into forward flow purchase agreements and other purchase commitment agreements. As of June 30, 2016 , the Company has entered into agreements to purchase receivable portfolios with a face value of approximately $1.2 billion for a purchase price of approximately $195.5 million . Most purchase commitments do not extend past one year.</t>
  </si>
  <si>
    <t>Segment Information</t>
  </si>
  <si>
    <t>Segment Reporting [Abstract]</t>
  </si>
  <si>
    <t>Segment Information The Company conducts business through several operating segments that meet the aggregation criteria under authoritative guidance related to segment reporting. The Company’s management relies on internal management reporting processes that provide segment revenue, segment operating income, and segment asset information in order to make financial decisions and allocate resources. Prior to the first quarter 2016 the Company had determined that it had two reportable segments: portfolio purchasing and recovery and tax lien business. As discussed in Note 2 , “Discontinued Operations,” on March 31, 2016, the Company completed the divestiture of its membership interests in Propel, which comprised the entire tax lien business segment. Propel’s operations are presented as discontinued operations in the Company’s condensed consolidated statements of operations and comprehensive income. Beginning in the first quarter 2016, the Company has one reportable segment, portfolio purchasing and recovery. The following table presents information about geographic areas in which the Company operates (in thousands) : Three Months Ended Six Months Ended 2016 2015 2016 2015 Revenues (1) : United States $ 166,112 $ 183,111 $ 336,843 $ 365,742 Europe 100,403 90,014 197,763 176,738 Other geographies 22,927 9,537 43,853 17,964 Total $ 289,442 $ 282,662 $ 578,459 $ 560,444 ________________________ (1) Revenues are attributed to countries based on location of customer.</t>
  </si>
  <si>
    <t>Goodwill and Identifiable Intangible Assets</t>
  </si>
  <si>
    <t>Goodwill and Intangible Assets Disclosure [Abstract]</t>
  </si>
  <si>
    <t>Goodwill and Identifiable Intangible Assets In accordance with authoritative guidance, goodwill is tested for impairment at the reporting unit level annually and in interim periods if indicators of impairment exist or if a decision is made to sell or exit a business. Determining the number of reporting units and the fair value of a reporting unit requires the Company to make judgments and involves the use of significant estimates and assumptions. In connection with the divestiture of Propel as discussed in Note 2 , “Discontinued Operations,” the Company wrote-down the entire goodwill balance of $49.3 million carried at Propel that represented the entire tax lien business reporting unit as of December 31, 2015. As of June 30, 2016 , the Company has five reporting units for goodwill impairment testing purposes. The annual goodwill testing date for the five reporting units that are included in the portfolio purchasing and recovery reportable segment is October 1st. There have been no events or circumstances during the six months ended June 30, 2016 that have required the Company to perform an interim assessment of goodwill carried at these reporting units. Management continues to evaluate and monitor all key factors impacting the carrying value of the Company’s recorded goodwill and long-lived assets. Adverse changes in the Company’s actual or expected operating results, market capitalization, business climate, economic factors or other negative events that may be outside the control of management could result in a material non-cash impairment charge in the future. The Company’s goodwill is attributable to reporting units included in its portfolio purchasing and recovery segment as of June 30, 2016 and December 31, 2015. A summary of changes in the carrying amounts of goodwill were as follows (in thousands): Total Balance, December 31, 2015 $ 924,847 Goodwill acquired 623 Goodwill adjustments (1) (20,613 ) Effect of foreign currency translation (64,313 ) Balance, June 30, 2016 $ 840,544 ________________________ (1) Represent adjustments made to preliminary purchase price allocations as a result of obtaining fair value of intangible assets acquired and finalizing certain established deferred income tax associated with prior year business combinations. The Company’s acquired intangible assets are summarized as follows (in thousands) : As of June 30, 2016 As of December 31, 2015 Gross Carrying Amount Accumulated Amortization Net Carrying Amount Gross Carrying Amount Accumulated Amortization Net Carrying Amount Customer relationships $ 24,157 $ (2,452 ) $ 21,705 $ 5,356 $ (903 ) $ 4,453 Developed technologies 8,234 (3,457 ) 4,777 8,141 (3,793 ) 4,348 Trade name and other 10,658 (4,015 ) 6,643 10,324 (3,413 ) 6,911 Total intangible assets $ 43,049 $ (9,924 ) $ 33,125 $ 23,821 $ (8,109 ) $ 15,712</t>
  </si>
  <si>
    <t>Ownership, Description of Business, and Summary of Significant Accounting Policies (Policies)</t>
  </si>
  <si>
    <t>Basis of Presentation</t>
  </si>
  <si>
    <t>The accompanying interim condensed consolidated financial statements have been prepared by the Company, without audit, in accordance with the instructions to the Quarterly Report on Form 10-Q, and Rule 10-01 of Regulation S-X promulgated by the United States Securities and Exchange Commission (the “SEC”) and, therefore, do not include all information and footnotes necessary for a fair presentation of its consolidated financial position, results of operations and cash flows in accordance with accounting principles generally accepted in the United States (“GAAP”).</t>
  </si>
  <si>
    <t>Use of Estimates</t>
  </si>
  <si>
    <t>The preparation of financial statements in conformity with GAAP requires management to make estimates and assumptions that affect the reported amounts and the disclosure of contingent amounts in the Company’s financial statements and the accompanying notes. Actual results could materially differ from those estimates.</t>
  </si>
  <si>
    <t>Basis of Consolidation</t>
  </si>
  <si>
    <t xml:space="preserve">The condensed consolidated financial statements have been prepared in conformity with GAAP, and reflect the accounts and operations of the Company and those of its subsidiaries in which the Company has a controlling financial interest. The Company also consolidates VIEs, for which it is the primary beneficiary. The primary beneficiary has both (a) the power to direct the activities of the VIE that most significantly affect the entity’s economic performance, and (b) either the obligation to absorb losses or the right to receive benefits. Refer to Note 11 , “Variable Interest Entity,” for further details. All intercompany transactions and balances have been eliminated in consolidation. </t>
  </si>
  <si>
    <t>Translation of Foreign Currencies</t>
  </si>
  <si>
    <t>The financial statements of certain of the Company’s foreign subsidiaries are measured using their local currency as the functional currency. Assets and liabilities of foreign operations are translated into U.S. dollars using period-end exchange rates, and revenues and expenses are translated into U.S. dollars using average exchange rates in effect during each period. The resulting translation adjustments are recorded as a component of other comprehensive income or loss. Equity accounts are translated at historical rates, except for the change in retained earnings during the year which is the result of the income statement translation process. Intercompany transaction gains or losses at each period end arising from subsequent measurement of balances for which settlement is not planned or anticipated in the foreseeable future are included as translation adjustments and recorded within other comprehensive income or loss. Transaction gains and losses are included in other income or expense.</t>
  </si>
  <si>
    <t>Reclassifications</t>
  </si>
  <si>
    <t>Certain immaterial reclassifications have been made to the condensed consolidated financial statements to conform to the current year’s presentation.</t>
  </si>
  <si>
    <t>Recent Accounting Pronouncements</t>
  </si>
  <si>
    <t>Recent Accounting Pronouncements In June 2016, the Financial Accounting Standards Board (the “FASB”) issued Accounting Standards Update (“ASU”) No. 2016-13, “Financial Instruments - Credit Losses (Topic 326): Measurement of Credit Losses on Financial Instruments” (ASU 2016-13). ASU 2016-13 applies a current expected credit loss model which is a new impairment model based on expected losses rather than incurred losses. Under this model, an entity would recognize an impairment allowance equal to its current estimate of all contractual cash flows that the entity does not expect to collect from financial assets measured at amortized cost. The estimate of expected credit losses should consider historical information, current information, as well as reasonable and supportable forecasts, including estimates of prepayments. The expected credit losses, and subsequent adjustments to such losses, will be recorded through an allowance account that is deducted from the amortized cost basis of the financial asset, with the net carrying value of the financial asset presented on the consolidated balance sheet at the amount expected to be collected. Most importantly, the standard eliminates current accounting model for loans and debt securities acquired with deteriorated credit quality, which provides authoritative guidance for the accounting of the Company’s investment in receivable portfolios. Under this new standard, entities will gross up the initial amortized cost for the purchased financial assets with credit deterioration, the initial amortized cost will be the sum of (1) the purchase price and (2) the estimate of credit losses as of the date of acquisition. ASU 2016-13 is effective for reporting periods beginning after December 15, 2019 with early adoption permitted for reporting periods beginning after December 15, 2018. The Company is currently assessing the impact that adopting this guidance will have on its consolidated financial statements. In March 2016, the FASB issued ASU No. 2016-09, “Compensation - Stock Compensation (Topic 718):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For public entities, ASU 2016-09 is effective for fiscal years beginning after December 15, 2016, and interim periods within those fiscal years. Early adoption is permitted. The Company is currently assessing the impact that adopting this guidance will have on its consolidated financial statements. In March 2016, the FASB issued ASU 2016-05, Derivatives and Hedging (Topic 815): Effect of Derivative Contract Novations on Existing Hedge Accounting Relationships (“ASU 2016-05”) and ASU 2016-06, Derivatives and Hedging (Topic 815): Contingent Put and Call Options in Debt Instruments (“ASU 2016-06”). ASU 2016-05 clarifies that a change in the counterparty to a derivative instrument that has been designated as a hedging instrument does not, in and of itself, require dedesignation of that hedging relationship provided that all other hedge accounting criteria continue to be met. ASU 2016-06 clarifies the steps required to determine bifurcation of an embedded derivative. ASU 2016-05 and ASU 2016-06 are effective for fiscal years beginning after December 15, 2016, and interim periods within those years. Early adoption is permitted. The Company is currently assessing the impact that adopting this guidance will have on its consolidated financial statements. In February 2016, the FASB issued ASU 2016-02, Leases (Topic 842) (“ASU 2016-02”). ASU 2016-02 changes accounting for leases and requires lessees to recognize the assets and liabilities arising from all leases, including those classified as operating leases under previous accounting guidance, on the balance sheet and requires disclosure of key information about leasing arrangements to increase transparency and comparability among organizations. ASU 2016-02 is effective for the Company in its first quarter of fiscal 2019 on a modified retrospective basis and earlier adoption is permitted. The Company is currently assessing the impact that adopting this guidance will have on its consolidated financial statements. Change in Accounting Principle In April 2015, the FASB issued ASU No. 2015-03, Interest—Imputation of Interest (Subtopic 835-30): Simplifying the Presentation of Debt Issuance Cost (“ASU 2015-03”). ASU 2015-03 requires that debt issuance costs related to a recognized debt liability be presented in the balance sheet as a direct deduction from the carrying amount of that debt liability, consistent with debt discounts. ASU 2015-03 was effective beginning January 1, 2016, with early adoption permitted. The update requires retrospective application and represents a change in accounting principle. The Company adopted ASU 2015-03 in the first quarter of 2016 and the retrospective application of this change in accounting principle on the consolidated balance sheet as of December 31, 2015 reclassified debt issuance costs of $41.7 million , which were previously presented as other assets, as a reduction to the carrying value of the debt by the same amount. The adoption did not have an impact on the Company's condensed consolidated statements of operations or statements of cash flows in any period.</t>
  </si>
  <si>
    <t>Discontinued Operations (Tables)</t>
  </si>
  <si>
    <t>Revenue and Components of Discontinued Operations</t>
  </si>
  <si>
    <t>The following table presents the results of the discontinued operations during the periods presented ( in thousands ): Three Months Ended Six Months Ended 2016 2015 2016 2015 Revenue $ — $ 7,694 $ 4,950 $ 15,575 Salaries and employee benefits — (1,976 ) (2,860 ) (4,172 ) Other operating expenses — (1,280 ) (1,473 ) (2,188 ) General and administrative expenses — (1,528 ) (1,551 ) (2,943 ) Depreciation and amortization — (206 ) (127 ) (419 ) Income (loss) from discontinued operations, before income taxes — 2,704 (1,061 ) 5,853 Loss on sale of discontinued operations, before income taxes — — (3,000 ) — Total income (loss) on discontinued operations, before income taxes — 2,704 (4,061 ) 5,853 Income tax (provision) benefit — (1,043 ) 879 (2,312 ) Total income (loss) from discontinued operations, net of tax $ — $ 1,661 $ (3,182 ) $ 3,541</t>
  </si>
  <si>
    <t>Earnings Per Share (Tables)</t>
  </si>
  <si>
    <t>Reconciliation of Shares Used in Calculating Earnings Per Basic and Diluted Shares</t>
  </si>
  <si>
    <t>A reconciliation of shares used in calculating earnings per basic and diluted shares follows (in thousands) : Three Months Ended Six Months Ended 2016 2015 2016 2015 Weighted average common shares outstanding—basic 25,742 25,885 25,646 25,978 Dilutive effect of stock-based awards 132 196 225 283 Dilutive effect of convertible senior notes — 838 — 856 Weighted average common shares outstanding—diluted 25,874 26,919 25,871 27,117</t>
  </si>
  <si>
    <t>Business Combinations (Tables)</t>
  </si>
  <si>
    <t>dlc [Member]</t>
  </si>
  <si>
    <t>Business Acquisition [Line Items]</t>
  </si>
  <si>
    <t>Schedule of Components of Purchase Price Allocation</t>
  </si>
  <si>
    <t>The components of the purchase price allocation for the dlc Acquisition were as follows (in thousands) : Purchase price: Cash paid at acquisition $ 268,391 Deferred consideration 6,306 Total purchase price $ 274,697 Allocation of purchase price: Cash $ 30,518 Investment in receivable portfolios 215,988 Deferred court costs 760 Property and equipment 1,327 Other assets 2,384 Liabilities assumed (46,435 ) Identifiable intangible assets 3,669 Goodwill 66,486 Total net assets acquired $ 274,697</t>
  </si>
  <si>
    <t>Fair Value Measurements (Tables)</t>
  </si>
  <si>
    <t>Summary of Financial Assets and Liabilities Measured at Fair Value on Recurring Basis</t>
  </si>
  <si>
    <t>Financial assets and liabilities measured at fair value on a recurring basis are summarized below (in thousands) : Fair Value Measurements as of Level 1 Level 2 Level 3 Total Assets Foreign currency exchange contracts $ — $ 6,828 $ — $ 6,828 Liabilities Foreign currency exchange contracts — (3,623 ) — (3,623 ) Interest rate swap agreements — (258 ) — (258 ) Temporary Equity Redeemable noncontrolling interests — — (40,736 ) (40,736 ) Fair Value Measurements as of Level 1 Level 2 Level 3 Total Assets Foreign currency exchange contracts $ — $ 718 $ — $ 718 Liabilities Foreign currency exchange contracts — (601 ) — (601 ) Interest rate swap agreements — (352 ) — (352 ) Temporary Equity Redeemable noncontrolling interests — — (38,624 ) (38,624 )</t>
  </si>
  <si>
    <t>Change in Redeemable Noncontrolling Interests</t>
  </si>
  <si>
    <t>The components of the change in the redeemable noncontrolling interests for the periods ended June 30, 2016 and December 31, 2015 are presented in the following table (in thousands) : Amount Balance at December 31, 2014 $ 28,885 Initial redeemable noncontrolling interest related to business combinations 9,409 Net income attributable to redeemable noncontrolling interests 1,371 Adjustment of the redeemable noncontrolling interests to fair value 2,349 Effect of foreign currency translation attributable to redeemable noncontrolling interests (3,390 ) Balance at December 31, 2015 38,624 Net income attributable to redeemable noncontrolling interests 1,278 Adjustment of the redeemable noncontrolling interests to fair value 1,756 Effect of foreign currency translation attributable to redeemable noncontrolling interests (922 ) Balance at June 30, 2016 $ 40,736</t>
  </si>
  <si>
    <t>Derivatives and Hedging Instruments (Tables)</t>
  </si>
  <si>
    <t>Summary of Fair Value of Derivative Instruments as Recorded on Company's Consolidated Statements of Financial Condition</t>
  </si>
  <si>
    <t>The following table summarizes the fair value of derivative instruments as recorded in the Company’s condensed consolidated statements of financial condition (in thousands) : June 30, 2016 December 31, 2015 Balance Sheet Location Fair Value Balance Sheet Location Fair Value Derivatives designated as hedging instruments: Foreign currency exchange contracts Other assets $ 160 Other assets $ 718 Foreign currency exchange contracts Other liabilities (539 ) Other liabilities (601 ) Derivatives not designated as hedging instruments: Foreign currency exchange contracts Other assets 6,668 Other assets — Foreign currency exchange contracts Other liabilities (3,084 ) Other liabilities — Interest rate swap agreements Other liabilities (258 ) Other liabilities (352 )</t>
  </si>
  <si>
    <t>Summary of Effects of Derivatives in Cash Flow Hedging Relationships in Company's Statements of Operations</t>
  </si>
  <si>
    <t>The following table summarizes the effects of derivatives in cash flow hedging relationships designated as hedging instruments on the Company’s condensed consolidated statements of operations for the three and six months ended June 30, 2016 and 2015 (in thousands) : Derivatives Designated as Hedging Instruments Gain or (Loss) Location of Gain Gain or (Loss) Location of Amount of Three Months Ended Three Months Ended Three Months Ended 2016 2015 2016 2015 2016 2015 Foreign currency exchange contracts $ (207 ) $ (395 ) Salaries and $ 274 $ (164 ) Other (expense) $ — $ — Foreign currency exchange contracts (36 ) (70 ) General and 46 (31 ) Other (expense) — — Derivatives Designated as Hedging Instruments Gain or (Loss) Location of Gain Gain or (Loss) Location of Amount of Six Months Ended Six Months Ended Six Months Ended 2016 2015 2016 2015 2016 2015 Foreign currency exchange contracts $ 295 $ 77 Salaries and $ 532 $ (315 ) Other (expense) $ — $ — Foreign currency exchange contracts (190 ) 150 General and 69 (47 ) Other (expense) — — The following table summarizes the effects of derivatives in cash flow hedging relationships not designated as hedging instruments on the Company’s condensed consolidated statements of operations for the three and six months ended June 30, 2016 and 2015 (in thousands) : Derivatives Not Designated as Hedging Instruments Location of Gain or (Loss) Recognized in income on Derivative Amount of Gain or (Loss) Recognized in Income on Derivative Three Months Ended Six Months Ended 2016 2015 2016 2015 Foreign currency exchange contracts (1) Other income (expense) $ 1,990 $ — $ 7,376 $ — ________________________ (1) After the effect of income tax and noncontrolling interest, the net impact of the derivative contracts to consolidated net income from continuing operations attributable to Encore was a loss of $0.2 million and a gain of $1.6 million during the three and six months ended June 30, 2016, respectively.</t>
  </si>
  <si>
    <t>Investment in Receivable Portfolios, Net (Tables)</t>
  </si>
  <si>
    <t>Summary of Accretable Yield and an Estimate of Zero Basis Future Cash Flows</t>
  </si>
  <si>
    <t>The following table summarizes the Company’s accretable yield and an estimate of zero basis future cash flows at the beginning and end of the period presented (in thousands) : Accretable Yield Estimate of Zero Basis Cash Flows Total December 31, 2015 $ 3,047,640 $ 223,031 $ 3,270,671 Revenue recognized, net (238,547 ) (31,547 ) (270,094 ) Net additions on existing portfolios 39,538 8,071 47,609 Additions for current purchases, net 193,654 — 193,654 Effect of foreign currency translation (64,330 ) 470 (63,860 ) Balance at March 31, 2016 2,977,955 200,025 3,177,980 Revenue recognized, net (233,714 ) (33,738 ) (267,452 ) Net additions on existing portfolios 59,459 95,135 154,594 Additions for current purchases, net 183,217 — 183,217 Effect of foreign currency translation (181,223 ) 245 (180,978 ) Balance at June 30, 2016 $ 2,805,694 $ 261,667 $ 3,067,361 Accretable Yield Estimate of Zero Basis Cash Flows Total Balance at December 31, 2014 $ 2,993,321 $ 66,392 $ 3,059,713 Revenue recognized, net (248,539 ) (15,571 ) (264,110 ) Net additions on existing portfolios 228,560 39,661 268,221 Additions for current purchases, net 85,907 — 85,907 Effect of foreign currency translation (108,046 ) (54 ) (108,100 ) Balance at March 31, 2015 2,951,203 90,428 3,041,631 Revenue recognized, net (243,425 ) (26,876 ) (270,301 ) Net additions on existing portfolios (40,337 ) 74,587 34,250 Additions for current purchases, net 395,009 — 395,009 Effect of foreign currency translation 131,654 (1 ) 131,653 Balance at June 30, 2015 $ 3,194,104 $ 138,138 $ 3,332,242</t>
  </si>
  <si>
    <t>Summary of Changes in Balance of the Investment in Receivable Portfolios</t>
  </si>
  <si>
    <t>The following tables summarize the changes in the balance of the investment in receivable portfolios during the following periods ( in thousands, except percentages ): Three Months Ended June 30, 2016 Accrual Basis Portfolios Cost Recovery Portfolios Zero Basis Portfolios Total Balance, beginning of period $ 2,482,855 $ 4,123 $ — $ 2,486,978 Purchases of receivable portfolios 233,116 — — 233,116 Transfer of portfolios (96 ) 96 — — Gross collections (1) (399,498 ) (724 ) (33,878 ) (434,100 ) Put-backs and Recalls (2) (3,692 ) (5 ) 140 (3,557 ) Foreign currency adjustments (80,432 ) 136 — (80,296 ) Revenue recognized 233,010 — 31,963 264,973 Portfolio allowance reversals, net 704 — 1,775 2,479 Balance, end of period $ 2,465,967 $ 3,626 $ — $ 2,469,593 Revenue as a percentage of collections (3) 58.3 % 0.0 % 94.3 % 61.0 % Three Months Ended June 30, 2015 Accrual Basis Portfolios Cost Recovery Portfolios Zero Basis Portfolios Total Balance, beginning of period $ 2,029,335 $ 9,072 $ — $ 2,038,407 Purchases of receivable portfolios 418,780 — — 418,780 Gross collections (1) (409,339 ) (1,253 ) (26,732 ) (437,324 ) Put-backs and Recalls (2) (1,458 ) (1 ) (164 ) (1,623 ) Foreign currency adjustments 63,121 85 20 63,226 Revenue recognized 242,618 — 23,323 265,941 Portfolio allowance reversals, net 807 — 3,553 4,360 Balance, end of period $ 2,343,864 $ 7,903 $ — $ 2,351,767 Revenue as a percentage of collections (3) 59.3 % 0.0 % 87.2 % 60.8 % ________________________ (1) Does not include amounts collected on behalf of others. (2) Put-backs represent accounts that are returned to the seller in accordance with the respective purchase agreement (“Put-Backs”). Recalls represent accounts that are recalled by the seller in accordance with the respective purchase agreement (“Recalls”). (3) Revenue as a percentage of collections excludes the effects of net portfolio allowances or net portfolio allowance reversals. Six Months Ended June 30, 2016 Accrual Basis Portfolios Cost Recovery Portfolios Zero Basis Portfolios Total Balance, beginning of period $ 2,436,054 $ 4,615 $ — $ 2,440,669 Purchases of receivable portfolios 489,869 — — 489,869 Transfer of portfolios (96 ) 96 — — Gross collections (1) (815,225 ) (1,357 ) (65,323 ) (881,905 ) Put-backs and Recalls (2) (16,577 ) (11 ) 38 (16,550 ) Foreign currency adjustments (100,319 ) 283 — (100,036 ) Revenue recognized 471,088 — 61,788 532,876 Portfolio allowance reversals, net 1,173 — 3,497 4,670 Balance, end of period $ 2,465,967 $ 3,626 $ — $ 2,469,593 Revenue as a percentage of collections (3) 57.8 % 0.0 % 94.6 % 60.4 % Six Months Ended June 30, 2015 Accrual Basis Portfolios Cost Recovery Portfolios Zero Basis Portfolios Total Balance, beginning of period $ 2,131,084 $ 12,476 $ — $ 2,143,560 Purchases of receivable portfolios 543,934 — — 543,934 Gross collections (1) (816,895 ) (3,225 ) (42,275 ) (862,395 ) Put-backs and Recalls (2) (3,975 ) (19 ) (192 ) (4,186 ) Foreign currency adjustments (2,248 ) (1,329 ) 20 (3,557 ) Revenue recognized 491,157 — 36,035 527,192 Portfolio allowance reversals, net 807 — 6,412 7,219 Balance, end of period $ 2,343,864 $ 7,903 $ — $ 2,351,767 Revenue as a percentage of collections (3) 60.1 % 0.0 % 85.2 % 61.1 % ________________________ (1) Does not include amounts collected on behalf of others. (2) Put-backs represent accounts that are returned to the seller in accordance with the respective purchase agreement. Recalls represent accounts that are recalled by the seller in accordance with the respective purchase agreement. (3) Revenue as a percentage of collections excludes the effects of net portfolio allowances or net portfolio allowance reversals.</t>
  </si>
  <si>
    <t>Summary of Change in the Valuation Allowance for Investment in Receivable Portfolios</t>
  </si>
  <si>
    <t>The following table summarizes the change in the valuation allowance for investment in receivable portfolios during the periods presented (in thousands) : Valuation Allowance Three Months Ended June 30, Six Months Ended June 30, 2016 2015 2016 2015 Balance at beginning of period $ 58,397 $ 72,814 $ 60,588 $ 75,673 Reversal of prior allowances (2,479 ) (4,360 ) (4,670 ) (7,219 ) Balance at end of period $ 55,918 $ 68,454 $ 55,918 $ 68,454</t>
  </si>
  <si>
    <t>Deferred Court Costs, Net (Tables)</t>
  </si>
  <si>
    <t>Schedule of Deferred Court Costs</t>
  </si>
  <si>
    <t>Deferred Court Costs for the five-year deferral period consist of the following as of the dates presented (in thousands) : June 30, December 31, Court costs advanced $ 643,251 $ 636,922 Court costs recovered (254,450 ) (242,899 ) Court costs reserve (319,651 ) (318,784 ) Deferred court costs $ 69,150 $ 75,239</t>
  </si>
  <si>
    <t>Schedule of Court Cost Reserve</t>
  </si>
  <si>
    <t>A roll forward of the Company’s court cost reserve is as follows (in thousands) : Court Cost Reserve Three Months Ended Six Months Ended 2016 2015 2016 2015 Balance at beginning of period $ (324,025 ) $ (290,383 ) $ (318,784 ) $ (279,572 ) Provision for court costs (11,479 ) (18,318 ) (30,376 ) (37,497 ) Net down of reserve after 60 months 14,096 10,469 27,073 18,394 Effect of foreign currency translation 1,757 (723 ) 2,436 (280 ) Balance at end of period $ (319,651 ) $ (298,955 ) $ (319,651 ) $ (298,955 )</t>
  </si>
  <si>
    <t>Other Assets (Tables)</t>
  </si>
  <si>
    <t>Components of Other Assets</t>
  </si>
  <si>
    <t>Other assets consist of the following (in thousands) : June 30, December 31, Identifiable intangible assets, net $ 33,125 $ 15,712 Prepaid expenses 22,717 21,872 Prepaid income taxes 22,277 25,839 Deferred tax assets 21,956 12,695 Other financial receivables 19,444 11,275 Service fee receivables 12,903 13,708 Derivative instruments 6,828 718 Receivable from seller 5,388 8,605 Security deposits 2,837 2,368 Other 37,246 35,970 Total $ 184,721 $ 148,762</t>
  </si>
  <si>
    <t>Debt (Tables)</t>
  </si>
  <si>
    <t>Debt Instrument [Line Items]</t>
  </si>
  <si>
    <t>Schedule of Obligation Under Borrowings</t>
  </si>
  <si>
    <t>The Company is in compliance with all covenants under its financing arrangements. The components of the Company’s consolidated debt and capital lease obligations were as follows (in thousands) : June 30, December 31, Encore revolving credit facility $ 529,000 $ 627,000 Encore term loan facility 137,047 143,078 Encore senior secured notes 17,494 28,750 Encore convertible notes 448,500 448,500 Less: Debt discount (37,002 ) (41,867 ) Cabot senior secured notes 1,270,764 1,360,000 Add: Debt premium 43,449 53,440 Less: Debt discount (2,644 ) (3,184 ) Cabot senior revolving credit facility 129,251 54,089 Preferred equity certificates 212,716 221,516 Capital lease obligations 6,913 11,054 Other 129,336 83,342 2,884,824 2,985,718 Less: debt issuance costs, net of amortization (35,758 ) (41,655 ) Total $ 2,849,066 $ 2,944,063</t>
  </si>
  <si>
    <t>Schedule of Convertible Notes - Interest Rates, Hedging, Liability and Equity Components</t>
  </si>
  <si>
    <t>The balances of the liability and equity components of all of the Convertible Notes outstanding were as follows (in thousands) : June 30, December 31, Liability component—principal amount $ 448,500 $ 448,500 Unamortized debt discount (37,002 ) (41,867 ) Liability component—net carrying amount $ 411,498 $ 406,633 Equity component $ 59,722 $ 58,184 The details of the hedge program for each of the Convertible Notes are listed below (in thousands, except conversion price) : 2017 Convertible Notes 2020 Convertible Notes 2021 Convertible Notes Cost of the hedge transaction(s) $ 50,595 $ 18,113 $ 19,545 Initial conversion price $ 31.56 $ 45.72 $ 59.39 Effective conversion price $ 60.00 $ 61.55 $ 83.14 The debt and equity components, the issuance costs related to the equity component, the stated interest rate, and the effective interest rate for each of the Convertible Notes are listed below (in thousands, except percentages) : 2017 Convertible Notes 2020 Convertible Notes 2021 Convertible Notes Debt component $ 100,298 $ 140,247 $ 143,645 Equity component $ 14,702 $ 32,253 $ 17,355 Equity issuance cost $ 788 $ 1,106 $ 581 Stated interest rate 3.000 % 3.000 % 2.875 % Effective interest rate 6.000 % 6.350 % 4.700 % Certain key terms related to the convertible features for each of the Convertible Notes as of June 30, 2016 are listed below. 2017 Convertible Notes 2020 Convertible Notes 2021 Convertible Notes Initial conversion price $ 31.56 $ 45.72 $ 59.39 Closing stock price at date of issuance $ 25.66 $ 33.35 $ 47.51 Closing stock price date November 27, 2012 June 24, 2013 March 5, 2014 Conversion rate (shares per $1,000 principal amount) 31.6832 21.8718 16.8386 Conversion date (1) May 27, 2017 January 1, 2020 September 15, 2020 _______________________ (1) The 2017 Convertible Notes became convertible on January 2, 2014, as certain early conversion events were satisfied. Refer to “Conversion and Earnings Per Share Impact” section below for further details.</t>
  </si>
  <si>
    <t>Interest Expense</t>
  </si>
  <si>
    <t>Interest expense related to the Cabot Notes, Cabot Floating Rate Notes and Marlin Bonds was as follows (in thousands) : Three Months Ended Six Months Ended 2016 2015 2016 2015 Interest expense—stated coupon rate $ 27,846 $ 24,151 $ 55,489 $ 48,001 Interest income—accretion of debt premium (2,694 ) (2,660 ) (5,312 ) (5,207 ) Interest expense—amortization of debt discount 257 — 384 — Total interest expense—Cabot senior secured notes $ 25,409 $ 21,491 $ 50,561 $ 42,794</t>
  </si>
  <si>
    <t>Convertible Notes [Member]</t>
  </si>
  <si>
    <t>Interest expense related to the convertible notes was as follows (in thousands) : Three Months Ended Six Months Ended 2016 2015 2016 2015 Interest expense—stated coupon rate $ 3,297 $ 3,308 $ 6,608 $ 6,600 Interest expense—amortization of debt discount 2,438 2,310 4,865 4,588 Total interest expense—convertible notes $ 5,735 $ 5,618 $ 11,473 $ 11,188</t>
  </si>
  <si>
    <t>Income Taxes (Tables)</t>
  </si>
  <si>
    <t>Schedule of Effective Tax Rates</t>
  </si>
  <si>
    <t>The effective tax rates for the respective periods are shown below: Three Months Ended Six Months Ended 2016 2015 2016 2015 Federal provision 35.0 % 35.0 % 35.0 % 35.0 % State provision 6.2 % 6.9 % 6.2 % 6.9 % State benefit (2.2 )% (2.4 )% (2.2 )% (2.4 )% International benefit (1) (9.1 )% (4.5 )% (10.1 )% (5.5 )% Permanent items (2) 0.4 % 3.2 % 0.5 % 2.1 % Other (3) 0.1 % 0.6 % (1.4 )% 0.3 % Effective rate 30.4 % 38.8 % 28.0 % 36.4 % ________________________ (1) Relates primarily to lower tax rates on income attributable to international operations. (2) Represents a provision for nondeductible items. (3) Includes the effect of discrete items and an IRS audit settlement.</t>
  </si>
  <si>
    <t>Segment Information (Tables)</t>
  </si>
  <si>
    <t>Schedule of Geographical Areas of Which Company Operates</t>
  </si>
  <si>
    <t>The following table presents information about geographic areas in which the Company operates (in thousands) : Three Months Ended Six Months Ended 2016 2015 2016 2015 Revenues (1) : United States $ 166,112 $ 183,111 $ 336,843 $ 365,742 Europe 100,403 90,014 197,763 176,738 Other geographies 22,927 9,537 43,853 17,964 Total $ 289,442 $ 282,662 $ 578,459 $ 560,444 ________________________ (1) Revenues are attributed to countries based on location of customer.</t>
  </si>
  <si>
    <t>Goodwill and Identifiable Intangible Assets (Tables)</t>
  </si>
  <si>
    <t>Summary of Changes in Carrying Amounts of Goodwill</t>
  </si>
  <si>
    <t>A summary of changes in the carrying amounts of goodwill were as follows (in thousands): Total Balance, December 31, 2015 $ 924,847 Goodwill acquired 623 Goodwill adjustments (1) (20,613 ) Effect of foreign currency translation (64,313 ) Balance, June 30, 2016 $ 840,544 ________________________ (1) Represent adjustments made to preliminary purchase price allocations as a result of obtaining fair value of intangible assets acquired and finalizing certain established deferred income tax associated with prior year business combinations.</t>
  </si>
  <si>
    <t>Summary of Acquired Intangible Assets</t>
  </si>
  <si>
    <t>The Company’s acquired intangible assets are summarized as follows (in thousands) : As of June 30, 2016 As of December 31, 2015 Gross Carrying Amount Accumulated Amortization Net Carrying Amount Gross Carrying Amount Accumulated Amortization Net Carrying Amount Customer relationships $ 24,157 $ (2,452 ) $ 21,705 $ 5,356 $ (903 ) $ 4,453 Developed technologies 8,234 (3,457 ) 4,777 8,141 (3,793 ) 4,348 Trade name and other 10,658 (4,015 ) 6,643 10,324 (3,413 ) 6,911 Total intangible assets $ 43,049 $ (9,924 ) $ 33,125 $ 23,821 $ (8,109 ) $ 15,712</t>
  </si>
  <si>
    <t>Ownership, Description of Business, and Summary of Significant Accounting Policies (Details) - USD ($) $ in Thousands</t>
  </si>
  <si>
    <t>Debt issuance costs</t>
  </si>
  <si>
    <t>Accounting Standards Update 2015-03 [Member] | Long-term Debt [Member]</t>
  </si>
  <si>
    <t>Accounting Standards Update 2015-03 [Member] | Other Assets [Member]</t>
  </si>
  <si>
    <t>Discontinued Operations - Additional Information (Detail) - USD ($) $ in Thousands</t>
  </si>
  <si>
    <t>Mar. 31, 2016</t>
  </si>
  <si>
    <t>Income Statement, Balance Sheet and Additional Disclosures by Disposal Groups, Including Discontinued Operations [Line Items]</t>
  </si>
  <si>
    <t>Divestiture of cash</t>
  </si>
  <si>
    <t>Discontinued Operations, Disposed of by Sale [Member] | Tax Lien Business [Member] | Propel [Member]</t>
  </si>
  <si>
    <t>Cash consideration</t>
  </si>
  <si>
    <t>Discontinued Operations - Revenue and Components of Discontinued Operations (Detail) - USD ($) $ in Thousands</t>
  </si>
  <si>
    <t>Total income (loss) from discontinued operations, net of tax</t>
  </si>
  <si>
    <t>Tax Lien Business [Member] | Propel [Member] | Discontinued Operations, Disposed of by Sale [Member]</t>
  </si>
  <si>
    <t>Revenue</t>
  </si>
  <si>
    <t>Income (loss) from discontinued operations, before income taxes</t>
  </si>
  <si>
    <t>Loss on sale of discontinued operations, before income taxes</t>
  </si>
  <si>
    <t>Total income (loss) on discontinued operations, before income taxes</t>
  </si>
  <si>
    <t>Income tax (provision) benefit</t>
  </si>
  <si>
    <t>Earnings Per Share - Reconciliation of Shares Used in Calculating Earnings Per Basic and Diluted Shares (Details) - shares shares in Thousands</t>
  </si>
  <si>
    <t>Weighted average common shares outstanding—basic (in shares)</t>
  </si>
  <si>
    <t>Dilutive effect of stock-based awards (in shares)</t>
  </si>
  <si>
    <t>Dilutive effect of convertible senior notes (in shares)</t>
  </si>
  <si>
    <t>Weighted average common shares outstanding—diluted (in shares)</t>
  </si>
  <si>
    <t>Business Combinations - Components of Purchase Price Allocation (Detail) £ in Millions</t>
  </si>
  <si>
    <t>Jun. 01, 2015GBP (£)</t>
  </si>
  <si>
    <t>Jun. 01, 2015USD ($)</t>
  </si>
  <si>
    <t>Jun. 30, 2016USD ($)</t>
  </si>
  <si>
    <t>Dec. 31, 2015USD ($)</t>
  </si>
  <si>
    <t>Allocation of purchase price:</t>
  </si>
  <si>
    <t>Cash paid at acquisition</t>
  </si>
  <si>
    <t>Deferred consideration</t>
  </si>
  <si>
    <t>Total purchase price</t>
  </si>
  <si>
    <t>Cash</t>
  </si>
  <si>
    <t>Investment in receivable portfolios</t>
  </si>
  <si>
    <t>Deferred court costs</t>
  </si>
  <si>
    <t>Property and equipment</t>
  </si>
  <si>
    <t>Liabilities assumed</t>
  </si>
  <si>
    <t>Identifiable intangible assets</t>
  </si>
  <si>
    <t>Total net assets acquired</t>
  </si>
  <si>
    <t>Amount of goodwill deductible for income tax purposes</t>
  </si>
  <si>
    <t>Fair Value Measurements - Summary of Financial Assets and Liabilities Measured at Fair Value on Recurring Basis (Detail) - Fair Value, Measurements, Recurring [Member] - USD ($) $ in Thousands</t>
  </si>
  <si>
    <t>Temporary Equity</t>
  </si>
  <si>
    <t>Redeemable noncontrolling interests</t>
  </si>
  <si>
    <t>Foreign Exchange Contract [Member]</t>
  </si>
  <si>
    <t>Foreign currency exchange contracts</t>
  </si>
  <si>
    <t>Liabilities</t>
  </si>
  <si>
    <t>Interest Rate Swap [Member]</t>
  </si>
  <si>
    <t>Interest rate swap agreements</t>
  </si>
  <si>
    <t>Level 1 [Member]</t>
  </si>
  <si>
    <t>Level 1 [Member] | Foreign Exchange Contract [Member]</t>
  </si>
  <si>
    <t>Level 1 [Member] | Interest Rate Swap [Member]</t>
  </si>
  <si>
    <t>Level 2 [Member]</t>
  </si>
  <si>
    <t>Level 2 [Member] | Foreign Exchange Contract [Member]</t>
  </si>
  <si>
    <t>Level 2 [Member] | Interest Rate Swap [Member]</t>
  </si>
  <si>
    <t>Level 3 [Member]</t>
  </si>
  <si>
    <t>Level 3 [Member] | Foreign Exchange Contract [Member]</t>
  </si>
  <si>
    <t>Level 3 [Member] | Interest Rate Swap [Member]</t>
  </si>
  <si>
    <t>Fair Value Measurements - Change in Redeemable Noncontrolling Interests (Detail) - USD ($) $ in Thousands</t>
  </si>
  <si>
    <t>12 Months Ended</t>
  </si>
  <si>
    <t>Redeemable Noncontrolling Interests [Roll Forward]</t>
  </si>
  <si>
    <t>Balance at beginning of period</t>
  </si>
  <si>
    <t>Initial redeemable noncontrolling interest related to business combinations</t>
  </si>
  <si>
    <t>Net income attributable to redeemable noncontrolling interests</t>
  </si>
  <si>
    <t>Adjustment of the redeemable noncontrolling interests to fair value</t>
  </si>
  <si>
    <t>Effect of foreign currency translation attributable to redeemable noncontrolling interests</t>
  </si>
  <si>
    <t>Balance at end of period</t>
  </si>
  <si>
    <t>Fair Value Measurements - Additional Information (Detail) - USD ($) $ in Thousands</t>
  </si>
  <si>
    <t>Mar. 31, 2015</t>
  </si>
  <si>
    <t>Dec. 31, 2014</t>
  </si>
  <si>
    <t>Fair Value, Balance Sheet Grouping, Financial Statement Captions [Line Items]</t>
  </si>
  <si>
    <t>Fair value inputs, fluctuation in cost to collect and discount rate</t>
  </si>
  <si>
    <t>1.00%</t>
  </si>
  <si>
    <t>Carrying value of investment in receivable portfolios</t>
  </si>
  <si>
    <t>Convertible senior notes, carrying value</t>
  </si>
  <si>
    <t>Senior secured notes, carrying value</t>
  </si>
  <si>
    <t>United States [Member]</t>
  </si>
  <si>
    <t>Estimated market participant cost to collect</t>
  </si>
  <si>
    <t>50.30%</t>
  </si>
  <si>
    <t>Discount rate</t>
  </si>
  <si>
    <t>10.50%</t>
  </si>
  <si>
    <t>Increase or decrease of the fair value (100 basis points)</t>
  </si>
  <si>
    <t>Europe [Member]</t>
  </si>
  <si>
    <t>30.00%</t>
  </si>
  <si>
    <t>12.10%</t>
  </si>
  <si>
    <t>Other Geographies [Member]</t>
  </si>
  <si>
    <t>32.30%</t>
  </si>
  <si>
    <t>11.00%</t>
  </si>
  <si>
    <t>Senior Notes [Member]</t>
  </si>
  <si>
    <t>Senior Notes [Member] | Level 2 [Member]</t>
  </si>
  <si>
    <t>Fair value estimate of convertible senior notes incorporates quoted market prices</t>
  </si>
  <si>
    <t>Secured Debt [Member] | Cabot Senior Secured Notes [Member]</t>
  </si>
  <si>
    <t>Secured Debt [Member] | Level 2 [Member] | Cabot Senior Secured Notes [Member]</t>
  </si>
  <si>
    <t>Fair value of senior notes</t>
  </si>
  <si>
    <t>Derivatives and Hedging Instruments - Summary of Fair Value of Derivative Instruments as Recorded in Company's Consolidated Statements of Financial Condition (Detail) - Fair Value, Measurements, Recurring [Member] - USD ($) $ in Thousands</t>
  </si>
  <si>
    <t>Foreign Currency Exchange Contracts [Member]</t>
  </si>
  <si>
    <t>Derivatives designated as hedging instruments:</t>
  </si>
  <si>
    <t>Foreign currency exchange contracts, assets</t>
  </si>
  <si>
    <t>Foreign currency exchange contracts, liabilities</t>
  </si>
  <si>
    <t>Derivatives not designated as hedging instruments:</t>
  </si>
  <si>
    <t>Interest rate swap agreements, liabilities</t>
  </si>
  <si>
    <t>Designated as Hedging Instrument [Member] | Foreign Currency Exchange Contracts [Member] | Other Assets [Member]</t>
  </si>
  <si>
    <t>Designated as Hedging Instrument [Member] | Foreign Currency Exchange Contracts [Member] | Other Liabilities [Member]</t>
  </si>
  <si>
    <t>Not Designated as Hedging Instrument [Member] | Foreign Currency Exchange Contracts [Member] | Other Assets [Member]</t>
  </si>
  <si>
    <t>Not Designated as Hedging Instrument [Member] | Foreign Currency Exchange Contracts [Member] | Other Liabilities [Member]</t>
  </si>
  <si>
    <t>Not Designated as Hedging Instrument [Member] | Interest Rate Swap [Member] | Other Liabilities [Member]</t>
  </si>
  <si>
    <t>Derivatives and Hedging Instruments - Additional Information (Detail) - Forward Contracts [Member] - USD ($)</t>
  </si>
  <si>
    <t>Derivative [Line Items]</t>
  </si>
  <si>
    <t>Net derivative (loss) included in OCI expected to be reclassified into earnings</t>
  </si>
  <si>
    <t>Gains or losses were reclassified from OCI into earnings</t>
  </si>
  <si>
    <t>Designated as Hedging Instrument [Member]</t>
  </si>
  <si>
    <t>Derivative instrument, notional amount</t>
  </si>
  <si>
    <t>Derivatives and Hedging Instruments - Summary of Effects of Derivatives on Cash Flow Hedging Relationships in Company's Statements of Income, Derivatives Designated as Hedging Instruments (Detail) - USD ($) $ in Thousands</t>
  </si>
  <si>
    <t>Foreign Currency Exchange Contracts 1 [Member]</t>
  </si>
  <si>
    <t>Gain or (Loss) Recognized in OCI- Effective Portion</t>
  </si>
  <si>
    <t>Foreign Currency Exchange Contracts 1 [Member] | Salaries and Employee Benefits [Member]</t>
  </si>
  <si>
    <t>Gain or (Loss) Reclassified from OCI into Income - Effective Portion</t>
  </si>
  <si>
    <t>Foreign Currency Exchange Contracts 1 [Member] | Other (expense) income [Member]</t>
  </si>
  <si>
    <t>Amount of Gain or (Loss) Recognized - Ineffective Portion and Amount Excluded from Effectiveness Testing</t>
  </si>
  <si>
    <t>Foreign Currency Exchange Contracts 2 [Member]</t>
  </si>
  <si>
    <t>Foreign Currency Exchange Contracts 2 [Member] | General and Administrative Expenses [Member]</t>
  </si>
  <si>
    <t>Foreign Currency Exchange Contracts 2 [Member] | Other (expense) income [Member]</t>
  </si>
  <si>
    <t>Derivatives and Hedging Instruments - Summary of Effects of Derivatives on Cash Flow Hedging Relationships in Company's Statements of Income, Derivatives Not Designated as Hedging Instruments (Detail) (Details) - Foreign Currency Exchange Contracts [Member] - Other Income (Expense) [Member] - Not Designated as Hedging Instrument [Member] - Cash Flow Hedging [Member] - USD ($) $ in Thousands</t>
  </si>
  <si>
    <t>Derivative Instruments, Gain (Loss) [Line Items]</t>
  </si>
  <si>
    <t>Amount of Gain or (Loss) Recognized in Income on Derivative</t>
  </si>
  <si>
    <t>Gain (loss) recognized in earnings after tax and noncontrolling interest</t>
  </si>
  <si>
    <t>Investment in Receivable Portfolios, Net - Summary of Accretable Yield and an Estimate of Zero Basis Future Cash Flows (Detail) - USD ($) $ in Thousands</t>
  </si>
  <si>
    <t>Investment in Receivables Portfolio [Roll Forward]</t>
  </si>
  <si>
    <t>Revenue recognized, net</t>
  </si>
  <si>
    <t>Net additions on existing portfolios</t>
  </si>
  <si>
    <t>Additions for current purchases, net</t>
  </si>
  <si>
    <t>Effect of foreign currency translation</t>
  </si>
  <si>
    <t>Accretable Yield [Member]</t>
  </si>
  <si>
    <t>Estimate of Zero Basis Cash Flows [Member]</t>
  </si>
  <si>
    <t>Investment in Receivable Portfolios, Net - Additional Information (Detail) - USD ($) $ in Thousands</t>
  </si>
  <si>
    <t>Certain Loans Acquired in Transfer Accounted for as Debt Securities Accretable Yield Movement Schedule [Line Items]</t>
  </si>
  <si>
    <t>Face value of receivable portfolios</t>
  </si>
  <si>
    <t>Purchase price of receivable portfolios</t>
  </si>
  <si>
    <t>Purchase cost as a percentage of face value</t>
  </si>
  <si>
    <t>8.20%</t>
  </si>
  <si>
    <t>7.60%</t>
  </si>
  <si>
    <t>7.70%</t>
  </si>
  <si>
    <t>8.30%</t>
  </si>
  <si>
    <t>Estimated future collections at acquisition for receivable portfolios</t>
  </si>
  <si>
    <t>Investment in Receivable Portfolios, Net - Summary of Changes in Balance of Investment in Receivable Portfolios (Detail) - USD ($) $ in Thousands</t>
  </si>
  <si>
    <t>Balance, beginning of period</t>
  </si>
  <si>
    <t>Purchases of receivable portfolios</t>
  </si>
  <si>
    <t>Transfer of portfolios</t>
  </si>
  <si>
    <t>Gross collections</t>
  </si>
  <si>
    <t>Put-backs and Recalls</t>
  </si>
  <si>
    <t>Foreign currency adjustments</t>
  </si>
  <si>
    <t>Revenue recognized</t>
  </si>
  <si>
    <t>Portfolio allowance reversals, net</t>
  </si>
  <si>
    <t>Balance, end of period</t>
  </si>
  <si>
    <t>Revenue as a percentage of collections</t>
  </si>
  <si>
    <t>61.00%</t>
  </si>
  <si>
    <t>60.80%</t>
  </si>
  <si>
    <t>60.40%</t>
  </si>
  <si>
    <t>61.10%</t>
  </si>
  <si>
    <t>Accrual Basis Portfolios [Member]</t>
  </si>
  <si>
    <t>58.30%</t>
  </si>
  <si>
    <t>59.30%</t>
  </si>
  <si>
    <t>57.80%</t>
  </si>
  <si>
    <t>60.10%</t>
  </si>
  <si>
    <t>Cost Recovery Portfolios [Member]</t>
  </si>
  <si>
    <t>0.00%</t>
  </si>
  <si>
    <t>Zero Basis Portfolios [Member]</t>
  </si>
  <si>
    <t>94.30%</t>
  </si>
  <si>
    <t>87.20%</t>
  </si>
  <si>
    <t>94.60%</t>
  </si>
  <si>
    <t>85.20%</t>
  </si>
  <si>
    <t>Investment in Receivable Portfolios, Net - Summary of Change in Valuation Allowance for Investment in Receivable Portfolios (Detail) - USD ($) $ in Thousands</t>
  </si>
  <si>
    <t>Valuation Allowance for Investment in Receivable Portfolios [Roll Forward]</t>
  </si>
  <si>
    <t>Reversal of prior allowances</t>
  </si>
  <si>
    <t>Deferred Court Costs, Net - Schedule of Deferred Court Costs (Detail) - USD ($) $ in Thousands</t>
  </si>
  <si>
    <t>Deferred court costs, not recovered, term prior to write off</t>
  </si>
  <si>
    <t>5 years</t>
  </si>
  <si>
    <t>Court costs advanced</t>
  </si>
  <si>
    <t>Court costs recovered</t>
  </si>
  <si>
    <t>Court costs reserve</t>
  </si>
  <si>
    <t>Deferred Court Costs, Net - Schedule of Court Cost Reserve (Detail) - USD ($) $ in Thousands</t>
  </si>
  <si>
    <t>Deferred Costs, Capitalized, Prepaid, and Other Assets [Roll Forward]</t>
  </si>
  <si>
    <t>Provision for court costs</t>
  </si>
  <si>
    <t>Net down of reserve after 60 months</t>
  </si>
  <si>
    <t>Other Assets - Components of Other Assets (Detail) - USD ($) $ in Thousands</t>
  </si>
  <si>
    <t>Identifiable intangible assets, net</t>
  </si>
  <si>
    <t>Prepaid expenses</t>
  </si>
  <si>
    <t>Prepaid income taxes</t>
  </si>
  <si>
    <t>Deferred tax assets</t>
  </si>
  <si>
    <t>Other financial receivables</t>
  </si>
  <si>
    <t>Service fee receivables</t>
  </si>
  <si>
    <t>Derivative instruments</t>
  </si>
  <si>
    <t>Receivable from seller</t>
  </si>
  <si>
    <t>Security deposits</t>
  </si>
  <si>
    <t>Other</t>
  </si>
  <si>
    <t>Total</t>
  </si>
  <si>
    <t>Debt - Components of Debt (Detail) - USD ($) $ in Thousands</t>
  </si>
  <si>
    <t>Mar. 24, 2016</t>
  </si>
  <si>
    <t>Revolving credit facility</t>
  </si>
  <si>
    <t>Senior secured notes</t>
  </si>
  <si>
    <t>Encore convertible notes</t>
  </si>
  <si>
    <t>Less: Debt discount</t>
  </si>
  <si>
    <t>Preferred equity certificates</t>
  </si>
  <si>
    <t>Capital lease obligations</t>
  </si>
  <si>
    <t>Debt and capital lease obligations, gross</t>
  </si>
  <si>
    <t>Less: debt issuance costs, net of amortization</t>
  </si>
  <si>
    <t>Other [Member]</t>
  </si>
  <si>
    <t>Cabot Credit Facility [Member]</t>
  </si>
  <si>
    <t>Cabot Senior Secured Notes [Member]</t>
  </si>
  <si>
    <t>Add: Debt premium</t>
  </si>
  <si>
    <t>Term Loan [Member]</t>
  </si>
  <si>
    <t>Encore term loan facility</t>
  </si>
  <si>
    <t>Debt - Encore Revolving Credit Facility and Term Loan Facility (Detail)</t>
  </si>
  <si>
    <t>Mar. 24, 2016USD ($)subtranche</t>
  </si>
  <si>
    <t>Nov. 30, 2015USD ($)</t>
  </si>
  <si>
    <t>Borrowing base as percentage of eligible estimated collection range start (percent)</t>
  </si>
  <si>
    <t>Borrowing base as percentage of eligible estimated collection range end (percent)</t>
  </si>
  <si>
    <t>35.00%</t>
  </si>
  <si>
    <t>Percentage of eligible estimated remaining collections (percent)</t>
  </si>
  <si>
    <t>33.00%</t>
  </si>
  <si>
    <t>Eligible estimated remaining collections for consumer receivables (percent)</t>
  </si>
  <si>
    <t>55.00%</t>
  </si>
  <si>
    <t>Percentage of multiplying factor (percent)</t>
  </si>
  <si>
    <t>95.00%</t>
  </si>
  <si>
    <t>Maximum cash flow leverage ratio</t>
  </si>
  <si>
    <t>250.00%</t>
  </si>
  <si>
    <t>Maximum cash flow secured leverage ratio</t>
  </si>
  <si>
    <t>200.00%</t>
  </si>
  <si>
    <t>Allowance of additional unsecured indebtedness (not to exceed)</t>
  </si>
  <si>
    <t>Company's repurchases, common stock (up to)</t>
  </si>
  <si>
    <t>Percentage of acquisitions excluded (up to)</t>
  </si>
  <si>
    <t>50.00%</t>
  </si>
  <si>
    <t>Acquisition limit</t>
  </si>
  <si>
    <t>Credit facility, provision, investments not to exceed maximum percentage of consolidated net worth (percent)</t>
  </si>
  <si>
    <t>Amount outstanding</t>
  </si>
  <si>
    <t>Weighted average interest rate (percent)</t>
  </si>
  <si>
    <t>3.50%</t>
  </si>
  <si>
    <t>3.12%</t>
  </si>
  <si>
    <t>3.49%</t>
  </si>
  <si>
    <t>3.04%</t>
  </si>
  <si>
    <t>Minimum [Member]</t>
  </si>
  <si>
    <t>125.00%</t>
  </si>
  <si>
    <t>Term loan facility</t>
  </si>
  <si>
    <t>Term Loan One [Member]</t>
  </si>
  <si>
    <t>Principal amount amortized, 2016</t>
  </si>
  <si>
    <t>Principal amount amortized, 2017</t>
  </si>
  <si>
    <t>Principal amount amortized, 2018</t>
  </si>
  <si>
    <t>Term Loan One [Member] | Minimum [Member] | LIBOR [Member]</t>
  </si>
  <si>
    <t>Basis spread on variable rate</t>
  </si>
  <si>
    <t>2.50%</t>
  </si>
  <si>
    <t>Term Loan One [Member] | Minimum [Member] | Base Rate [Member]</t>
  </si>
  <si>
    <t>1.50%</t>
  </si>
  <si>
    <t>Term Loan One [Member] | Maximum [Member] | LIBOR [Member]</t>
  </si>
  <si>
    <t>3.00%</t>
  </si>
  <si>
    <t>Term Loan One [Member] | Maximum [Member] | Base Rate [Member]</t>
  </si>
  <si>
    <t>2.00%</t>
  </si>
  <si>
    <t>Term Loan Subtranche One [Member]</t>
  </si>
  <si>
    <t>Term Loan Subtranche One [Member] | Minimum [Member] | LIBOR [Member]</t>
  </si>
  <si>
    <t>Term Loan Subtranche One [Member] | Minimum [Member] | Base Rate [Member]</t>
  </si>
  <si>
    <t>Term Loan Subtranche One [Member] | Maximum [Member] | LIBOR [Member]</t>
  </si>
  <si>
    <t>Term Loan Subtranche One [Member] | Maximum [Member] | Base Rate [Member]</t>
  </si>
  <si>
    <t>Term loan Subtranche Two [Member]</t>
  </si>
  <si>
    <t>Term loan Subtranche Two [Member] | Minimum [Member] | LIBOR [Member]</t>
  </si>
  <si>
    <t>Term loan Subtranche Two [Member] | Minimum [Member] | Base Rate [Member]</t>
  </si>
  <si>
    <t>Term loan Subtranche Two [Member] | Maximum [Member] | LIBOR [Member]</t>
  </si>
  <si>
    <t>Term loan Subtranche Two [Member] | Maximum [Member] | Base Rate [Member]</t>
  </si>
  <si>
    <t>Revolving Credit Facility [Member]</t>
  </si>
  <si>
    <t>Additional line of revolving credit facility</t>
  </si>
  <si>
    <t>Revolving Credit Facility [Member] | LIBOR [Member]</t>
  </si>
  <si>
    <t>Revolving Credit Facility [Member] | Federal Funds Rate [Member]</t>
  </si>
  <si>
    <t>0.50%</t>
  </si>
  <si>
    <t>Revolving Credit Facility [Member] | Minimum [Member] | LIBOR [Member]</t>
  </si>
  <si>
    <t>Revolving Credit Facility [Member] | Minimum [Member] | Base Rate [Member]</t>
  </si>
  <si>
    <t>Revolving Credit Facility [Member] | Maximum [Member] | LIBOR [Member]</t>
  </si>
  <si>
    <t>Revolving Credit Facility [Member] | Maximum [Member] | Base Rate [Member]</t>
  </si>
  <si>
    <t>Revolving Credit Facility [Member] | Line of Credit [Member]</t>
  </si>
  <si>
    <t>Proceeds received from exercise of line of credit facility</t>
  </si>
  <si>
    <t>Restated Credit Agreement [Member]</t>
  </si>
  <si>
    <t>Maximum borrowing capacity including accordion agreement after amendment</t>
  </si>
  <si>
    <t>Number of subtranches associated with term loan facility | subtranche</t>
  </si>
  <si>
    <t>Restated Credit Agreement [Member] | Revolving Credit Facility [Member]</t>
  </si>
  <si>
    <t>Current borrowing capacity</t>
  </si>
  <si>
    <t>Restated Credit Agreement [Member] | Accordion Feature [Member]</t>
  </si>
  <si>
    <t>Debt - Encore Senior Secured Notes (Detail)</t>
  </si>
  <si>
    <t>Jun. 30, 2016USD ($)agreement</t>
  </si>
  <si>
    <t>Dec. 31, 2011USD ($)</t>
  </si>
  <si>
    <t>Securitized notes</t>
  </si>
  <si>
    <t>Basis spread over the current Treasury Rate (percent)</t>
  </si>
  <si>
    <t>Number of agreements | agreement</t>
  </si>
  <si>
    <t>Senior Secured Notes [Member]</t>
  </si>
  <si>
    <t>Senior secured notes, aggregate amount</t>
  </si>
  <si>
    <t>2011 Senior Secured Notes [Member]</t>
  </si>
  <si>
    <t>Debt instrument, stated interest rate</t>
  </si>
  <si>
    <t>7.375%</t>
  </si>
  <si>
    <t>Senior secured notes, periodic principal repayment</t>
  </si>
  <si>
    <t>2010 Senior Secured Notes [Member]</t>
  </si>
  <si>
    <t>7.75%</t>
  </si>
  <si>
    <t>Debt - Encore Convertible Notes (Details)</t>
  </si>
  <si>
    <t>Mar. 05, 2014$ / shares</t>
  </si>
  <si>
    <t>Jun. 24, 2013$ / shares</t>
  </si>
  <si>
    <t>Nov. 27, 2012$ / shares</t>
  </si>
  <si>
    <t>Mar. 31, 2014USD ($)</t>
  </si>
  <si>
    <t>Jul. 31, 2013USD ($)</t>
  </si>
  <si>
    <t>Dec. 31, 2012USD ($)</t>
  </si>
  <si>
    <t>2017 Convertible Senior Notes [Member]</t>
  </si>
  <si>
    <t>Initial conversion price (in dollars per share)</t>
  </si>
  <si>
    <t>Closing stock price at date of issuance (in dollars per share)</t>
  </si>
  <si>
    <t>Conversion rate (shares per $1,000 principal amount)</t>
  </si>
  <si>
    <t>2020 Convertible Senior Notes [Member]</t>
  </si>
  <si>
    <t>2021 Convertible Senior Notes [Member]</t>
  </si>
  <si>
    <t>2.875%</t>
  </si>
  <si>
    <t>Convertible Notes [Member] | 2017 Convertible Senior Notes [Member]</t>
  </si>
  <si>
    <t>Debt instrument, face amount | $</t>
  </si>
  <si>
    <t>Convertible Notes [Member] | 2020 Convertible Senior Notes [Member]</t>
  </si>
  <si>
    <t>Convertible Notes [Member] | 2021 Convertible Senior Notes [Member]</t>
  </si>
  <si>
    <t>Debt - Debt and Equity Components and Issuance Costs of Convertible Notes (Details) - USD ($) $ in Thousands</t>
  </si>
  <si>
    <t>Equity component</t>
  </si>
  <si>
    <t>Debt component</t>
  </si>
  <si>
    <t>Equity issuance cost</t>
  </si>
  <si>
    <t>Stated interest rate</t>
  </si>
  <si>
    <t>Effective interest rate</t>
  </si>
  <si>
    <t>6.00%</t>
  </si>
  <si>
    <t>6.35%</t>
  </si>
  <si>
    <t>4.70%</t>
  </si>
  <si>
    <t>Debt - Balances of Liability and Equity Components (Detail) - USD ($) $ in Thousands</t>
  </si>
  <si>
    <t>Liability component—principal amount</t>
  </si>
  <si>
    <t>Unamortized debt discount</t>
  </si>
  <si>
    <t>Liability component—net carrying amount</t>
  </si>
  <si>
    <t>Debt - Interest Expense (Detail) - USD ($) $ in Thousands</t>
  </si>
  <si>
    <t>Interest expense—stated coupon rate</t>
  </si>
  <si>
    <t>Interest expense—amortization of debt discount (premium)</t>
  </si>
  <si>
    <t>Total interest expense—convertible notes</t>
  </si>
  <si>
    <t>Interest Expense [Member] | Cabot Senior Secured Notes [Member]</t>
  </si>
  <si>
    <t>Interest Income [Member] | Cabot Senior Secured Notes [Member]</t>
  </si>
  <si>
    <t>Debt - Convertible Notes Hedge Transactions, Conversion and EPS Impact (Details)</t>
  </si>
  <si>
    <t>Dec. 31, 2013d</t>
  </si>
  <si>
    <t>Jun. 30, 2016USD ($)$ / shares</t>
  </si>
  <si>
    <t>Reclassifications of equity to temporary equity, debt conversion | $</t>
  </si>
  <si>
    <t>Cost of the hedge transaction(s) | $</t>
  </si>
  <si>
    <t>Conversion price (in dollars per share) | $ / shares</t>
  </si>
  <si>
    <t>Convertible debt, threshold of stock price trigger (exceeded)</t>
  </si>
  <si>
    <t>130.00%</t>
  </si>
  <si>
    <t>Convertible debt, threshold trading days | d</t>
  </si>
  <si>
    <t>Convertible debt, threshold consecutive trading days</t>
  </si>
  <si>
    <t>30 days</t>
  </si>
  <si>
    <t>Convertible notes, fair value | $</t>
  </si>
  <si>
    <t>Amount of converted notes | $</t>
  </si>
  <si>
    <t>Hedging of Convertible Debt Instrument [Member] | 2017 Convertible Senior Notes [Member]</t>
  </si>
  <si>
    <t>Hedging of Convertible Debt Instrument [Member] | 2020 Convertible Senior Notes [Member]</t>
  </si>
  <si>
    <t>Hedging of Convertible Debt Instrument [Member] | 2021 Convertible Senior Notes [Member]</t>
  </si>
  <si>
    <t>Debt - Cabot Senior Secured Notes (Detail) $ in Thousands</t>
  </si>
  <si>
    <t>Nov. 11, 2015USD ($)</t>
  </si>
  <si>
    <t>Nov. 11, 2015EUR (€)</t>
  </si>
  <si>
    <t>Mar. 27, 2014GBP (£)</t>
  </si>
  <si>
    <t>Mar. 27, 2014USD ($)</t>
  </si>
  <si>
    <t>Aug. 02, 2013GBP (£)</t>
  </si>
  <si>
    <t>Aug. 02, 2013USD ($)</t>
  </si>
  <si>
    <t>Jul. 25, 2013GBP (£)</t>
  </si>
  <si>
    <t>Jul. 25, 2013USD ($)</t>
  </si>
  <si>
    <t>Sep. 20, 2012GBP (£)</t>
  </si>
  <si>
    <t>Sep. 20, 2012USD ($)</t>
  </si>
  <si>
    <t>Unamortized discount</t>
  </si>
  <si>
    <t>Cabot 2019 Notes [Member]</t>
  </si>
  <si>
    <t>10.375%</t>
  </si>
  <si>
    <t>Cabot 2020 Notes [Member]</t>
  </si>
  <si>
    <t>8.375%</t>
  </si>
  <si>
    <t>Cabot 2021 Notes [Member]</t>
  </si>
  <si>
    <t>6.50%</t>
  </si>
  <si>
    <t>Senior Secured Notes Due 2020 [Member] | Marlin [Member]</t>
  </si>
  <si>
    <t>Long-term debt, fair value</t>
  </si>
  <si>
    <t>Senior Secured Cabot Floating Rate Notes [Member] | Secured Debt [Member]</t>
  </si>
  <si>
    <t>Three-Month EURIBOR [Member] | Senior Secured Cabot Floating Rate Notes [Member] | Secured Debt [Member]</t>
  </si>
  <si>
    <t>5.875%</t>
  </si>
  <si>
    <t>Debt - Cabot Senior Revolving Credit Facility (Details) $ in Thousands</t>
  </si>
  <si>
    <t>Nov. 11, 2015GBP (£)</t>
  </si>
  <si>
    <t>Credit facility, outstanding amount</t>
  </si>
  <si>
    <t>Secured Debt [Member] | Cabot Credit Agreement [Member]</t>
  </si>
  <si>
    <t>Line of credit facility, increase to maximum borrowing capacity, accordion provision | £</t>
  </si>
  <si>
    <t>Debt instrument, term</t>
  </si>
  <si>
    <t>6 years</t>
  </si>
  <si>
    <t>Maximum loan to value ratio</t>
  </si>
  <si>
    <t>75.00%</t>
  </si>
  <si>
    <t>4.01%</t>
  </si>
  <si>
    <t>3.79%</t>
  </si>
  <si>
    <t>3.85%</t>
  </si>
  <si>
    <t>Cabot Credit Facility [Member] | LIBOR [Member]</t>
  </si>
  <si>
    <t>Cabot Credit Facility [Member] | Senior Loans [Member]</t>
  </si>
  <si>
    <t>25.00%</t>
  </si>
  <si>
    <t>Cabot Credit Agreement [Member]</t>
  </si>
  <si>
    <t>Debt - Preferred Equity Certificates and Capital Lease Obligations (Details) $ in Thousands</t>
  </si>
  <si>
    <t>Jul. 01, 2013GBP (£)shares</t>
  </si>
  <si>
    <t>Jul. 01, 2013USD ($)shares</t>
  </si>
  <si>
    <t>Jul. 01, 2013USD ($)</t>
  </si>
  <si>
    <t>Preferred equity certificates | $</t>
  </si>
  <si>
    <t>Capital lease obligations | $</t>
  </si>
  <si>
    <t>Preferred Equity Certificate [Member]</t>
  </si>
  <si>
    <t>12.00%</t>
  </si>
  <si>
    <t>Common Class A [Member]</t>
  </si>
  <si>
    <t>Business combination number of shares still held by minority interest (in shares)</t>
  </si>
  <si>
    <t>Cabot Holdings [Member] | Common Class A [Member] | J C Flowers And Company Limited Liability Company [Member]</t>
  </si>
  <si>
    <t>Business acquisition, number of shares acquired</t>
  </si>
  <si>
    <t>Cabot Acquisition [Member]</t>
  </si>
  <si>
    <t>Business acquisition, equity interest</t>
  </si>
  <si>
    <t>50.10%</t>
  </si>
  <si>
    <t>Janus Holdings [Member]</t>
  </si>
  <si>
    <t>Business combination, consideration transferred</t>
  </si>
  <si>
    <t>Noncontrolling interest, ownership percentage</t>
  </si>
  <si>
    <t>49.90%</t>
  </si>
  <si>
    <t>Janus Holdings [Member] | Common Class E [Member]</t>
  </si>
  <si>
    <t>Janus Holdings [Member] | E Bridge Preferred Equity Certificates [Member]</t>
  </si>
  <si>
    <t>Business acquisition, face value</t>
  </si>
  <si>
    <t>Janus Holdings [Member] | E Preferred Equity Certificates [Member]</t>
  </si>
  <si>
    <t>Janus Holdings [Member] | Cabot Holdings [Member] | Common Class J [Member] | J C Flowers And Company Limited Liability Company [Member]</t>
  </si>
  <si>
    <t>Janus Holdings [Member] | Cabot Holdings [Member] | J Bridge PECs [Member] | J C Flowers And Company Limited Liability Company [Member]</t>
  </si>
  <si>
    <t>Janus Holdings [Member] | Cabot Holdings [Member] | J Preferred Equity Certificates [Member] | J C Flowers And Company Limited Liability Company [Member]</t>
  </si>
  <si>
    <t>Equity certificates with a face value</t>
  </si>
  <si>
    <t>Janus Holdings [Member] | Cabot Credit Management [Member]</t>
  </si>
  <si>
    <t>Maximum [Member]</t>
  </si>
  <si>
    <t>5.90%</t>
  </si>
  <si>
    <t>Variable Interest Entity (Details)</t>
  </si>
  <si>
    <t>Propel [Member]</t>
  </si>
  <si>
    <t>Variable Interest Entity [Line Items]</t>
  </si>
  <si>
    <t>Percentage of membership interests divested</t>
  </si>
  <si>
    <t>100.00%</t>
  </si>
  <si>
    <t>Income Taxes - Additional Information (Detail) - USD ($) $ in Thousands</t>
  </si>
  <si>
    <t>Income Tax Contingency [Line Items]</t>
  </si>
  <si>
    <t>Provision for income taxes, benefit (expense)</t>
  </si>
  <si>
    <t>Unrecognized tax benefit</t>
  </si>
  <si>
    <t>Net tax benefit from unrecognized tax benefits, if recognized</t>
  </si>
  <si>
    <t>Undistributed earnings, pre-tax</t>
  </si>
  <si>
    <t>Costa Rica [Member] | Tax holiday through December 31, 2018 [Member]</t>
  </si>
  <si>
    <t>Holiday tax rate</t>
  </si>
  <si>
    <t>Costa Rica [Member] | Subsequent four years from December 31, 2018 [Member]</t>
  </si>
  <si>
    <t>Income tax holiday, term</t>
  </si>
  <si>
    <t>4 years</t>
  </si>
  <si>
    <t>Income Taxes - Schedule of Effective Tax Rates (Detail)</t>
  </si>
  <si>
    <t>Federal provision</t>
  </si>
  <si>
    <t>State provision</t>
  </si>
  <si>
    <t>6.20%</t>
  </si>
  <si>
    <t>6.90%</t>
  </si>
  <si>
    <t>State benefit</t>
  </si>
  <si>
    <t>(2.20%)</t>
  </si>
  <si>
    <t>(2.40%)</t>
  </si>
  <si>
    <t>International benefit</t>
  </si>
  <si>
    <t>(9.10%)</t>
  </si>
  <si>
    <t>(4.50%)</t>
  </si>
  <si>
    <t>(10.10%)</t>
  </si>
  <si>
    <t>(5.50%)</t>
  </si>
  <si>
    <t>Permanent items</t>
  </si>
  <si>
    <t>0.40%</t>
  </si>
  <si>
    <t>3.20%</t>
  </si>
  <si>
    <t>2.10%</t>
  </si>
  <si>
    <t>0.10%</t>
  </si>
  <si>
    <t>0.60%</t>
  </si>
  <si>
    <t>(1.40%)</t>
  </si>
  <si>
    <t>0.30%</t>
  </si>
  <si>
    <t>Effective rate</t>
  </si>
  <si>
    <t>30.40%</t>
  </si>
  <si>
    <t>38.80%</t>
  </si>
  <si>
    <t>28.00%</t>
  </si>
  <si>
    <t>36.40%</t>
  </si>
  <si>
    <t>Commitments and Contingencies - Additional Information (Detail)</t>
  </si>
  <si>
    <t>Oct. 14, 2014USD ($)subsidiary</t>
  </si>
  <si>
    <t>Loss Contingencies [Line Items]</t>
  </si>
  <si>
    <t>Material reserves for litigation</t>
  </si>
  <si>
    <t>Purchase price</t>
  </si>
  <si>
    <t>Brent v. Midland Credit Management [Member]</t>
  </si>
  <si>
    <t>Number of defendant subsidiaries | subsidiary</t>
  </si>
  <si>
    <t>Settlement fund, paid</t>
  </si>
  <si>
    <t>Settlement maximum (not to exceed)</t>
  </si>
  <si>
    <t>Segment Information - Additional Information (Detail) - Segment</t>
  </si>
  <si>
    <t>Number of reportable segments</t>
  </si>
  <si>
    <t>Segment Information - Schedule of Geographical Areas of Which Company Operates (Detail) - USD ($) $ in Thousands</t>
  </si>
  <si>
    <t>Segment Reporting Information [Line Items]</t>
  </si>
  <si>
    <t>Goodwill and Identifiable Intangible Assets - Narrative (Details) $ in Millions</t>
  </si>
  <si>
    <t>Jun. 30, 2016reporting_unit</t>
  </si>
  <si>
    <t>Goodwill [Line Items]</t>
  </si>
  <si>
    <t>Number of reporting units | reporting_unit</t>
  </si>
  <si>
    <t>Tax Lien Business [Member]</t>
  </si>
  <si>
    <t>Goodwill write-down | $</t>
  </si>
  <si>
    <t>Goodwill and Identifiable Intangible Assets - Schedule of Reportable Segments by Reporting Units (Detail) $ in Thousands</t>
  </si>
  <si>
    <t>Goodwill [Roll Forward]</t>
  </si>
  <si>
    <t>Goodwill acquired</t>
  </si>
  <si>
    <t>Goodwill adjustment</t>
  </si>
  <si>
    <t>Goodwill and Identifiable Intangible Assets - Summary of Acquired Intangible Assets (Detail) - USD ($) $ in Thousands</t>
  </si>
  <si>
    <t>Finite-Lived Intangible Assets [Line Items]</t>
  </si>
  <si>
    <t>Gross Carrying Amount, Total intangible assets</t>
  </si>
  <si>
    <t>Accumulated Amortization, finite-lived intangibles</t>
  </si>
  <si>
    <t>Net Carrying Amount, Total intangible assets</t>
  </si>
  <si>
    <t>Customer relationships [Member]</t>
  </si>
  <si>
    <t>Gross Carrying Amount, finite-lived intangibles</t>
  </si>
  <si>
    <t>Net Carrying Amount, finite-lived intangibles</t>
  </si>
  <si>
    <t>Developed technologies [Member]</t>
  </si>
  <si>
    <t>Trade name and other [Member]</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000_);(#,##0.0000)" numFmtId="168"/>
    <numFmt formatCode="_(&quot;£ &quot;#,##0_);_(&quot;£ &quot;(#,##0)" numFmtId="169"/>
    <numFmt formatCode="_(&quot;€ &quot;#,##0_);_(&quot;€ &quot;(#,##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084961</v>
      </c>
    </row>
    <row r="12" spans="1:3">
      <c r="A12" s="4" t="s">
        <v>19</v>
      </c>
      <c r="B12" s="4" t="s">
        <v>20</v>
      </c>
    </row>
    <row r="13" spans="1:3">
      <c r="A13" s="4" t="s">
        <v>21</v>
      </c>
      <c r="B13" s="4" t="s">
        <v>22</v>
      </c>
    </row>
    <row r="14" spans="1:3">
      <c r="A14" s="4" t="s">
        <v>23</v>
      </c>
      <c r="C14" s="6" t="n">
        <v>255268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85</v>
      </c>
      <c r="B1" s="2" t="s">
        <v>1</v>
      </c>
    </row>
    <row r="2" spans="1:2">
      <c r="B2" s="2" t="s">
        <v>2</v>
      </c>
    </row>
    <row r="3" spans="1:2">
      <c r="A3" s="3" t="s">
        <v>183</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7</v>
      </c>
      <c r="B1" s="2" t="s">
        <v>1</v>
      </c>
    </row>
    <row r="2" spans="1:2">
      <c r="B2" s="2" t="s">
        <v>2</v>
      </c>
    </row>
    <row r="3" spans="1:2">
      <c r="A3" s="3" t="s">
        <v>187</v>
      </c>
    </row>
    <row r="4" spans="1:2">
      <c r="A4" s="4" t="s">
        <v>3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9009</v>
      </c>
      <c r="C3" s="7" t="n">
        <v>123993</v>
      </c>
    </row>
    <row r="4" spans="1:3">
      <c r="A4" s="4" t="s">
        <v>28</v>
      </c>
      <c r="B4" s="6" t="n">
        <v>2469593</v>
      </c>
      <c r="C4" s="6" t="n">
        <v>2440669</v>
      </c>
    </row>
    <row r="5" spans="1:3">
      <c r="A5" s="4" t="s">
        <v>29</v>
      </c>
      <c r="B5" s="6" t="n">
        <v>67428</v>
      </c>
      <c r="C5" s="6" t="n">
        <v>72546</v>
      </c>
    </row>
    <row r="6" spans="1:3">
      <c r="A6" s="4" t="s">
        <v>30</v>
      </c>
      <c r="B6" s="6" t="n">
        <v>69150</v>
      </c>
      <c r="C6" s="6" t="n">
        <v>75239</v>
      </c>
    </row>
    <row r="7" spans="1:3">
      <c r="A7" s="4" t="s">
        <v>31</v>
      </c>
      <c r="B7" s="6" t="n">
        <v>184721</v>
      </c>
      <c r="C7" s="6" t="n">
        <v>148762</v>
      </c>
    </row>
    <row r="8" spans="1:3">
      <c r="A8" s="4" t="s">
        <v>32</v>
      </c>
      <c r="B8" s="6" t="n">
        <v>840544</v>
      </c>
      <c r="C8" s="6" t="n">
        <v>924847</v>
      </c>
    </row>
    <row r="9" spans="1:3">
      <c r="A9" s="4" t="s">
        <v>33</v>
      </c>
      <c r="B9" s="6" t="n">
        <v>0</v>
      </c>
      <c r="C9" s="6" t="n">
        <v>388763</v>
      </c>
    </row>
    <row r="10" spans="1:3">
      <c r="A10" s="4" t="s">
        <v>34</v>
      </c>
      <c r="B10" s="6" t="n">
        <v>3770445</v>
      </c>
      <c r="C10" s="6" t="n">
        <v>4174819</v>
      </c>
    </row>
    <row r="11" spans="1:3">
      <c r="A11" s="3" t="s">
        <v>35</v>
      </c>
    </row>
    <row r="12" spans="1:3">
      <c r="A12" s="4" t="s">
        <v>36</v>
      </c>
      <c r="B12" s="6" t="n">
        <v>217215</v>
      </c>
      <c r="C12" s="6" t="n">
        <v>290608</v>
      </c>
    </row>
    <row r="13" spans="1:3">
      <c r="A13" s="4" t="s">
        <v>37</v>
      </c>
      <c r="B13" s="6" t="n">
        <v>2849066</v>
      </c>
      <c r="C13" s="6" t="n">
        <v>2944063</v>
      </c>
    </row>
    <row r="14" spans="1:3">
      <c r="A14" s="4" t="s">
        <v>38</v>
      </c>
      <c r="B14" s="6" t="n">
        <v>30451</v>
      </c>
      <c r="C14" s="6" t="n">
        <v>59226</v>
      </c>
    </row>
    <row r="15" spans="1:3">
      <c r="A15" s="4" t="s">
        <v>39</v>
      </c>
      <c r="B15" s="6" t="n">
        <v>0</v>
      </c>
      <c r="C15" s="6" t="n">
        <v>232434</v>
      </c>
    </row>
    <row r="16" spans="1:3">
      <c r="A16" s="4" t="s">
        <v>40</v>
      </c>
      <c r="B16" s="6" t="n">
        <v>3096732</v>
      </c>
      <c r="C16" s="6" t="n">
        <v>3526331</v>
      </c>
    </row>
    <row r="17" spans="1:3">
      <c r="A17" s="4" t="s">
        <v>41</v>
      </c>
      <c r="B17" s="4" t="s">
        <v>42</v>
      </c>
      <c r="C17" s="4" t="s">
        <v>42</v>
      </c>
    </row>
    <row r="18" spans="1:3">
      <c r="A18" s="4" t="s">
        <v>43</v>
      </c>
      <c r="B18" s="6" t="n">
        <v>40736</v>
      </c>
      <c r="C18" s="6" t="n">
        <v>38624</v>
      </c>
    </row>
    <row r="19" spans="1:3">
      <c r="A19" s="4" t="s">
        <v>44</v>
      </c>
      <c r="B19" s="6" t="n">
        <v>4588</v>
      </c>
      <c r="C19" s="6" t="n">
        <v>6126</v>
      </c>
    </row>
    <row r="20" spans="1:3">
      <c r="A20" s="3" t="s">
        <v>45</v>
      </c>
    </row>
    <row r="21" spans="1:3">
      <c r="A21" s="4" t="s">
        <v>46</v>
      </c>
      <c r="B21" s="6" t="n">
        <v>0</v>
      </c>
      <c r="C21" s="6" t="n">
        <v>0</v>
      </c>
    </row>
    <row r="22" spans="1:3">
      <c r="A22" s="4" t="s">
        <v>47</v>
      </c>
      <c r="B22" s="6" t="n">
        <v>255</v>
      </c>
      <c r="C22" s="6" t="n">
        <v>253</v>
      </c>
    </row>
    <row r="23" spans="1:3">
      <c r="A23" s="4" t="s">
        <v>48</v>
      </c>
      <c r="B23" s="6" t="n">
        <v>112959</v>
      </c>
      <c r="C23" s="6" t="n">
        <v>110533</v>
      </c>
    </row>
    <row r="24" spans="1:3">
      <c r="A24" s="4" t="s">
        <v>49</v>
      </c>
      <c r="B24" s="6" t="n">
        <v>598771</v>
      </c>
      <c r="C24" s="6" t="n">
        <v>543489</v>
      </c>
    </row>
    <row r="25" spans="1:3">
      <c r="A25" s="4" t="s">
        <v>50</v>
      </c>
      <c r="B25" s="6" t="n">
        <v>-92536</v>
      </c>
      <c r="C25" s="6" t="n">
        <v>-57822</v>
      </c>
    </row>
    <row r="26" spans="1:3">
      <c r="A26" s="4" t="s">
        <v>51</v>
      </c>
      <c r="B26" s="6" t="n">
        <v>619449</v>
      </c>
      <c r="C26" s="6" t="n">
        <v>596453</v>
      </c>
    </row>
    <row r="27" spans="1:3">
      <c r="A27" s="4" t="s">
        <v>52</v>
      </c>
      <c r="B27" s="6" t="n">
        <v>8940</v>
      </c>
      <c r="C27" s="6" t="n">
        <v>7285</v>
      </c>
    </row>
    <row r="28" spans="1:3">
      <c r="A28" s="4" t="s">
        <v>53</v>
      </c>
      <c r="B28" s="6" t="n">
        <v>628389</v>
      </c>
      <c r="C28" s="6" t="n">
        <v>603738</v>
      </c>
    </row>
    <row r="29" spans="1:3">
      <c r="A29" s="4" t="s">
        <v>54</v>
      </c>
      <c r="B29" s="6" t="n">
        <v>3770445</v>
      </c>
      <c r="C29" s="6" t="n">
        <v>4174819</v>
      </c>
    </row>
    <row r="30" spans="1:3">
      <c r="A30" s="4" t="s">
        <v>55</v>
      </c>
    </row>
    <row r="31" spans="1:3">
      <c r="A31" s="3" t="s">
        <v>26</v>
      </c>
    </row>
    <row r="32" spans="1:3">
      <c r="A32" s="4" t="s">
        <v>27</v>
      </c>
      <c r="B32" s="6" t="n">
        <v>37464</v>
      </c>
      <c r="C32" s="6" t="n">
        <v>50483</v>
      </c>
    </row>
    <row r="33" spans="1:3">
      <c r="A33" s="4" t="s">
        <v>28</v>
      </c>
      <c r="B33" s="6" t="n">
        <v>1176446</v>
      </c>
      <c r="C33" s="6" t="n">
        <v>1197513</v>
      </c>
    </row>
    <row r="34" spans="1:3">
      <c r="A34" s="4" t="s">
        <v>29</v>
      </c>
      <c r="B34" s="6" t="n">
        <v>16447</v>
      </c>
      <c r="C34" s="6" t="n">
        <v>19767</v>
      </c>
    </row>
    <row r="35" spans="1:3">
      <c r="A35" s="4" t="s">
        <v>30</v>
      </c>
      <c r="B35" s="6" t="n">
        <v>33018</v>
      </c>
      <c r="C35" s="6" t="n">
        <v>33296</v>
      </c>
    </row>
    <row r="36" spans="1:3">
      <c r="A36" s="4" t="s">
        <v>31</v>
      </c>
      <c r="B36" s="6" t="n">
        <v>45711</v>
      </c>
      <c r="C36" s="6" t="n">
        <v>31679</v>
      </c>
    </row>
    <row r="37" spans="1:3">
      <c r="A37" s="4" t="s">
        <v>32</v>
      </c>
      <c r="B37" s="6" t="n">
        <v>637156</v>
      </c>
      <c r="C37" s="6" t="n">
        <v>706812</v>
      </c>
    </row>
    <row r="38" spans="1:3">
      <c r="A38" s="4" t="s">
        <v>33</v>
      </c>
      <c r="B38" s="6" t="n">
        <v>0</v>
      </c>
      <c r="C38" s="6" t="n">
        <v>92985</v>
      </c>
    </row>
    <row r="39" spans="1:3">
      <c r="A39" s="3" t="s">
        <v>35</v>
      </c>
    </row>
    <row r="40" spans="1:3">
      <c r="A40" s="4" t="s">
        <v>36</v>
      </c>
      <c r="B40" s="6" t="n">
        <v>92210</v>
      </c>
      <c r="C40" s="6" t="n">
        <v>142375</v>
      </c>
    </row>
    <row r="41" spans="1:3">
      <c r="A41" s="4" t="s">
        <v>37</v>
      </c>
      <c r="B41" s="6" t="n">
        <v>1637825</v>
      </c>
      <c r="C41" s="6" t="n">
        <v>1665009</v>
      </c>
    </row>
    <row r="42" spans="1:3">
      <c r="A42" s="4" t="s">
        <v>38</v>
      </c>
      <c r="B42" s="6" t="n">
        <v>719</v>
      </c>
      <c r="C42" s="6" t="n">
        <v>839</v>
      </c>
    </row>
    <row r="43" spans="1:3">
      <c r="A43" s="4" t="s">
        <v>39</v>
      </c>
      <c r="B43" s="7" t="n">
        <v>0</v>
      </c>
      <c r="C43" s="7" t="n">
        <v>589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04</v>
      </c>
      <c r="B1" s="2" t="s">
        <v>1</v>
      </c>
    </row>
    <row r="2" spans="1:2">
      <c r="B2" s="2" t="s">
        <v>2</v>
      </c>
    </row>
    <row r="3" spans="1:2">
      <c r="A3" s="3" t="s">
        <v>162</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17</v>
      </c>
      <c r="B1" s="2" t="s">
        <v>1</v>
      </c>
    </row>
    <row r="2" spans="1:2">
      <c r="B2" s="2" t="s">
        <v>2</v>
      </c>
    </row>
    <row r="3" spans="1:2">
      <c r="A3" s="3" t="s">
        <v>165</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3" t="s">
        <v>168</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23</v>
      </c>
      <c r="B1" s="2" t="s">
        <v>1</v>
      </c>
    </row>
    <row r="2" spans="1:2">
      <c r="B2" s="2" t="s">
        <v>2</v>
      </c>
    </row>
    <row r="3" spans="1:2">
      <c r="A3" s="4" t="s">
        <v>224</v>
      </c>
    </row>
    <row r="4" spans="1:2">
      <c r="A4" s="3" t="s">
        <v>225</v>
      </c>
    </row>
    <row r="5" spans="1:2">
      <c r="A5" s="4" t="s">
        <v>226</v>
      </c>
      <c r="B5"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8</v>
      </c>
      <c r="B1" s="2" t="s">
        <v>1</v>
      </c>
    </row>
    <row r="2" spans="1:2">
      <c r="B2" s="2" t="s">
        <v>2</v>
      </c>
    </row>
    <row r="3" spans="1:2">
      <c r="A3" s="3" t="s">
        <v>174</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3</v>
      </c>
      <c r="B1" s="2" t="s">
        <v>1</v>
      </c>
    </row>
    <row r="2" spans="1:2">
      <c r="B2" s="2" t="s">
        <v>2</v>
      </c>
    </row>
    <row r="3" spans="1:2">
      <c r="A3" s="3" t="s">
        <v>177</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8</v>
      </c>
      <c r="B1" s="2" t="s">
        <v>1</v>
      </c>
    </row>
    <row r="2" spans="1:2">
      <c r="B2" s="2" t="s">
        <v>2</v>
      </c>
    </row>
    <row r="3" spans="1:2">
      <c r="A3" s="3" t="s">
        <v>180</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245</v>
      </c>
      <c r="B1" s="2" t="s">
        <v>1</v>
      </c>
    </row>
    <row r="2" spans="1:2">
      <c r="B2" s="2" t="s">
        <v>2</v>
      </c>
    </row>
    <row r="3" spans="1:2">
      <c r="A3" s="3" t="s">
        <v>183</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v>
      </c>
      <c r="B1" s="2" t="s">
        <v>2</v>
      </c>
      <c r="C1" s="2" t="s">
        <v>25</v>
      </c>
    </row>
    <row r="2" spans="1:3">
      <c r="A2" s="3" t="s">
        <v>57</v>
      </c>
    </row>
    <row r="3" spans="1:3">
      <c r="A3" s="4" t="s">
        <v>58</v>
      </c>
      <c r="B3" s="8" t="n">
        <v>0.01</v>
      </c>
      <c r="C3" s="8" t="n">
        <v>0.01</v>
      </c>
    </row>
    <row r="4" spans="1:3">
      <c r="A4" s="4" t="s">
        <v>59</v>
      </c>
      <c r="B4" s="6" t="n">
        <v>5000000</v>
      </c>
      <c r="C4" s="6" t="n">
        <v>5000000</v>
      </c>
    </row>
    <row r="5" spans="1:3">
      <c r="A5" s="4" t="s">
        <v>60</v>
      </c>
      <c r="B5" s="6" t="n">
        <v>0</v>
      </c>
      <c r="C5" s="6" t="n">
        <v>0</v>
      </c>
    </row>
    <row r="6" spans="1:3">
      <c r="A6" s="4" t="s">
        <v>61</v>
      </c>
      <c r="B6" s="6" t="n">
        <v>0</v>
      </c>
      <c r="C6" s="6" t="n">
        <v>0</v>
      </c>
    </row>
    <row r="7" spans="1:3">
      <c r="A7" s="4" t="s">
        <v>62</v>
      </c>
      <c r="B7" s="8" t="n">
        <v>0.01</v>
      </c>
      <c r="C7" s="8" t="n">
        <v>0.01</v>
      </c>
    </row>
    <row r="8" spans="1:3">
      <c r="A8" s="4" t="s">
        <v>63</v>
      </c>
      <c r="B8" s="6" t="n">
        <v>50000000</v>
      </c>
      <c r="C8" s="6" t="n">
        <v>50000000</v>
      </c>
    </row>
    <row r="9" spans="1:3">
      <c r="A9" s="4" t="s">
        <v>64</v>
      </c>
      <c r="B9" s="6" t="n">
        <v>25527000</v>
      </c>
      <c r="C9" s="6" t="n">
        <v>25288000</v>
      </c>
    </row>
    <row r="10" spans="1:3">
      <c r="A10" s="4" t="s">
        <v>65</v>
      </c>
      <c r="B10" s="6" t="n">
        <v>25527000</v>
      </c>
      <c r="C10" s="6" t="n">
        <v>2528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50</v>
      </c>
      <c r="B1" s="2" t="s">
        <v>1</v>
      </c>
    </row>
    <row r="2" spans="1:2">
      <c r="B2" s="2" t="s">
        <v>2</v>
      </c>
    </row>
    <row r="3" spans="1:2">
      <c r="A3" s="3" t="s">
        <v>183</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53</v>
      </c>
      <c r="B1" s="2" t="s">
        <v>1</v>
      </c>
    </row>
    <row r="2" spans="1:2">
      <c r="B2" s="2" t="s">
        <v>2</v>
      </c>
    </row>
    <row r="3" spans="1:2">
      <c r="A3" s="3" t="s">
        <v>254</v>
      </c>
    </row>
    <row r="4" spans="1:2">
      <c r="A4" s="4" t="s">
        <v>255</v>
      </c>
      <c r="B4" s="4" t="s">
        <v>256</v>
      </c>
    </row>
    <row r="5" spans="1:2">
      <c r="A5" s="4" t="s">
        <v>257</v>
      </c>
      <c r="B5" s="4" t="s">
        <v>258</v>
      </c>
    </row>
    <row r="6" spans="1:2">
      <c r="A6" s="4" t="s">
        <v>259</v>
      </c>
      <c r="B6" s="4" t="s">
        <v>260</v>
      </c>
    </row>
    <row r="7" spans="1:2">
      <c r="A7" s="4" t="s">
        <v>261</v>
      </c>
    </row>
    <row r="8" spans="1:2">
      <c r="A8" s="3" t="s">
        <v>254</v>
      </c>
    </row>
    <row r="9" spans="1:2">
      <c r="A9" s="4" t="s">
        <v>259</v>
      </c>
      <c r="B9"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63</v>
      </c>
      <c r="B1" s="2" t="s">
        <v>1</v>
      </c>
    </row>
    <row r="2" spans="1:2">
      <c r="B2" s="2" t="s">
        <v>2</v>
      </c>
    </row>
    <row r="3" spans="1:2">
      <c r="A3" s="3" t="s">
        <v>193</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66</v>
      </c>
      <c r="B1" s="2" t="s">
        <v>1</v>
      </c>
    </row>
    <row r="2" spans="1:2">
      <c r="B2" s="2" t="s">
        <v>2</v>
      </c>
    </row>
    <row r="3" spans="1:2">
      <c r="A3" s="3" t="s">
        <v>199</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69</v>
      </c>
      <c r="B1" s="2" t="s">
        <v>1</v>
      </c>
    </row>
    <row r="2" spans="1:2">
      <c r="B2" s="2" t="s">
        <v>2</v>
      </c>
    </row>
    <row r="3" spans="1:2">
      <c r="A3" s="3" t="s">
        <v>202</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4</v>
      </c>
      <c r="B1" s="2" t="s">
        <v>2</v>
      </c>
      <c r="C1" s="2" t="s">
        <v>25</v>
      </c>
    </row>
    <row r="2" spans="1:3">
      <c r="A2" s="3" t="s">
        <v>254</v>
      </c>
    </row>
    <row r="3" spans="1:3">
      <c r="A3" s="4" t="s">
        <v>275</v>
      </c>
      <c r="B3" s="7" t="n">
        <v>35758</v>
      </c>
      <c r="C3" s="7" t="n">
        <v>41655</v>
      </c>
    </row>
    <row r="4" spans="1:3">
      <c r="A4" s="4" t="s">
        <v>276</v>
      </c>
    </row>
    <row r="5" spans="1:3">
      <c r="A5" s="3" t="s">
        <v>254</v>
      </c>
    </row>
    <row r="6" spans="1:3">
      <c r="A6" s="4" t="s">
        <v>275</v>
      </c>
      <c r="C6" s="6" t="n">
        <v>41700</v>
      </c>
    </row>
    <row r="7" spans="1:3">
      <c r="A7" s="4" t="s">
        <v>277</v>
      </c>
    </row>
    <row r="8" spans="1:3">
      <c r="A8" s="3" t="s">
        <v>254</v>
      </c>
    </row>
    <row r="9" spans="1:3">
      <c r="A9" s="4" t="s">
        <v>275</v>
      </c>
      <c r="C9" s="7" t="n">
        <v>-417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78</v>
      </c>
      <c r="B1" s="2" t="s">
        <v>279</v>
      </c>
      <c r="C1" s="2" t="s">
        <v>2</v>
      </c>
      <c r="D1" s="2" t="s">
        <v>279</v>
      </c>
      <c r="E1" s="2" t="s">
        <v>68</v>
      </c>
      <c r="F1" s="2" t="s">
        <v>2</v>
      </c>
      <c r="G1" s="2" t="s">
        <v>68</v>
      </c>
    </row>
    <row r="2" spans="1:7">
      <c r="A2" s="3" t="s">
        <v>280</v>
      </c>
    </row>
    <row r="3" spans="1:7">
      <c r="A3" s="4" t="s">
        <v>138</v>
      </c>
      <c r="B3" s="7" t="n">
        <v>106000</v>
      </c>
      <c r="F3" s="7" t="n">
        <v>106041</v>
      </c>
      <c r="G3" s="7" t="n">
        <v>0</v>
      </c>
    </row>
    <row r="4" spans="1:7">
      <c r="A4" s="4" t="s">
        <v>281</v>
      </c>
      <c r="B4" s="6" t="n">
        <v>38400</v>
      </c>
    </row>
    <row r="5" spans="1:7">
      <c r="A5" s="4" t="s">
        <v>282</v>
      </c>
    </row>
    <row r="6" spans="1:7">
      <c r="A6" s="3" t="s">
        <v>280</v>
      </c>
    </row>
    <row r="7" spans="1:7">
      <c r="A7" s="4" t="s">
        <v>283</v>
      </c>
      <c r="B7" s="7" t="n">
        <v>144400</v>
      </c>
      <c r="D7" s="7" t="n">
        <v>144400</v>
      </c>
    </row>
    <row r="8" spans="1:7">
      <c r="A8" s="4" t="s">
        <v>128</v>
      </c>
      <c r="C8" s="7" t="n">
        <v>0</v>
      </c>
      <c r="D8" s="7" t="n">
        <v>3000</v>
      </c>
      <c r="E8" s="7" t="n">
        <v>0</v>
      </c>
      <c r="F8" s="7" t="n">
        <v>3000</v>
      </c>
      <c r="G8" s="7"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284</v>
      </c>
      <c r="B1" s="2" t="s">
        <v>67</v>
      </c>
      <c r="E1" s="2" t="s">
        <v>1</v>
      </c>
    </row>
    <row r="2" spans="1:6">
      <c r="B2" s="2" t="s">
        <v>2</v>
      </c>
      <c r="C2" s="2" t="s">
        <v>279</v>
      </c>
      <c r="D2" s="2" t="s">
        <v>68</v>
      </c>
      <c r="E2" s="2" t="s">
        <v>2</v>
      </c>
      <c r="F2" s="2" t="s">
        <v>68</v>
      </c>
    </row>
    <row r="3" spans="1:6">
      <c r="A3" s="3" t="s">
        <v>280</v>
      </c>
    </row>
    <row r="4" spans="1:6">
      <c r="A4" s="4" t="s">
        <v>285</v>
      </c>
      <c r="B4" s="7" t="n">
        <v>0</v>
      </c>
      <c r="D4" s="7" t="n">
        <v>1661</v>
      </c>
      <c r="E4" s="7" t="n">
        <v>-3182</v>
      </c>
      <c r="F4" s="7" t="n">
        <v>3541</v>
      </c>
    </row>
    <row r="5" spans="1:6">
      <c r="A5" s="4" t="s">
        <v>286</v>
      </c>
    </row>
    <row r="6" spans="1:6">
      <c r="A6" s="3" t="s">
        <v>280</v>
      </c>
    </row>
    <row r="7" spans="1:6">
      <c r="A7" s="4" t="s">
        <v>287</v>
      </c>
      <c r="B7" s="6" t="n">
        <v>0</v>
      </c>
      <c r="D7" s="6" t="n">
        <v>7694</v>
      </c>
      <c r="E7" s="6" t="n">
        <v>4950</v>
      </c>
      <c r="F7" s="6" t="n">
        <v>15575</v>
      </c>
    </row>
    <row r="8" spans="1:6">
      <c r="A8" s="4" t="s">
        <v>74</v>
      </c>
      <c r="B8" s="6" t="n">
        <v>0</v>
      </c>
      <c r="D8" s="6" t="n">
        <v>-1976</v>
      </c>
      <c r="E8" s="6" t="n">
        <v>-2860</v>
      </c>
      <c r="F8" s="6" t="n">
        <v>-4172</v>
      </c>
    </row>
    <row r="9" spans="1:6">
      <c r="A9" s="4" t="s">
        <v>76</v>
      </c>
      <c r="B9" s="6" t="n">
        <v>0</v>
      </c>
      <c r="D9" s="6" t="n">
        <v>-1280</v>
      </c>
      <c r="E9" s="6" t="n">
        <v>-1473</v>
      </c>
      <c r="F9" s="6" t="n">
        <v>-2188</v>
      </c>
    </row>
    <row r="10" spans="1:6">
      <c r="A10" s="4" t="s">
        <v>78</v>
      </c>
      <c r="B10" s="6" t="n">
        <v>0</v>
      </c>
      <c r="D10" s="6" t="n">
        <v>-1528</v>
      </c>
      <c r="E10" s="6" t="n">
        <v>-1551</v>
      </c>
      <c r="F10" s="6" t="n">
        <v>-2943</v>
      </c>
    </row>
    <row r="11" spans="1:6">
      <c r="A11" s="4" t="s">
        <v>79</v>
      </c>
      <c r="B11" s="6" t="n">
        <v>0</v>
      </c>
      <c r="D11" s="6" t="n">
        <v>-206</v>
      </c>
      <c r="E11" s="6" t="n">
        <v>-127</v>
      </c>
      <c r="F11" s="6" t="n">
        <v>-419</v>
      </c>
    </row>
    <row r="12" spans="1:6">
      <c r="A12" s="4" t="s">
        <v>288</v>
      </c>
      <c r="B12" s="6" t="n">
        <v>0</v>
      </c>
      <c r="D12" s="6" t="n">
        <v>2704</v>
      </c>
      <c r="E12" s="6" t="n">
        <v>-1061</v>
      </c>
      <c r="F12" s="6" t="n">
        <v>5853</v>
      </c>
    </row>
    <row r="13" spans="1:6">
      <c r="A13" s="4" t="s">
        <v>289</v>
      </c>
      <c r="B13" s="6" t="n">
        <v>0</v>
      </c>
      <c r="C13" s="7" t="n">
        <v>-3000</v>
      </c>
      <c r="D13" s="6" t="n">
        <v>0</v>
      </c>
      <c r="E13" s="6" t="n">
        <v>-3000</v>
      </c>
      <c r="F13" s="6" t="n">
        <v>0</v>
      </c>
    </row>
    <row r="14" spans="1:6">
      <c r="A14" s="4" t="s">
        <v>290</v>
      </c>
      <c r="B14" s="6" t="n">
        <v>0</v>
      </c>
      <c r="D14" s="6" t="n">
        <v>2704</v>
      </c>
      <c r="E14" s="6" t="n">
        <v>-4061</v>
      </c>
      <c r="F14" s="6" t="n">
        <v>5853</v>
      </c>
    </row>
    <row r="15" spans="1:6">
      <c r="A15" s="4" t="s">
        <v>291</v>
      </c>
      <c r="B15" s="6" t="n">
        <v>0</v>
      </c>
      <c r="D15" s="6" t="n">
        <v>-1043</v>
      </c>
      <c r="E15" s="6" t="n">
        <v>879</v>
      </c>
      <c r="F15" s="6" t="n">
        <v>-2312</v>
      </c>
    </row>
    <row r="16" spans="1:6">
      <c r="A16" s="4" t="s">
        <v>285</v>
      </c>
      <c r="B16" s="7" t="n">
        <v>0</v>
      </c>
      <c r="D16" s="7" t="n">
        <v>1661</v>
      </c>
      <c r="E16" s="7" t="n">
        <v>-3182</v>
      </c>
      <c r="F16" s="7" t="n">
        <v>3541</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2</v>
      </c>
      <c r="B1" s="2" t="s">
        <v>67</v>
      </c>
      <c r="D1" s="2" t="s">
        <v>1</v>
      </c>
    </row>
    <row r="2" spans="1:5">
      <c r="B2" s="2" t="s">
        <v>2</v>
      </c>
      <c r="C2" s="2" t="s">
        <v>68</v>
      </c>
      <c r="D2" s="2" t="s">
        <v>2</v>
      </c>
      <c r="E2" s="2" t="s">
        <v>68</v>
      </c>
    </row>
    <row r="3" spans="1:5">
      <c r="A3" s="3" t="s">
        <v>168</v>
      </c>
    </row>
    <row r="4" spans="1:5">
      <c r="A4" s="4" t="s">
        <v>293</v>
      </c>
      <c r="B4" s="6" t="n">
        <v>25742</v>
      </c>
      <c r="C4" s="6" t="n">
        <v>25885</v>
      </c>
      <c r="D4" s="6" t="n">
        <v>25646</v>
      </c>
      <c r="E4" s="6" t="n">
        <v>25978</v>
      </c>
    </row>
    <row r="5" spans="1:5">
      <c r="A5" s="4" t="s">
        <v>294</v>
      </c>
      <c r="B5" s="6" t="n">
        <v>132</v>
      </c>
      <c r="C5" s="6" t="n">
        <v>196</v>
      </c>
      <c r="D5" s="6" t="n">
        <v>225</v>
      </c>
      <c r="E5" s="6" t="n">
        <v>283</v>
      </c>
    </row>
    <row r="6" spans="1:5">
      <c r="A6" s="4" t="s">
        <v>295</v>
      </c>
      <c r="B6" s="6" t="n">
        <v>0</v>
      </c>
      <c r="C6" s="6" t="n">
        <v>838</v>
      </c>
      <c r="D6" s="6" t="n">
        <v>0</v>
      </c>
      <c r="E6" s="6" t="n">
        <v>856</v>
      </c>
    </row>
    <row r="7" spans="1:5">
      <c r="A7" s="4" t="s">
        <v>296</v>
      </c>
      <c r="B7" s="6" t="n">
        <v>25874</v>
      </c>
      <c r="C7" s="6" t="n">
        <v>26919</v>
      </c>
      <c r="D7" s="6" t="n">
        <v>25871</v>
      </c>
      <c r="E7" s="6" t="n">
        <v>2711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297</v>
      </c>
      <c r="B1" s="2" t="s">
        <v>298</v>
      </c>
      <c r="C1" s="2" t="s">
        <v>299</v>
      </c>
      <c r="D1" s="2" t="s">
        <v>300</v>
      </c>
      <c r="E1" s="2" t="s">
        <v>301</v>
      </c>
    </row>
    <row r="2" spans="1:5">
      <c r="A2" s="3" t="s">
        <v>302</v>
      </c>
    </row>
    <row r="3" spans="1:5">
      <c r="A3" s="4" t="s">
        <v>32</v>
      </c>
      <c r="D3" s="7" t="n">
        <v>840544000</v>
      </c>
      <c r="E3" s="7" t="n">
        <v>924847000</v>
      </c>
    </row>
    <row r="4" spans="1:5">
      <c r="A4" s="4" t="s">
        <v>224</v>
      </c>
    </row>
    <row r="5" spans="1:5">
      <c r="A5" s="3" t="s">
        <v>225</v>
      </c>
    </row>
    <row r="6" spans="1:5">
      <c r="A6" s="4" t="s">
        <v>303</v>
      </c>
      <c r="C6" s="7" t="n">
        <v>268391000</v>
      </c>
    </row>
    <row r="7" spans="1:5">
      <c r="A7" s="4" t="s">
        <v>304</v>
      </c>
      <c r="C7" s="6" t="n">
        <v>6306000</v>
      </c>
    </row>
    <row r="8" spans="1:5">
      <c r="A8" s="4" t="s">
        <v>305</v>
      </c>
      <c r="B8" s="10" t="n">
        <v>180.6</v>
      </c>
      <c r="C8" s="6" t="n">
        <v>274697000</v>
      </c>
    </row>
    <row r="9" spans="1:5">
      <c r="A9" s="3" t="s">
        <v>302</v>
      </c>
    </row>
    <row r="10" spans="1:5">
      <c r="A10" s="4" t="s">
        <v>306</v>
      </c>
      <c r="C10" s="6" t="n">
        <v>30518000</v>
      </c>
    </row>
    <row r="11" spans="1:5">
      <c r="A11" s="4" t="s">
        <v>307</v>
      </c>
      <c r="C11" s="6" t="n">
        <v>215988000</v>
      </c>
    </row>
    <row r="12" spans="1:5">
      <c r="A12" s="4" t="s">
        <v>308</v>
      </c>
      <c r="C12" s="6" t="n">
        <v>760000</v>
      </c>
    </row>
    <row r="13" spans="1:5">
      <c r="A13" s="4" t="s">
        <v>309</v>
      </c>
      <c r="C13" s="6" t="n">
        <v>1327000</v>
      </c>
    </row>
    <row r="14" spans="1:5">
      <c r="A14" s="4" t="s">
        <v>31</v>
      </c>
      <c r="C14" s="6" t="n">
        <v>2384000</v>
      </c>
    </row>
    <row r="15" spans="1:5">
      <c r="A15" s="4" t="s">
        <v>310</v>
      </c>
      <c r="C15" s="6" t="n">
        <v>-46435000</v>
      </c>
    </row>
    <row r="16" spans="1:5">
      <c r="A16" s="4" t="s">
        <v>311</v>
      </c>
      <c r="C16" s="6" t="n">
        <v>3669000</v>
      </c>
    </row>
    <row r="17" spans="1:5">
      <c r="A17" s="4" t="s">
        <v>32</v>
      </c>
      <c r="C17" s="6" t="n">
        <v>66486000</v>
      </c>
    </row>
    <row r="18" spans="1:5">
      <c r="A18" s="4" t="s">
        <v>312</v>
      </c>
      <c r="C18" s="6" t="n">
        <v>274697000</v>
      </c>
    </row>
    <row r="19" spans="1:5">
      <c r="A19" s="4" t="s">
        <v>313</v>
      </c>
      <c r="C19" s="7"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267452</v>
      </c>
      <c r="C4" s="7" t="n">
        <v>270301</v>
      </c>
      <c r="D4" s="7" t="n">
        <v>537546</v>
      </c>
      <c r="E4" s="7" t="n">
        <v>534411</v>
      </c>
    </row>
    <row r="5" spans="1:5">
      <c r="A5" s="4" t="s">
        <v>71</v>
      </c>
      <c r="B5" s="6" t="n">
        <v>21990</v>
      </c>
      <c r="C5" s="6" t="n">
        <v>12361</v>
      </c>
      <c r="D5" s="6" t="n">
        <v>40913</v>
      </c>
      <c r="E5" s="6" t="n">
        <v>26033</v>
      </c>
    </row>
    <row r="6" spans="1:5">
      <c r="A6" s="4" t="s">
        <v>72</v>
      </c>
      <c r="B6" s="6" t="n">
        <v>289442</v>
      </c>
      <c r="C6" s="6" t="n">
        <v>282662</v>
      </c>
      <c r="D6" s="6" t="n">
        <v>578459</v>
      </c>
      <c r="E6" s="6" t="n">
        <v>560444</v>
      </c>
    </row>
    <row r="7" spans="1:5">
      <c r="A7" s="3" t="s">
        <v>73</v>
      </c>
    </row>
    <row r="8" spans="1:5">
      <c r="A8" s="4" t="s">
        <v>74</v>
      </c>
      <c r="B8" s="6" t="n">
        <v>75499</v>
      </c>
      <c r="C8" s="6" t="n">
        <v>65569</v>
      </c>
      <c r="D8" s="6" t="n">
        <v>145141</v>
      </c>
      <c r="E8" s="6" t="n">
        <v>131121</v>
      </c>
    </row>
    <row r="9" spans="1:5">
      <c r="A9" s="4" t="s">
        <v>75</v>
      </c>
      <c r="B9" s="6" t="n">
        <v>46807</v>
      </c>
      <c r="C9" s="6" t="n">
        <v>57076</v>
      </c>
      <c r="D9" s="6" t="n">
        <v>101115</v>
      </c>
      <c r="E9" s="6" t="n">
        <v>112074</v>
      </c>
    </row>
    <row r="10" spans="1:5">
      <c r="A10" s="4" t="s">
        <v>76</v>
      </c>
      <c r="B10" s="6" t="n">
        <v>24946</v>
      </c>
      <c r="C10" s="6" t="n">
        <v>21735</v>
      </c>
      <c r="D10" s="6" t="n">
        <v>51289</v>
      </c>
      <c r="E10" s="6" t="n">
        <v>46061</v>
      </c>
    </row>
    <row r="11" spans="1:5">
      <c r="A11" s="4" t="s">
        <v>77</v>
      </c>
      <c r="B11" s="6" t="n">
        <v>9274</v>
      </c>
      <c r="C11" s="6" t="n">
        <v>8466</v>
      </c>
      <c r="D11" s="6" t="n">
        <v>19394</v>
      </c>
      <c r="E11" s="6" t="n">
        <v>19151</v>
      </c>
    </row>
    <row r="12" spans="1:5">
      <c r="A12" s="4" t="s">
        <v>78</v>
      </c>
      <c r="B12" s="6" t="n">
        <v>32934</v>
      </c>
      <c r="C12" s="6" t="n">
        <v>37638</v>
      </c>
      <c r="D12" s="6" t="n">
        <v>68173</v>
      </c>
      <c r="E12" s="6" t="n">
        <v>68835</v>
      </c>
    </row>
    <row r="13" spans="1:5">
      <c r="A13" s="4" t="s">
        <v>79</v>
      </c>
      <c r="B13" s="6" t="n">
        <v>8235</v>
      </c>
      <c r="C13" s="6" t="n">
        <v>7878</v>
      </c>
      <c r="D13" s="6" t="n">
        <v>18096</v>
      </c>
      <c r="E13" s="6" t="n">
        <v>16015</v>
      </c>
    </row>
    <row r="14" spans="1:5">
      <c r="A14" s="4" t="s">
        <v>80</v>
      </c>
      <c r="B14" s="6" t="n">
        <v>197695</v>
      </c>
      <c r="C14" s="6" t="n">
        <v>198362</v>
      </c>
      <c r="D14" s="6" t="n">
        <v>403208</v>
      </c>
      <c r="E14" s="6" t="n">
        <v>393257</v>
      </c>
    </row>
    <row r="15" spans="1:5">
      <c r="A15" s="4" t="s">
        <v>81</v>
      </c>
      <c r="B15" s="6" t="n">
        <v>91747</v>
      </c>
      <c r="C15" s="6" t="n">
        <v>84300</v>
      </c>
      <c r="D15" s="6" t="n">
        <v>175251</v>
      </c>
      <c r="E15" s="6" t="n">
        <v>167187</v>
      </c>
    </row>
    <row r="16" spans="1:5">
      <c r="A16" s="3" t="s">
        <v>82</v>
      </c>
    </row>
    <row r="17" spans="1:5">
      <c r="A17" s="4" t="s">
        <v>83</v>
      </c>
      <c r="B17" s="6" t="n">
        <v>-50597</v>
      </c>
      <c r="C17" s="6" t="n">
        <v>-46250</v>
      </c>
      <c r="D17" s="6" t="n">
        <v>-101288</v>
      </c>
      <c r="E17" s="6" t="n">
        <v>-88553</v>
      </c>
    </row>
    <row r="18" spans="1:5">
      <c r="A18" s="4" t="s">
        <v>84</v>
      </c>
      <c r="B18" s="6" t="n">
        <v>3134</v>
      </c>
      <c r="C18" s="6" t="n">
        <v>395</v>
      </c>
      <c r="D18" s="6" t="n">
        <v>10258</v>
      </c>
      <c r="E18" s="6" t="n">
        <v>2512</v>
      </c>
    </row>
    <row r="19" spans="1:5">
      <c r="A19" s="4" t="s">
        <v>85</v>
      </c>
      <c r="B19" s="6" t="n">
        <v>-47463</v>
      </c>
      <c r="C19" s="6" t="n">
        <v>-45855</v>
      </c>
      <c r="D19" s="6" t="n">
        <v>-91030</v>
      </c>
      <c r="E19" s="6" t="n">
        <v>-86041</v>
      </c>
    </row>
    <row r="20" spans="1:5">
      <c r="A20" s="4" t="s">
        <v>86</v>
      </c>
      <c r="B20" s="6" t="n">
        <v>44284</v>
      </c>
      <c r="C20" s="6" t="n">
        <v>38445</v>
      </c>
      <c r="D20" s="6" t="n">
        <v>84221</v>
      </c>
      <c r="E20" s="6" t="n">
        <v>81146</v>
      </c>
    </row>
    <row r="21" spans="1:5">
      <c r="A21" s="4" t="s">
        <v>87</v>
      </c>
      <c r="B21" s="6" t="n">
        <v>-13451</v>
      </c>
      <c r="C21" s="6" t="n">
        <v>-14921</v>
      </c>
      <c r="D21" s="6" t="n">
        <v>-23599</v>
      </c>
      <c r="E21" s="6" t="n">
        <v>-29535</v>
      </c>
    </row>
    <row r="22" spans="1:5">
      <c r="A22" s="4" t="s">
        <v>88</v>
      </c>
      <c r="B22" s="6" t="n">
        <v>30833</v>
      </c>
      <c r="C22" s="6" t="n">
        <v>23524</v>
      </c>
      <c r="D22" s="6" t="n">
        <v>60622</v>
      </c>
      <c r="E22" s="6" t="n">
        <v>51611</v>
      </c>
    </row>
    <row r="23" spans="1:5">
      <c r="A23" s="4" t="s">
        <v>89</v>
      </c>
      <c r="B23" s="6" t="n">
        <v>0</v>
      </c>
      <c r="C23" s="6" t="n">
        <v>1661</v>
      </c>
      <c r="D23" s="6" t="n">
        <v>-3182</v>
      </c>
      <c r="E23" s="6" t="n">
        <v>3541</v>
      </c>
    </row>
    <row r="24" spans="1:5">
      <c r="A24" s="4" t="s">
        <v>90</v>
      </c>
      <c r="B24" s="6" t="n">
        <v>30833</v>
      </c>
      <c r="C24" s="6" t="n">
        <v>25185</v>
      </c>
      <c r="D24" s="6" t="n">
        <v>57440</v>
      </c>
      <c r="E24" s="6" t="n">
        <v>55152</v>
      </c>
    </row>
    <row r="25" spans="1:5">
      <c r="A25" s="4" t="s">
        <v>91</v>
      </c>
      <c r="B25" s="6" t="n">
        <v>-1245</v>
      </c>
      <c r="C25" s="6" t="n">
        <v>2472</v>
      </c>
      <c r="D25" s="6" t="n">
        <v>-2158</v>
      </c>
      <c r="E25" s="6" t="n">
        <v>1930</v>
      </c>
    </row>
    <row r="26" spans="1:5">
      <c r="A26" s="4" t="s">
        <v>92</v>
      </c>
      <c r="B26" s="6" t="n">
        <v>29588</v>
      </c>
      <c r="C26" s="6" t="n">
        <v>27657</v>
      </c>
      <c r="D26" s="6" t="n">
        <v>55282</v>
      </c>
      <c r="E26" s="6" t="n">
        <v>57082</v>
      </c>
    </row>
    <row r="27" spans="1:5">
      <c r="A27" s="3" t="s">
        <v>93</v>
      </c>
    </row>
    <row r="28" spans="1:5">
      <c r="A28" s="4" t="s">
        <v>88</v>
      </c>
      <c r="B28" s="6" t="n">
        <v>29588</v>
      </c>
      <c r="C28" s="6" t="n">
        <v>25996</v>
      </c>
      <c r="D28" s="6" t="n">
        <v>58464</v>
      </c>
      <c r="E28" s="6" t="n">
        <v>53541</v>
      </c>
    </row>
    <row r="29" spans="1:5">
      <c r="A29" s="4" t="s">
        <v>89</v>
      </c>
      <c r="B29" s="7" t="n">
        <v>0</v>
      </c>
      <c r="C29" s="7" t="n">
        <v>1661</v>
      </c>
      <c r="D29" s="7" t="n">
        <v>-3182</v>
      </c>
      <c r="E29" s="7" t="n">
        <v>3541</v>
      </c>
    </row>
    <row r="30" spans="1:5">
      <c r="A30" s="3" t="s">
        <v>94</v>
      </c>
    </row>
    <row r="31" spans="1:5">
      <c r="A31" s="4" t="s">
        <v>95</v>
      </c>
      <c r="B31" s="8" t="n">
        <v>1.15</v>
      </c>
      <c r="C31" s="7" t="n">
        <v>1</v>
      </c>
      <c r="D31" s="8" t="n">
        <v>2.28</v>
      </c>
      <c r="E31" s="8" t="n">
        <v>2.06</v>
      </c>
    </row>
    <row r="32" spans="1:5">
      <c r="A32" s="4" t="s">
        <v>96</v>
      </c>
      <c r="B32" s="6" t="n">
        <v>0</v>
      </c>
      <c r="C32" s="9" t="n">
        <v>0.07000000000000001</v>
      </c>
      <c r="D32" s="9" t="n">
        <v>-0.12</v>
      </c>
      <c r="E32" s="9" t="n">
        <v>0.14</v>
      </c>
    </row>
    <row r="33" spans="1:5">
      <c r="A33" s="4" t="s">
        <v>97</v>
      </c>
      <c r="B33" s="9" t="n">
        <v>1.15</v>
      </c>
      <c r="C33" s="9" t="n">
        <v>1.07</v>
      </c>
      <c r="D33" s="9" t="n">
        <v>2.16</v>
      </c>
      <c r="E33" s="9" t="n">
        <v>2.2</v>
      </c>
    </row>
    <row r="34" spans="1:5">
      <c r="A34" s="3" t="s">
        <v>98</v>
      </c>
    </row>
    <row r="35" spans="1:5">
      <c r="A35" s="4" t="s">
        <v>95</v>
      </c>
      <c r="B35" s="9" t="n">
        <v>1.14</v>
      </c>
      <c r="C35" s="9" t="n">
        <v>0.97</v>
      </c>
      <c r="D35" s="9" t="n">
        <v>2.26</v>
      </c>
      <c r="E35" s="9" t="n">
        <v>1.97</v>
      </c>
    </row>
    <row r="36" spans="1:5">
      <c r="A36" s="4" t="s">
        <v>96</v>
      </c>
      <c r="B36" s="6" t="n">
        <v>0</v>
      </c>
      <c r="C36" s="9" t="n">
        <v>0.06</v>
      </c>
      <c r="D36" s="9" t="n">
        <v>-0.12</v>
      </c>
      <c r="E36" s="9" t="n">
        <v>0.14</v>
      </c>
    </row>
    <row r="37" spans="1:5">
      <c r="A37" s="4" t="s">
        <v>99</v>
      </c>
      <c r="B37" s="8" t="n">
        <v>1.14</v>
      </c>
      <c r="C37" s="8" t="n">
        <v>1.03</v>
      </c>
      <c r="D37" s="8" t="n">
        <v>2.14</v>
      </c>
      <c r="E37" s="8" t="n">
        <v>2.11</v>
      </c>
    </row>
    <row r="38" spans="1:5">
      <c r="A38" s="3" t="s">
        <v>100</v>
      </c>
    </row>
    <row r="39" spans="1:5">
      <c r="A39" s="4" t="s">
        <v>101</v>
      </c>
      <c r="B39" s="6" t="n">
        <v>25742</v>
      </c>
      <c r="C39" s="6" t="n">
        <v>25885</v>
      </c>
      <c r="D39" s="6" t="n">
        <v>25646</v>
      </c>
      <c r="E39" s="6" t="n">
        <v>25978</v>
      </c>
    </row>
    <row r="40" spans="1:5">
      <c r="A40" s="4" t="s">
        <v>102</v>
      </c>
      <c r="B40" s="6" t="n">
        <v>25874</v>
      </c>
      <c r="C40" s="6" t="n">
        <v>26919</v>
      </c>
      <c r="D40" s="6" t="n">
        <v>25871</v>
      </c>
      <c r="E40" s="6" t="n">
        <v>271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4</v>
      </c>
      <c r="B1" s="2" t="s">
        <v>2</v>
      </c>
      <c r="C1" s="2" t="s">
        <v>25</v>
      </c>
    </row>
    <row r="2" spans="1:3">
      <c r="A2" s="3" t="s">
        <v>315</v>
      </c>
    </row>
    <row r="3" spans="1:3">
      <c r="A3" s="4" t="s">
        <v>316</v>
      </c>
      <c r="B3" s="7" t="n">
        <v>-40736</v>
      </c>
      <c r="C3" s="7" t="n">
        <v>-38624</v>
      </c>
    </row>
    <row r="4" spans="1:3">
      <c r="A4" s="4" t="s">
        <v>317</v>
      </c>
    </row>
    <row r="5" spans="1:3">
      <c r="A5" s="3" t="s">
        <v>26</v>
      </c>
    </row>
    <row r="6" spans="1:3">
      <c r="A6" s="4" t="s">
        <v>318</v>
      </c>
      <c r="B6" s="6" t="n">
        <v>6828</v>
      </c>
      <c r="C6" s="6" t="n">
        <v>718</v>
      </c>
    </row>
    <row r="7" spans="1:3">
      <c r="A7" s="3" t="s">
        <v>319</v>
      </c>
    </row>
    <row r="8" spans="1:3">
      <c r="A8" s="4" t="s">
        <v>318</v>
      </c>
      <c r="B8" s="6" t="n">
        <v>-3623</v>
      </c>
      <c r="C8" s="6" t="n">
        <v>-601</v>
      </c>
    </row>
    <row r="9" spans="1:3">
      <c r="A9" s="4" t="s">
        <v>320</v>
      </c>
    </row>
    <row r="10" spans="1:3">
      <c r="A10" s="3" t="s">
        <v>319</v>
      </c>
    </row>
    <row r="11" spans="1:3">
      <c r="A11" s="4" t="s">
        <v>321</v>
      </c>
      <c r="B11" s="6" t="n">
        <v>-258</v>
      </c>
      <c r="C11" s="6" t="n">
        <v>-352</v>
      </c>
    </row>
    <row r="12" spans="1:3">
      <c r="A12" s="4" t="s">
        <v>322</v>
      </c>
    </row>
    <row r="13" spans="1:3">
      <c r="A13" s="3" t="s">
        <v>315</v>
      </c>
    </row>
    <row r="14" spans="1:3">
      <c r="A14" s="4" t="s">
        <v>316</v>
      </c>
      <c r="B14" s="6" t="n">
        <v>0</v>
      </c>
      <c r="C14" s="6" t="n">
        <v>0</v>
      </c>
    </row>
    <row r="15" spans="1:3">
      <c r="A15" s="4" t="s">
        <v>323</v>
      </c>
    </row>
    <row r="16" spans="1:3">
      <c r="A16" s="3" t="s">
        <v>26</v>
      </c>
    </row>
    <row r="17" spans="1:3">
      <c r="A17" s="4" t="s">
        <v>318</v>
      </c>
      <c r="B17" s="6" t="n">
        <v>0</v>
      </c>
      <c r="C17" s="6" t="n">
        <v>0</v>
      </c>
    </row>
    <row r="18" spans="1:3">
      <c r="A18" s="3" t="s">
        <v>319</v>
      </c>
    </row>
    <row r="19" spans="1:3">
      <c r="A19" s="4" t="s">
        <v>318</v>
      </c>
      <c r="B19" s="6" t="n">
        <v>0</v>
      </c>
      <c r="C19" s="6" t="n">
        <v>0</v>
      </c>
    </row>
    <row r="20" spans="1:3">
      <c r="A20" s="4" t="s">
        <v>324</v>
      </c>
    </row>
    <row r="21" spans="1:3">
      <c r="A21" s="3" t="s">
        <v>319</v>
      </c>
    </row>
    <row r="22" spans="1:3">
      <c r="A22" s="4" t="s">
        <v>321</v>
      </c>
      <c r="B22" s="6" t="n">
        <v>0</v>
      </c>
      <c r="C22" s="6" t="n">
        <v>0</v>
      </c>
    </row>
    <row r="23" spans="1:3">
      <c r="A23" s="4" t="s">
        <v>325</v>
      </c>
    </row>
    <row r="24" spans="1:3">
      <c r="A24" s="3" t="s">
        <v>315</v>
      </c>
    </row>
    <row r="25" spans="1:3">
      <c r="A25" s="4" t="s">
        <v>316</v>
      </c>
      <c r="B25" s="6" t="n">
        <v>0</v>
      </c>
      <c r="C25" s="6" t="n">
        <v>0</v>
      </c>
    </row>
    <row r="26" spans="1:3">
      <c r="A26" s="4" t="s">
        <v>326</v>
      </c>
    </row>
    <row r="27" spans="1:3">
      <c r="A27" s="3" t="s">
        <v>26</v>
      </c>
    </row>
    <row r="28" spans="1:3">
      <c r="A28" s="4" t="s">
        <v>318</v>
      </c>
      <c r="B28" s="6" t="n">
        <v>6828</v>
      </c>
      <c r="C28" s="6" t="n">
        <v>718</v>
      </c>
    </row>
    <row r="29" spans="1:3">
      <c r="A29" s="3" t="s">
        <v>319</v>
      </c>
    </row>
    <row r="30" spans="1:3">
      <c r="A30" s="4" t="s">
        <v>318</v>
      </c>
      <c r="B30" s="6" t="n">
        <v>-3623</v>
      </c>
      <c r="C30" s="6" t="n">
        <v>-601</v>
      </c>
    </row>
    <row r="31" spans="1:3">
      <c r="A31" s="4" t="s">
        <v>327</v>
      </c>
    </row>
    <row r="32" spans="1:3">
      <c r="A32" s="3" t="s">
        <v>319</v>
      </c>
    </row>
    <row r="33" spans="1:3">
      <c r="A33" s="4" t="s">
        <v>321</v>
      </c>
      <c r="B33" s="6" t="n">
        <v>-258</v>
      </c>
      <c r="C33" s="6" t="n">
        <v>-352</v>
      </c>
    </row>
    <row r="34" spans="1:3">
      <c r="A34" s="4" t="s">
        <v>328</v>
      </c>
    </row>
    <row r="35" spans="1:3">
      <c r="A35" s="3" t="s">
        <v>315</v>
      </c>
    </row>
    <row r="36" spans="1:3">
      <c r="A36" s="4" t="s">
        <v>316</v>
      </c>
      <c r="B36" s="6" t="n">
        <v>-40736</v>
      </c>
      <c r="C36" s="6" t="n">
        <v>-38624</v>
      </c>
    </row>
    <row r="37" spans="1:3">
      <c r="A37" s="4" t="s">
        <v>329</v>
      </c>
    </row>
    <row r="38" spans="1:3">
      <c r="A38" s="3" t="s">
        <v>26</v>
      </c>
    </row>
    <row r="39" spans="1:3">
      <c r="A39" s="4" t="s">
        <v>318</v>
      </c>
      <c r="B39" s="6" t="n">
        <v>0</v>
      </c>
      <c r="C39" s="6" t="n">
        <v>0</v>
      </c>
    </row>
    <row r="40" spans="1:3">
      <c r="A40" s="3" t="s">
        <v>319</v>
      </c>
    </row>
    <row r="41" spans="1:3">
      <c r="A41" s="4" t="s">
        <v>318</v>
      </c>
      <c r="B41" s="6" t="n">
        <v>0</v>
      </c>
      <c r="C41" s="6" t="n">
        <v>0</v>
      </c>
    </row>
    <row r="42" spans="1:3">
      <c r="A42" s="4" t="s">
        <v>330</v>
      </c>
    </row>
    <row r="43" spans="1:3">
      <c r="A43" s="3" t="s">
        <v>319</v>
      </c>
    </row>
    <row r="44" spans="1:3">
      <c r="A44" s="4" t="s">
        <v>321</v>
      </c>
      <c r="B44" s="7" t="n">
        <v>0</v>
      </c>
      <c r="C44" s="7"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31</v>
      </c>
      <c r="B1" s="2" t="s">
        <v>1</v>
      </c>
      <c r="C1" s="2" t="s">
        <v>332</v>
      </c>
    </row>
    <row r="2" spans="1:3">
      <c r="B2" s="2" t="s">
        <v>2</v>
      </c>
      <c r="C2" s="2" t="s">
        <v>25</v>
      </c>
    </row>
    <row r="3" spans="1:3">
      <c r="A3" s="3" t="s">
        <v>333</v>
      </c>
    </row>
    <row r="4" spans="1:3">
      <c r="A4" s="4" t="s">
        <v>334</v>
      </c>
      <c r="B4" s="7" t="n">
        <v>38624</v>
      </c>
      <c r="C4" s="7" t="n">
        <v>28885</v>
      </c>
    </row>
    <row r="5" spans="1:3">
      <c r="A5" s="4" t="s">
        <v>335</v>
      </c>
      <c r="C5" s="6" t="n">
        <v>9409</v>
      </c>
    </row>
    <row r="6" spans="1:3">
      <c r="A6" s="4" t="s">
        <v>336</v>
      </c>
      <c r="B6" s="6" t="n">
        <v>1278</v>
      </c>
      <c r="C6" s="6" t="n">
        <v>1371</v>
      </c>
    </row>
    <row r="7" spans="1:3">
      <c r="A7" s="4" t="s">
        <v>337</v>
      </c>
      <c r="B7" s="6" t="n">
        <v>1756</v>
      </c>
      <c r="C7" s="6" t="n">
        <v>2349</v>
      </c>
    </row>
    <row r="8" spans="1:3">
      <c r="A8" s="4" t="s">
        <v>338</v>
      </c>
      <c r="B8" s="6" t="n">
        <v>-922</v>
      </c>
      <c r="C8" s="6" t="n">
        <v>-3390</v>
      </c>
    </row>
    <row r="9" spans="1:3">
      <c r="A9" s="4" t="s">
        <v>339</v>
      </c>
      <c r="B9" s="7" t="n">
        <v>40736</v>
      </c>
      <c r="C9" s="7" t="n">
        <v>386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340</v>
      </c>
      <c r="B1" s="2" t="s">
        <v>1</v>
      </c>
    </row>
    <row r="2" spans="1:7">
      <c r="B2" s="2" t="s">
        <v>2</v>
      </c>
      <c r="C2" s="2" t="s">
        <v>279</v>
      </c>
      <c r="D2" s="2" t="s">
        <v>25</v>
      </c>
      <c r="E2" s="2" t="s">
        <v>68</v>
      </c>
      <c r="F2" s="2" t="s">
        <v>341</v>
      </c>
      <c r="G2" s="2" t="s">
        <v>342</v>
      </c>
    </row>
    <row r="3" spans="1:7">
      <c r="A3" s="3" t="s">
        <v>343</v>
      </c>
    </row>
    <row r="4" spans="1:7">
      <c r="A4" s="4" t="s">
        <v>344</v>
      </c>
      <c r="B4" s="4" t="s">
        <v>345</v>
      </c>
    </row>
    <row r="5" spans="1:7">
      <c r="A5" s="4" t="s">
        <v>346</v>
      </c>
      <c r="B5" s="7" t="n">
        <v>2469593</v>
      </c>
      <c r="C5" s="7" t="n">
        <v>2486978</v>
      </c>
      <c r="D5" s="7" t="n">
        <v>2440669</v>
      </c>
      <c r="E5" s="7" t="n">
        <v>2351767</v>
      </c>
      <c r="F5" s="7" t="n">
        <v>2038407</v>
      </c>
      <c r="G5" s="7" t="n">
        <v>2143560</v>
      </c>
    </row>
    <row r="6" spans="1:7">
      <c r="A6" s="4" t="s">
        <v>347</v>
      </c>
      <c r="B6" s="6" t="n">
        <v>448500</v>
      </c>
      <c r="D6" s="6" t="n">
        <v>448500</v>
      </c>
    </row>
    <row r="7" spans="1:7">
      <c r="A7" s="4" t="s">
        <v>348</v>
      </c>
      <c r="B7" s="7" t="n">
        <v>17494</v>
      </c>
      <c r="D7" s="6" t="n">
        <v>28750</v>
      </c>
    </row>
    <row r="8" spans="1:7">
      <c r="A8" s="4" t="s">
        <v>349</v>
      </c>
    </row>
    <row r="9" spans="1:7">
      <c r="A9" s="3" t="s">
        <v>343</v>
      </c>
    </row>
    <row r="10" spans="1:7">
      <c r="A10" s="4" t="s">
        <v>350</v>
      </c>
      <c r="B10" s="4" t="s">
        <v>351</v>
      </c>
    </row>
    <row r="11" spans="1:7">
      <c r="A11" s="4" t="s">
        <v>352</v>
      </c>
      <c r="B11" s="4" t="s">
        <v>353</v>
      </c>
    </row>
    <row r="12" spans="1:7">
      <c r="A12" s="4" t="s">
        <v>354</v>
      </c>
      <c r="B12" s="7" t="n">
        <v>42600</v>
      </c>
    </row>
    <row r="13" spans="1:7">
      <c r="A13" s="4" t="s">
        <v>355</v>
      </c>
    </row>
    <row r="14" spans="1:7">
      <c r="A14" s="3" t="s">
        <v>343</v>
      </c>
    </row>
    <row r="15" spans="1:7">
      <c r="A15" s="4" t="s">
        <v>350</v>
      </c>
      <c r="B15" s="4" t="s">
        <v>356</v>
      </c>
    </row>
    <row r="16" spans="1:7">
      <c r="A16" s="4" t="s">
        <v>352</v>
      </c>
      <c r="B16" s="4" t="s">
        <v>357</v>
      </c>
    </row>
    <row r="17" spans="1:7">
      <c r="A17" s="4" t="s">
        <v>354</v>
      </c>
      <c r="B17" s="7" t="n">
        <v>53300</v>
      </c>
    </row>
    <row r="18" spans="1:7">
      <c r="A18" s="4" t="s">
        <v>358</v>
      </c>
    </row>
    <row r="19" spans="1:7">
      <c r="A19" s="3" t="s">
        <v>343</v>
      </c>
    </row>
    <row r="20" spans="1:7">
      <c r="A20" s="4" t="s">
        <v>350</v>
      </c>
      <c r="B20" s="4" t="s">
        <v>359</v>
      </c>
    </row>
    <row r="21" spans="1:7">
      <c r="A21" s="4" t="s">
        <v>352</v>
      </c>
      <c r="B21" s="4" t="s">
        <v>360</v>
      </c>
    </row>
    <row r="22" spans="1:7">
      <c r="A22" s="4" t="s">
        <v>361</v>
      </c>
    </row>
    <row r="23" spans="1:7">
      <c r="A23" s="3" t="s">
        <v>343</v>
      </c>
    </row>
    <row r="24" spans="1:7">
      <c r="A24" s="4" t="s">
        <v>347</v>
      </c>
      <c r="B24" s="7" t="n">
        <v>411500</v>
      </c>
      <c r="D24" s="6" t="n">
        <v>406600</v>
      </c>
    </row>
    <row r="25" spans="1:7">
      <c r="A25" s="4" t="s">
        <v>362</v>
      </c>
    </row>
    <row r="26" spans="1:7">
      <c r="A26" s="3" t="s">
        <v>343</v>
      </c>
    </row>
    <row r="27" spans="1:7">
      <c r="A27" s="4" t="s">
        <v>363</v>
      </c>
      <c r="B27" s="6" t="n">
        <v>354400</v>
      </c>
      <c r="D27" s="6" t="n">
        <v>372200</v>
      </c>
    </row>
    <row r="28" spans="1:7">
      <c r="A28" s="4" t="s">
        <v>364</v>
      </c>
    </row>
    <row r="29" spans="1:7">
      <c r="A29" s="3" t="s">
        <v>343</v>
      </c>
    </row>
    <row r="30" spans="1:7">
      <c r="A30" s="4" t="s">
        <v>348</v>
      </c>
      <c r="B30" s="6" t="n">
        <v>1300000</v>
      </c>
      <c r="D30" s="6" t="n">
        <v>1400000</v>
      </c>
    </row>
    <row r="31" spans="1:7">
      <c r="A31" s="4" t="s">
        <v>365</v>
      </c>
    </row>
    <row r="32" spans="1:7">
      <c r="A32" s="3" t="s">
        <v>343</v>
      </c>
    </row>
    <row r="33" spans="1:7">
      <c r="A33" s="4" t="s">
        <v>366</v>
      </c>
      <c r="B33" s="7" t="n">
        <v>1300000</v>
      </c>
      <c r="D33" s="7" t="n">
        <v>14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7</v>
      </c>
      <c r="B1" s="2" t="s">
        <v>2</v>
      </c>
      <c r="C1" s="2" t="s">
        <v>25</v>
      </c>
    </row>
    <row r="2" spans="1:3">
      <c r="A2" s="4" t="s">
        <v>368</v>
      </c>
    </row>
    <row r="3" spans="1:3">
      <c r="A3" s="3" t="s">
        <v>369</v>
      </c>
    </row>
    <row r="4" spans="1:3">
      <c r="A4" s="4" t="s">
        <v>370</v>
      </c>
      <c r="B4" s="7" t="n">
        <v>6828</v>
      </c>
      <c r="C4" s="7" t="n">
        <v>718</v>
      </c>
    </row>
    <row r="5" spans="1:3">
      <c r="A5" s="4" t="s">
        <v>371</v>
      </c>
      <c r="B5" s="6" t="n">
        <v>-3623</v>
      </c>
      <c r="C5" s="6" t="n">
        <v>-601</v>
      </c>
    </row>
    <row r="6" spans="1:3">
      <c r="A6" s="4" t="s">
        <v>320</v>
      </c>
    </row>
    <row r="7" spans="1:3">
      <c r="A7" s="3" t="s">
        <v>372</v>
      </c>
    </row>
    <row r="8" spans="1:3">
      <c r="A8" s="4" t="s">
        <v>373</v>
      </c>
      <c r="B8" s="6" t="n">
        <v>-258</v>
      </c>
      <c r="C8" s="6" t="n">
        <v>-352</v>
      </c>
    </row>
    <row r="9" spans="1:3">
      <c r="A9" s="4" t="s">
        <v>374</v>
      </c>
    </row>
    <row r="10" spans="1:3">
      <c r="A10" s="3" t="s">
        <v>369</v>
      </c>
    </row>
    <row r="11" spans="1:3">
      <c r="A11" s="4" t="s">
        <v>370</v>
      </c>
      <c r="B11" s="6" t="n">
        <v>160</v>
      </c>
      <c r="C11" s="6" t="n">
        <v>718</v>
      </c>
    </row>
    <row r="12" spans="1:3">
      <c r="A12" s="4" t="s">
        <v>375</v>
      </c>
    </row>
    <row r="13" spans="1:3">
      <c r="A13" s="3" t="s">
        <v>369</v>
      </c>
    </row>
    <row r="14" spans="1:3">
      <c r="A14" s="4" t="s">
        <v>371</v>
      </c>
      <c r="B14" s="6" t="n">
        <v>-539</v>
      </c>
      <c r="C14" s="6" t="n">
        <v>-601</v>
      </c>
    </row>
    <row r="15" spans="1:3">
      <c r="A15" s="4" t="s">
        <v>376</v>
      </c>
    </row>
    <row r="16" spans="1:3">
      <c r="A16" s="3" t="s">
        <v>369</v>
      </c>
    </row>
    <row r="17" spans="1:3">
      <c r="A17" s="4" t="s">
        <v>370</v>
      </c>
      <c r="B17" s="6" t="n">
        <v>6668</v>
      </c>
      <c r="C17" s="6" t="n">
        <v>0</v>
      </c>
    </row>
    <row r="18" spans="1:3">
      <c r="A18" s="4" t="s">
        <v>377</v>
      </c>
    </row>
    <row r="19" spans="1:3">
      <c r="A19" s="3" t="s">
        <v>369</v>
      </c>
    </row>
    <row r="20" spans="1:3">
      <c r="A20" s="4" t="s">
        <v>371</v>
      </c>
      <c r="B20" s="6" t="n">
        <v>-3084</v>
      </c>
      <c r="C20" s="6" t="n">
        <v>0</v>
      </c>
    </row>
    <row r="21" spans="1:3">
      <c r="A21" s="4" t="s">
        <v>378</v>
      </c>
    </row>
    <row r="22" spans="1:3">
      <c r="A22" s="3" t="s">
        <v>372</v>
      </c>
    </row>
    <row r="23" spans="1:3">
      <c r="A23" s="4" t="s">
        <v>373</v>
      </c>
      <c r="B23" s="7" t="n">
        <v>-258</v>
      </c>
      <c r="C23" s="7" t="n">
        <v>-35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9</v>
      </c>
      <c r="B1" s="2" t="s">
        <v>1</v>
      </c>
    </row>
    <row r="2" spans="1:3">
      <c r="B2" s="2" t="s">
        <v>2</v>
      </c>
      <c r="C2" s="2" t="s">
        <v>68</v>
      </c>
    </row>
    <row r="3" spans="1:3">
      <c r="A3" s="3" t="s">
        <v>380</v>
      </c>
    </row>
    <row r="4" spans="1:3">
      <c r="A4" s="4" t="s">
        <v>381</v>
      </c>
      <c r="B4" s="7" t="n">
        <v>-100000</v>
      </c>
    </row>
    <row r="5" spans="1:3">
      <c r="A5" s="4" t="s">
        <v>382</v>
      </c>
      <c r="B5" s="6" t="n">
        <v>0</v>
      </c>
      <c r="C5" s="7" t="n">
        <v>0</v>
      </c>
    </row>
    <row r="6" spans="1:3">
      <c r="A6" s="4" t="s">
        <v>383</v>
      </c>
    </row>
    <row r="7" spans="1:3">
      <c r="A7" s="3" t="s">
        <v>380</v>
      </c>
    </row>
    <row r="8" spans="1:3">
      <c r="A8" s="4" t="s">
        <v>384</v>
      </c>
      <c r="B8" s="7" t="n">
        <v>378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5</v>
      </c>
      <c r="B1" s="2" t="s">
        <v>67</v>
      </c>
      <c r="D1" s="2" t="s">
        <v>1</v>
      </c>
    </row>
    <row r="2" spans="1:5">
      <c r="B2" s="2" t="s">
        <v>2</v>
      </c>
      <c r="C2" s="2" t="s">
        <v>68</v>
      </c>
      <c r="D2" s="2" t="s">
        <v>2</v>
      </c>
      <c r="E2" s="2" t="s">
        <v>68</v>
      </c>
    </row>
    <row r="3" spans="1:5">
      <c r="A3" s="4" t="s">
        <v>386</v>
      </c>
    </row>
    <row r="4" spans="1:5">
      <c r="A4" s="3" t="s">
        <v>380</v>
      </c>
    </row>
    <row r="5" spans="1:5">
      <c r="A5" s="4" t="s">
        <v>387</v>
      </c>
      <c r="B5" s="7" t="n">
        <v>-207</v>
      </c>
      <c r="C5" s="7" t="n">
        <v>-395</v>
      </c>
      <c r="D5" s="7" t="n">
        <v>295</v>
      </c>
      <c r="E5" s="7" t="n">
        <v>77</v>
      </c>
    </row>
    <row r="6" spans="1:5">
      <c r="A6" s="4" t="s">
        <v>388</v>
      </c>
    </row>
    <row r="7" spans="1:5">
      <c r="A7" s="3" t="s">
        <v>380</v>
      </c>
    </row>
    <row r="8" spans="1:5">
      <c r="A8" s="4" t="s">
        <v>389</v>
      </c>
      <c r="B8" s="6" t="n">
        <v>274</v>
      </c>
      <c r="C8" s="6" t="n">
        <v>-164</v>
      </c>
      <c r="D8" s="6" t="n">
        <v>532</v>
      </c>
      <c r="E8" s="6" t="n">
        <v>-315</v>
      </c>
    </row>
    <row r="9" spans="1:5">
      <c r="A9" s="4" t="s">
        <v>390</v>
      </c>
    </row>
    <row r="10" spans="1:5">
      <c r="A10" s="3" t="s">
        <v>380</v>
      </c>
    </row>
    <row r="11" spans="1:5">
      <c r="A11" s="4" t="s">
        <v>391</v>
      </c>
      <c r="B11" s="6" t="n">
        <v>0</v>
      </c>
      <c r="C11" s="6" t="n">
        <v>0</v>
      </c>
      <c r="D11" s="6" t="n">
        <v>0</v>
      </c>
      <c r="E11" s="6" t="n">
        <v>0</v>
      </c>
    </row>
    <row r="12" spans="1:5">
      <c r="A12" s="4" t="s">
        <v>392</v>
      </c>
    </row>
    <row r="13" spans="1:5">
      <c r="A13" s="3" t="s">
        <v>380</v>
      </c>
    </row>
    <row r="14" spans="1:5">
      <c r="A14" s="4" t="s">
        <v>387</v>
      </c>
      <c r="B14" s="6" t="n">
        <v>-36</v>
      </c>
      <c r="C14" s="6" t="n">
        <v>-70</v>
      </c>
      <c r="D14" s="6" t="n">
        <v>-190</v>
      </c>
      <c r="E14" s="6" t="n">
        <v>150</v>
      </c>
    </row>
    <row r="15" spans="1:5">
      <c r="A15" s="4" t="s">
        <v>393</v>
      </c>
    </row>
    <row r="16" spans="1:5">
      <c r="A16" s="3" t="s">
        <v>380</v>
      </c>
    </row>
    <row r="17" spans="1:5">
      <c r="A17" s="4" t="s">
        <v>389</v>
      </c>
      <c r="B17" s="6" t="n">
        <v>46</v>
      </c>
      <c r="C17" s="6" t="n">
        <v>-31</v>
      </c>
      <c r="D17" s="6" t="n">
        <v>69</v>
      </c>
      <c r="E17" s="6" t="n">
        <v>-47</v>
      </c>
    </row>
    <row r="18" spans="1:5">
      <c r="A18" s="4" t="s">
        <v>394</v>
      </c>
    </row>
    <row r="19" spans="1:5">
      <c r="A19" s="3" t="s">
        <v>380</v>
      </c>
    </row>
    <row r="20" spans="1:5">
      <c r="A20" s="4" t="s">
        <v>391</v>
      </c>
      <c r="B20" s="7" t="n">
        <v>0</v>
      </c>
      <c r="C20" s="7" t="n">
        <v>0</v>
      </c>
      <c r="D20" s="7" t="n">
        <v>0</v>
      </c>
      <c r="E20"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5</v>
      </c>
      <c r="B1" s="2" t="s">
        <v>67</v>
      </c>
      <c r="D1" s="2" t="s">
        <v>1</v>
      </c>
    </row>
    <row r="2" spans="1:5">
      <c r="B2" s="2" t="s">
        <v>2</v>
      </c>
      <c r="C2" s="2" t="s">
        <v>68</v>
      </c>
      <c r="D2" s="2" t="s">
        <v>2</v>
      </c>
      <c r="E2" s="2" t="s">
        <v>68</v>
      </c>
    </row>
    <row r="3" spans="1:5">
      <c r="A3" s="3" t="s">
        <v>396</v>
      </c>
    </row>
    <row r="4" spans="1:5">
      <c r="A4" s="4" t="s">
        <v>397</v>
      </c>
      <c r="B4" s="7" t="n">
        <v>2000</v>
      </c>
      <c r="C4" s="7" t="n">
        <v>0</v>
      </c>
      <c r="D4" s="7" t="n">
        <v>7400</v>
      </c>
      <c r="E4" s="7" t="n">
        <v>0</v>
      </c>
    </row>
    <row r="5" spans="1:5">
      <c r="A5" s="4" t="s">
        <v>398</v>
      </c>
      <c r="B5" s="7" t="n">
        <v>-200</v>
      </c>
      <c r="D5" s="7" t="n">
        <v>16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99</v>
      </c>
      <c r="B1" s="2" t="s">
        <v>67</v>
      </c>
      <c r="F1" s="2" t="s">
        <v>1</v>
      </c>
    </row>
    <row r="2" spans="1:7">
      <c r="B2" s="2" t="s">
        <v>2</v>
      </c>
      <c r="C2" s="2" t="s">
        <v>279</v>
      </c>
      <c r="D2" s="2" t="s">
        <v>68</v>
      </c>
      <c r="E2" s="2" t="s">
        <v>341</v>
      </c>
      <c r="F2" s="2" t="s">
        <v>2</v>
      </c>
      <c r="G2" s="2" t="s">
        <v>68</v>
      </c>
    </row>
    <row r="3" spans="1:7">
      <c r="A3" s="3" t="s">
        <v>400</v>
      </c>
    </row>
    <row r="4" spans="1:7">
      <c r="A4" s="4" t="s">
        <v>334</v>
      </c>
      <c r="B4" s="7" t="n">
        <v>3177980</v>
      </c>
      <c r="C4" s="7" t="n">
        <v>3270671</v>
      </c>
      <c r="D4" s="7" t="n">
        <v>3041631</v>
      </c>
      <c r="E4" s="7" t="n">
        <v>3059713</v>
      </c>
      <c r="F4" s="7" t="n">
        <v>3270671</v>
      </c>
      <c r="G4" s="7" t="n">
        <v>3059713</v>
      </c>
    </row>
    <row r="5" spans="1:7">
      <c r="A5" s="4" t="s">
        <v>401</v>
      </c>
      <c r="B5" s="6" t="n">
        <v>-267452</v>
      </c>
      <c r="C5" s="6" t="n">
        <v>-270094</v>
      </c>
      <c r="D5" s="6" t="n">
        <v>-270301</v>
      </c>
      <c r="E5" s="6" t="n">
        <v>-264110</v>
      </c>
      <c r="F5" s="6" t="n">
        <v>-537546</v>
      </c>
      <c r="G5" s="6" t="n">
        <v>-534411</v>
      </c>
    </row>
    <row r="6" spans="1:7">
      <c r="A6" s="4" t="s">
        <v>402</v>
      </c>
      <c r="B6" s="6" t="n">
        <v>154594</v>
      </c>
      <c r="C6" s="6" t="n">
        <v>47609</v>
      </c>
      <c r="D6" s="6" t="n">
        <v>34250</v>
      </c>
      <c r="E6" s="6" t="n">
        <v>268221</v>
      </c>
    </row>
    <row r="7" spans="1:7">
      <c r="A7" s="4" t="s">
        <v>403</v>
      </c>
      <c r="B7" s="6" t="n">
        <v>183217</v>
      </c>
      <c r="C7" s="6" t="n">
        <v>193654</v>
      </c>
      <c r="D7" s="6" t="n">
        <v>395009</v>
      </c>
      <c r="E7" s="6" t="n">
        <v>85907</v>
      </c>
    </row>
    <row r="8" spans="1:7">
      <c r="A8" s="4" t="s">
        <v>404</v>
      </c>
      <c r="B8" s="6" t="n">
        <v>-180978</v>
      </c>
      <c r="C8" s="6" t="n">
        <v>-63860</v>
      </c>
      <c r="D8" s="6" t="n">
        <v>131653</v>
      </c>
      <c r="E8" s="6" t="n">
        <v>-108100</v>
      </c>
    </row>
    <row r="9" spans="1:7">
      <c r="A9" s="4" t="s">
        <v>339</v>
      </c>
      <c r="B9" s="6" t="n">
        <v>3067361</v>
      </c>
      <c r="C9" s="6" t="n">
        <v>3177980</v>
      </c>
      <c r="D9" s="6" t="n">
        <v>3332242</v>
      </c>
      <c r="E9" s="6" t="n">
        <v>3041631</v>
      </c>
      <c r="F9" s="6" t="n">
        <v>3067361</v>
      </c>
      <c r="G9" s="6" t="n">
        <v>3332242</v>
      </c>
    </row>
    <row r="10" spans="1:7">
      <c r="A10" s="4" t="s">
        <v>405</v>
      </c>
    </row>
    <row r="11" spans="1:7">
      <c r="A11" s="3" t="s">
        <v>400</v>
      </c>
    </row>
    <row r="12" spans="1:7">
      <c r="A12" s="4" t="s">
        <v>334</v>
      </c>
      <c r="B12" s="6" t="n">
        <v>2977955</v>
      </c>
      <c r="C12" s="6" t="n">
        <v>3047640</v>
      </c>
      <c r="D12" s="6" t="n">
        <v>2951203</v>
      </c>
      <c r="E12" s="6" t="n">
        <v>2993321</v>
      </c>
      <c r="F12" s="6" t="n">
        <v>3047640</v>
      </c>
      <c r="G12" s="6" t="n">
        <v>2993321</v>
      </c>
    </row>
    <row r="13" spans="1:7">
      <c r="A13" s="4" t="s">
        <v>401</v>
      </c>
      <c r="B13" s="6" t="n">
        <v>-233714</v>
      </c>
      <c r="C13" s="6" t="n">
        <v>-238547</v>
      </c>
      <c r="D13" s="6" t="n">
        <v>-243425</v>
      </c>
      <c r="E13" s="6" t="n">
        <v>-248539</v>
      </c>
    </row>
    <row r="14" spans="1:7">
      <c r="A14" s="4" t="s">
        <v>402</v>
      </c>
      <c r="B14" s="6" t="n">
        <v>59459</v>
      </c>
      <c r="C14" s="6" t="n">
        <v>39538</v>
      </c>
      <c r="D14" s="6" t="n">
        <v>-40337</v>
      </c>
      <c r="E14" s="6" t="n">
        <v>228560</v>
      </c>
    </row>
    <row r="15" spans="1:7">
      <c r="A15" s="4" t="s">
        <v>403</v>
      </c>
      <c r="B15" s="6" t="n">
        <v>183217</v>
      </c>
      <c r="C15" s="6" t="n">
        <v>193654</v>
      </c>
      <c r="D15" s="6" t="n">
        <v>395009</v>
      </c>
      <c r="E15" s="6" t="n">
        <v>85907</v>
      </c>
    </row>
    <row r="16" spans="1:7">
      <c r="A16" s="4" t="s">
        <v>404</v>
      </c>
      <c r="B16" s="6" t="n">
        <v>-181223</v>
      </c>
      <c r="C16" s="6" t="n">
        <v>-64330</v>
      </c>
      <c r="D16" s="6" t="n">
        <v>131654</v>
      </c>
      <c r="E16" s="6" t="n">
        <v>-108046</v>
      </c>
    </row>
    <row r="17" spans="1:7">
      <c r="A17" s="4" t="s">
        <v>339</v>
      </c>
      <c r="B17" s="6" t="n">
        <v>2805694</v>
      </c>
      <c r="C17" s="6" t="n">
        <v>2977955</v>
      </c>
      <c r="D17" s="6" t="n">
        <v>3194104</v>
      </c>
      <c r="E17" s="6" t="n">
        <v>2951203</v>
      </c>
      <c r="F17" s="6" t="n">
        <v>2805694</v>
      </c>
      <c r="G17" s="6" t="n">
        <v>3194104</v>
      </c>
    </row>
    <row r="18" spans="1:7">
      <c r="A18" s="4" t="s">
        <v>406</v>
      </c>
    </row>
    <row r="19" spans="1:7">
      <c r="A19" s="3" t="s">
        <v>400</v>
      </c>
    </row>
    <row r="20" spans="1:7">
      <c r="A20" s="4" t="s">
        <v>334</v>
      </c>
      <c r="B20" s="6" t="n">
        <v>200025</v>
      </c>
      <c r="C20" s="6" t="n">
        <v>223031</v>
      </c>
      <c r="D20" s="6" t="n">
        <v>90428</v>
      </c>
      <c r="E20" s="6" t="n">
        <v>66392</v>
      </c>
      <c r="F20" s="6" t="n">
        <v>223031</v>
      </c>
      <c r="G20" s="6" t="n">
        <v>66392</v>
      </c>
    </row>
    <row r="21" spans="1:7">
      <c r="A21" s="4" t="s">
        <v>401</v>
      </c>
      <c r="B21" s="6" t="n">
        <v>-33738</v>
      </c>
      <c r="C21" s="6" t="n">
        <v>-31547</v>
      </c>
      <c r="D21" s="6" t="n">
        <v>-26876</v>
      </c>
      <c r="E21" s="6" t="n">
        <v>-15571</v>
      </c>
      <c r="F21" s="6" t="n">
        <v>-65300</v>
      </c>
      <c r="G21" s="6" t="n">
        <v>-42400</v>
      </c>
    </row>
    <row r="22" spans="1:7">
      <c r="A22" s="4" t="s">
        <v>402</v>
      </c>
      <c r="B22" s="6" t="n">
        <v>95135</v>
      </c>
      <c r="C22" s="6" t="n">
        <v>8071</v>
      </c>
      <c r="D22" s="6" t="n">
        <v>74587</v>
      </c>
      <c r="E22" s="6" t="n">
        <v>39661</v>
      </c>
    </row>
    <row r="23" spans="1:7">
      <c r="A23" s="4" t="s">
        <v>403</v>
      </c>
      <c r="B23" s="6" t="n">
        <v>0</v>
      </c>
      <c r="C23" s="6" t="n">
        <v>0</v>
      </c>
      <c r="D23" s="6" t="n">
        <v>0</v>
      </c>
      <c r="E23" s="6" t="n">
        <v>0</v>
      </c>
    </row>
    <row r="24" spans="1:7">
      <c r="A24" s="4" t="s">
        <v>404</v>
      </c>
      <c r="B24" s="6" t="n">
        <v>245</v>
      </c>
      <c r="C24" s="6" t="n">
        <v>470</v>
      </c>
      <c r="D24" s="6" t="n">
        <v>-1</v>
      </c>
      <c r="E24" s="6" t="n">
        <v>-54</v>
      </c>
    </row>
    <row r="25" spans="1:7">
      <c r="A25" s="4" t="s">
        <v>339</v>
      </c>
      <c r="B25" s="7" t="n">
        <v>261667</v>
      </c>
      <c r="C25" s="7" t="n">
        <v>200025</v>
      </c>
      <c r="D25" s="7" t="n">
        <v>138138</v>
      </c>
      <c r="E25" s="7" t="n">
        <v>90428</v>
      </c>
      <c r="F25" s="7" t="n">
        <v>261667</v>
      </c>
      <c r="G25" s="7" t="n">
        <v>138138</v>
      </c>
    </row>
  </sheetData>
  <mergeCells count="3">
    <mergeCell ref="A1:A2"/>
    <mergeCell ref="B1:E1"/>
    <mergeCell ref="F1:G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07</v>
      </c>
      <c r="B1" s="2" t="s">
        <v>67</v>
      </c>
      <c r="F1" s="2" t="s">
        <v>1</v>
      </c>
    </row>
    <row r="2" spans="1:7">
      <c r="B2" s="2" t="s">
        <v>2</v>
      </c>
      <c r="C2" s="2" t="s">
        <v>279</v>
      </c>
      <c r="D2" s="2" t="s">
        <v>68</v>
      </c>
      <c r="E2" s="2" t="s">
        <v>341</v>
      </c>
      <c r="F2" s="2" t="s">
        <v>2</v>
      </c>
      <c r="G2" s="2" t="s">
        <v>68</v>
      </c>
    </row>
    <row r="3" spans="1:7">
      <c r="A3" s="3" t="s">
        <v>408</v>
      </c>
    </row>
    <row r="4" spans="1:7">
      <c r="A4" s="4" t="s">
        <v>409</v>
      </c>
      <c r="B4" s="7" t="n">
        <v>2800000</v>
      </c>
      <c r="D4" s="7" t="n">
        <v>5500000</v>
      </c>
      <c r="F4" s="7" t="n">
        <v>6400000</v>
      </c>
      <c r="G4" s="7" t="n">
        <v>6600000</v>
      </c>
    </row>
    <row r="5" spans="1:7">
      <c r="A5" s="4" t="s">
        <v>410</v>
      </c>
      <c r="B5" s="7" t="n">
        <v>233116</v>
      </c>
      <c r="D5" s="7" t="n">
        <v>418780</v>
      </c>
      <c r="F5" s="7" t="n">
        <v>489869</v>
      </c>
      <c r="G5" s="7" t="n">
        <v>543934</v>
      </c>
    </row>
    <row r="6" spans="1:7">
      <c r="A6" s="4" t="s">
        <v>411</v>
      </c>
      <c r="B6" s="4" t="s">
        <v>412</v>
      </c>
      <c r="D6" s="4" t="s">
        <v>413</v>
      </c>
      <c r="F6" s="4" t="s">
        <v>414</v>
      </c>
      <c r="G6" s="4" t="s">
        <v>415</v>
      </c>
    </row>
    <row r="7" spans="1:7">
      <c r="A7" s="4" t="s">
        <v>416</v>
      </c>
      <c r="B7" s="7" t="n">
        <v>416900</v>
      </c>
      <c r="D7" s="7" t="n">
        <v>806500</v>
      </c>
      <c r="F7" s="7" t="n">
        <v>875500</v>
      </c>
      <c r="G7" s="7" t="n">
        <v>1004000</v>
      </c>
    </row>
    <row r="8" spans="1:7">
      <c r="A8" s="4" t="s">
        <v>401</v>
      </c>
      <c r="B8" s="6" t="n">
        <v>267452</v>
      </c>
      <c r="C8" s="7" t="n">
        <v>270094</v>
      </c>
      <c r="D8" s="6" t="n">
        <v>270301</v>
      </c>
      <c r="E8" s="7" t="n">
        <v>264110</v>
      </c>
      <c r="F8" s="6" t="n">
        <v>537546</v>
      </c>
      <c r="G8" s="6" t="n">
        <v>534411</v>
      </c>
    </row>
    <row r="9" spans="1:7">
      <c r="A9" s="4" t="s">
        <v>406</v>
      </c>
    </row>
    <row r="10" spans="1:7">
      <c r="A10" s="3" t="s">
        <v>408</v>
      </c>
    </row>
    <row r="11" spans="1:7">
      <c r="A11" s="4" t="s">
        <v>401</v>
      </c>
      <c r="B11" s="7" t="n">
        <v>33738</v>
      </c>
      <c r="C11" s="7" t="n">
        <v>31547</v>
      </c>
      <c r="D11" s="6" t="n">
        <v>26876</v>
      </c>
      <c r="E11" s="7" t="n">
        <v>15571</v>
      </c>
      <c r="F11" s="7" t="n">
        <v>65300</v>
      </c>
      <c r="G11" s="6" t="n">
        <v>42400</v>
      </c>
    </row>
    <row r="12" spans="1:7">
      <c r="A12" s="4" t="s">
        <v>224</v>
      </c>
    </row>
    <row r="13" spans="1:7">
      <c r="A13" s="3" t="s">
        <v>408</v>
      </c>
    </row>
    <row r="14" spans="1:7">
      <c r="A14" s="4" t="s">
        <v>307</v>
      </c>
      <c r="D14" s="7" t="n">
        <v>216000</v>
      </c>
      <c r="G14" s="7" t="n">
        <v>216000</v>
      </c>
    </row>
  </sheetData>
  <mergeCells count="3">
    <mergeCell ref="A1:A2"/>
    <mergeCell ref="B1:E1"/>
    <mergeCell ref="F1:G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7</v>
      </c>
      <c r="B1" s="2" t="s">
        <v>67</v>
      </c>
      <c r="D1" s="2" t="s">
        <v>1</v>
      </c>
    </row>
    <row r="2" spans="1:5">
      <c r="B2" s="2" t="s">
        <v>2</v>
      </c>
      <c r="C2" s="2" t="s">
        <v>68</v>
      </c>
      <c r="D2" s="2" t="s">
        <v>2</v>
      </c>
      <c r="E2" s="2" t="s">
        <v>68</v>
      </c>
    </row>
    <row r="3" spans="1:5">
      <c r="A3" s="3" t="s">
        <v>400</v>
      </c>
    </row>
    <row r="4" spans="1:5">
      <c r="A4" s="4" t="s">
        <v>418</v>
      </c>
      <c r="B4" s="7" t="n">
        <v>2486978</v>
      </c>
      <c r="C4" s="7" t="n">
        <v>2038407</v>
      </c>
      <c r="D4" s="7" t="n">
        <v>2440669</v>
      </c>
      <c r="E4" s="7" t="n">
        <v>2143560</v>
      </c>
    </row>
    <row r="5" spans="1:5">
      <c r="A5" s="4" t="s">
        <v>419</v>
      </c>
      <c r="B5" s="6" t="n">
        <v>233116</v>
      </c>
      <c r="C5" s="6" t="n">
        <v>418780</v>
      </c>
      <c r="D5" s="6" t="n">
        <v>489869</v>
      </c>
      <c r="E5" s="6" t="n">
        <v>543934</v>
      </c>
    </row>
    <row r="6" spans="1:5">
      <c r="A6" s="4" t="s">
        <v>420</v>
      </c>
      <c r="B6" s="6" t="n">
        <v>0</v>
      </c>
      <c r="D6" s="6" t="n">
        <v>0</v>
      </c>
    </row>
    <row r="7" spans="1:5">
      <c r="A7" s="4" t="s">
        <v>421</v>
      </c>
      <c r="B7" s="6" t="n">
        <v>-434100</v>
      </c>
      <c r="C7" s="6" t="n">
        <v>-437324</v>
      </c>
      <c r="D7" s="6" t="n">
        <v>-881905</v>
      </c>
      <c r="E7" s="6" t="n">
        <v>-862395</v>
      </c>
    </row>
    <row r="8" spans="1:5">
      <c r="A8" s="4" t="s">
        <v>422</v>
      </c>
      <c r="B8" s="6" t="n">
        <v>-3557</v>
      </c>
      <c r="C8" s="6" t="n">
        <v>-1623</v>
      </c>
      <c r="D8" s="6" t="n">
        <v>-16550</v>
      </c>
      <c r="E8" s="6" t="n">
        <v>-4186</v>
      </c>
    </row>
    <row r="9" spans="1:5">
      <c r="A9" s="4" t="s">
        <v>423</v>
      </c>
      <c r="B9" s="6" t="n">
        <v>-80296</v>
      </c>
      <c r="C9" s="6" t="n">
        <v>63226</v>
      </c>
      <c r="D9" s="6" t="n">
        <v>-100036</v>
      </c>
      <c r="E9" s="6" t="n">
        <v>-3557</v>
      </c>
    </row>
    <row r="10" spans="1:5">
      <c r="A10" s="4" t="s">
        <v>424</v>
      </c>
      <c r="B10" s="6" t="n">
        <v>264973</v>
      </c>
      <c r="C10" s="6" t="n">
        <v>265941</v>
      </c>
      <c r="D10" s="6" t="n">
        <v>532876</v>
      </c>
      <c r="E10" s="6" t="n">
        <v>527192</v>
      </c>
    </row>
    <row r="11" spans="1:5">
      <c r="A11" s="4" t="s">
        <v>425</v>
      </c>
      <c r="B11" s="6" t="n">
        <v>2479</v>
      </c>
      <c r="C11" s="6" t="n">
        <v>4360</v>
      </c>
      <c r="D11" s="6" t="n">
        <v>4670</v>
      </c>
      <c r="E11" s="6" t="n">
        <v>7219</v>
      </c>
    </row>
    <row r="12" spans="1:5">
      <c r="A12" s="4" t="s">
        <v>426</v>
      </c>
      <c r="B12" s="7" t="n">
        <v>2469593</v>
      </c>
      <c r="C12" s="7" t="n">
        <v>2351767</v>
      </c>
      <c r="D12" s="7" t="n">
        <v>2469593</v>
      </c>
      <c r="E12" s="7" t="n">
        <v>2351767</v>
      </c>
    </row>
    <row r="13" spans="1:5">
      <c r="A13" s="4" t="s">
        <v>427</v>
      </c>
      <c r="B13" s="4" t="s">
        <v>428</v>
      </c>
      <c r="C13" s="4" t="s">
        <v>429</v>
      </c>
      <c r="D13" s="4" t="s">
        <v>430</v>
      </c>
      <c r="E13" s="4" t="s">
        <v>431</v>
      </c>
    </row>
    <row r="14" spans="1:5">
      <c r="A14" s="4" t="s">
        <v>432</v>
      </c>
    </row>
    <row r="15" spans="1:5">
      <c r="A15" s="3" t="s">
        <v>400</v>
      </c>
    </row>
    <row r="16" spans="1:5">
      <c r="A16" s="4" t="s">
        <v>418</v>
      </c>
      <c r="B16" s="7" t="n">
        <v>2482855</v>
      </c>
      <c r="C16" s="7" t="n">
        <v>2029335</v>
      </c>
      <c r="D16" s="7" t="n">
        <v>2436054</v>
      </c>
      <c r="E16" s="7" t="n">
        <v>2131084</v>
      </c>
    </row>
    <row r="17" spans="1:5">
      <c r="A17" s="4" t="s">
        <v>419</v>
      </c>
      <c r="B17" s="6" t="n">
        <v>233116</v>
      </c>
      <c r="C17" s="6" t="n">
        <v>418780</v>
      </c>
      <c r="D17" s="6" t="n">
        <v>489869</v>
      </c>
      <c r="E17" s="6" t="n">
        <v>543934</v>
      </c>
    </row>
    <row r="18" spans="1:5">
      <c r="A18" s="4" t="s">
        <v>420</v>
      </c>
      <c r="B18" s="6" t="n">
        <v>-96</v>
      </c>
      <c r="D18" s="6" t="n">
        <v>-96</v>
      </c>
    </row>
    <row r="19" spans="1:5">
      <c r="A19" s="4" t="s">
        <v>421</v>
      </c>
      <c r="B19" s="6" t="n">
        <v>-399498</v>
      </c>
      <c r="C19" s="6" t="n">
        <v>-409339</v>
      </c>
      <c r="D19" s="6" t="n">
        <v>-815225</v>
      </c>
      <c r="E19" s="6" t="n">
        <v>-816895</v>
      </c>
    </row>
    <row r="20" spans="1:5">
      <c r="A20" s="4" t="s">
        <v>422</v>
      </c>
      <c r="B20" s="6" t="n">
        <v>-3692</v>
      </c>
      <c r="C20" s="6" t="n">
        <v>-1458</v>
      </c>
      <c r="D20" s="6" t="n">
        <v>-16577</v>
      </c>
      <c r="E20" s="6" t="n">
        <v>-3975</v>
      </c>
    </row>
    <row r="21" spans="1:5">
      <c r="A21" s="4" t="s">
        <v>423</v>
      </c>
      <c r="B21" s="6" t="n">
        <v>-80432</v>
      </c>
      <c r="C21" s="6" t="n">
        <v>63121</v>
      </c>
      <c r="D21" s="6" t="n">
        <v>-100319</v>
      </c>
      <c r="E21" s="6" t="n">
        <v>-2248</v>
      </c>
    </row>
    <row r="22" spans="1:5">
      <c r="A22" s="4" t="s">
        <v>424</v>
      </c>
      <c r="B22" s="6" t="n">
        <v>233010</v>
      </c>
      <c r="C22" s="6" t="n">
        <v>242618</v>
      </c>
      <c r="D22" s="6" t="n">
        <v>471088</v>
      </c>
      <c r="E22" s="6" t="n">
        <v>491157</v>
      </c>
    </row>
    <row r="23" spans="1:5">
      <c r="A23" s="4" t="s">
        <v>425</v>
      </c>
      <c r="B23" s="6" t="n">
        <v>704</v>
      </c>
      <c r="C23" s="6" t="n">
        <v>807</v>
      </c>
      <c r="D23" s="6" t="n">
        <v>1173</v>
      </c>
      <c r="E23" s="6" t="n">
        <v>807</v>
      </c>
    </row>
    <row r="24" spans="1:5">
      <c r="A24" s="4" t="s">
        <v>426</v>
      </c>
      <c r="B24" s="7" t="n">
        <v>2465967</v>
      </c>
      <c r="C24" s="7" t="n">
        <v>2343864</v>
      </c>
      <c r="D24" s="7" t="n">
        <v>2465967</v>
      </c>
      <c r="E24" s="7" t="n">
        <v>2343864</v>
      </c>
    </row>
    <row r="25" spans="1:5">
      <c r="A25" s="4" t="s">
        <v>427</v>
      </c>
      <c r="B25" s="4" t="s">
        <v>433</v>
      </c>
      <c r="C25" s="4" t="s">
        <v>434</v>
      </c>
      <c r="D25" s="4" t="s">
        <v>435</v>
      </c>
      <c r="E25" s="4" t="s">
        <v>436</v>
      </c>
    </row>
    <row r="26" spans="1:5">
      <c r="A26" s="4" t="s">
        <v>437</v>
      </c>
    </row>
    <row r="27" spans="1:5">
      <c r="A27" s="3" t="s">
        <v>400</v>
      </c>
    </row>
    <row r="28" spans="1:5">
      <c r="A28" s="4" t="s">
        <v>418</v>
      </c>
      <c r="B28" s="7" t="n">
        <v>4123</v>
      </c>
      <c r="C28" s="7" t="n">
        <v>9072</v>
      </c>
      <c r="D28" s="7" t="n">
        <v>4615</v>
      </c>
      <c r="E28" s="7" t="n">
        <v>12476</v>
      </c>
    </row>
    <row r="29" spans="1:5">
      <c r="A29" s="4" t="s">
        <v>419</v>
      </c>
      <c r="B29" s="6" t="n">
        <v>0</v>
      </c>
      <c r="C29" s="6" t="n">
        <v>0</v>
      </c>
      <c r="D29" s="6" t="n">
        <v>0</v>
      </c>
      <c r="E29" s="6" t="n">
        <v>0</v>
      </c>
    </row>
    <row r="30" spans="1:5">
      <c r="A30" s="4" t="s">
        <v>420</v>
      </c>
      <c r="B30" s="6" t="n">
        <v>96</v>
      </c>
      <c r="D30" s="6" t="n">
        <v>96</v>
      </c>
    </row>
    <row r="31" spans="1:5">
      <c r="A31" s="4" t="s">
        <v>421</v>
      </c>
      <c r="B31" s="6" t="n">
        <v>-724</v>
      </c>
      <c r="C31" s="6" t="n">
        <v>-1253</v>
      </c>
      <c r="D31" s="6" t="n">
        <v>-1357</v>
      </c>
      <c r="E31" s="6" t="n">
        <v>-3225</v>
      </c>
    </row>
    <row r="32" spans="1:5">
      <c r="A32" s="4" t="s">
        <v>422</v>
      </c>
      <c r="B32" s="6" t="n">
        <v>-5</v>
      </c>
      <c r="C32" s="6" t="n">
        <v>-1</v>
      </c>
      <c r="D32" s="6" t="n">
        <v>-11</v>
      </c>
      <c r="E32" s="6" t="n">
        <v>-19</v>
      </c>
    </row>
    <row r="33" spans="1:5">
      <c r="A33" s="4" t="s">
        <v>423</v>
      </c>
      <c r="B33" s="6" t="n">
        <v>136</v>
      </c>
      <c r="C33" s="6" t="n">
        <v>85</v>
      </c>
      <c r="D33" s="6" t="n">
        <v>283</v>
      </c>
      <c r="E33" s="6" t="n">
        <v>-1329</v>
      </c>
    </row>
    <row r="34" spans="1:5">
      <c r="A34" s="4" t="s">
        <v>424</v>
      </c>
      <c r="B34" s="6" t="n">
        <v>0</v>
      </c>
      <c r="C34" s="6" t="n">
        <v>0</v>
      </c>
      <c r="D34" s="6" t="n">
        <v>0</v>
      </c>
      <c r="E34" s="6" t="n">
        <v>0</v>
      </c>
    </row>
    <row r="35" spans="1:5">
      <c r="A35" s="4" t="s">
        <v>425</v>
      </c>
      <c r="B35" s="6" t="n">
        <v>0</v>
      </c>
      <c r="C35" s="6" t="n">
        <v>0</v>
      </c>
      <c r="D35" s="6" t="n">
        <v>0</v>
      </c>
      <c r="E35" s="6" t="n">
        <v>0</v>
      </c>
    </row>
    <row r="36" spans="1:5">
      <c r="A36" s="4" t="s">
        <v>426</v>
      </c>
      <c r="B36" s="7" t="n">
        <v>3626</v>
      </c>
      <c r="C36" s="7" t="n">
        <v>7903</v>
      </c>
      <c r="D36" s="7" t="n">
        <v>3626</v>
      </c>
      <c r="E36" s="7" t="n">
        <v>7903</v>
      </c>
    </row>
    <row r="37" spans="1:5">
      <c r="A37" s="4" t="s">
        <v>427</v>
      </c>
      <c r="B37" s="4" t="s">
        <v>438</v>
      </c>
      <c r="C37" s="4" t="s">
        <v>438</v>
      </c>
      <c r="D37" s="4" t="s">
        <v>438</v>
      </c>
      <c r="E37" s="4" t="s">
        <v>438</v>
      </c>
    </row>
    <row r="38" spans="1:5">
      <c r="A38" s="4" t="s">
        <v>439</v>
      </c>
    </row>
    <row r="39" spans="1:5">
      <c r="A39" s="3" t="s">
        <v>400</v>
      </c>
    </row>
    <row r="40" spans="1:5">
      <c r="A40" s="4" t="s">
        <v>418</v>
      </c>
      <c r="B40" s="7" t="n">
        <v>0</v>
      </c>
      <c r="C40" s="7" t="n">
        <v>0</v>
      </c>
      <c r="D40" s="7" t="n">
        <v>0</v>
      </c>
      <c r="E40" s="7" t="n">
        <v>0</v>
      </c>
    </row>
    <row r="41" spans="1:5">
      <c r="A41" s="4" t="s">
        <v>419</v>
      </c>
      <c r="B41" s="6" t="n">
        <v>0</v>
      </c>
      <c r="C41" s="6" t="n">
        <v>0</v>
      </c>
      <c r="D41" s="6" t="n">
        <v>0</v>
      </c>
      <c r="E41" s="6" t="n">
        <v>0</v>
      </c>
    </row>
    <row r="42" spans="1:5">
      <c r="A42" s="4" t="s">
        <v>420</v>
      </c>
      <c r="B42" s="6" t="n">
        <v>0</v>
      </c>
      <c r="D42" s="6" t="n">
        <v>0</v>
      </c>
    </row>
    <row r="43" spans="1:5">
      <c r="A43" s="4" t="s">
        <v>421</v>
      </c>
      <c r="B43" s="6" t="n">
        <v>-33878</v>
      </c>
      <c r="C43" s="6" t="n">
        <v>-26732</v>
      </c>
      <c r="D43" s="6" t="n">
        <v>-65323</v>
      </c>
      <c r="E43" s="6" t="n">
        <v>-42275</v>
      </c>
    </row>
    <row r="44" spans="1:5">
      <c r="A44" s="4" t="s">
        <v>422</v>
      </c>
      <c r="B44" s="6" t="n">
        <v>140</v>
      </c>
      <c r="C44" s="6" t="n">
        <v>-164</v>
      </c>
      <c r="D44" s="6" t="n">
        <v>38</v>
      </c>
      <c r="E44" s="6" t="n">
        <v>-192</v>
      </c>
    </row>
    <row r="45" spans="1:5">
      <c r="A45" s="4" t="s">
        <v>423</v>
      </c>
      <c r="B45" s="6" t="n">
        <v>0</v>
      </c>
      <c r="C45" s="6" t="n">
        <v>20</v>
      </c>
      <c r="D45" s="6" t="n">
        <v>0</v>
      </c>
      <c r="E45" s="6" t="n">
        <v>20</v>
      </c>
    </row>
    <row r="46" spans="1:5">
      <c r="A46" s="4" t="s">
        <v>424</v>
      </c>
      <c r="B46" s="6" t="n">
        <v>31963</v>
      </c>
      <c r="C46" s="6" t="n">
        <v>23323</v>
      </c>
      <c r="D46" s="6" t="n">
        <v>61788</v>
      </c>
      <c r="E46" s="6" t="n">
        <v>36035</v>
      </c>
    </row>
    <row r="47" spans="1:5">
      <c r="A47" s="4" t="s">
        <v>425</v>
      </c>
      <c r="B47" s="6" t="n">
        <v>1775</v>
      </c>
      <c r="C47" s="6" t="n">
        <v>3553</v>
      </c>
      <c r="D47" s="6" t="n">
        <v>3497</v>
      </c>
      <c r="E47" s="6" t="n">
        <v>6412</v>
      </c>
    </row>
    <row r="48" spans="1:5">
      <c r="A48" s="4" t="s">
        <v>426</v>
      </c>
      <c r="B48" s="7" t="n">
        <v>0</v>
      </c>
      <c r="C48" s="7" t="n">
        <v>0</v>
      </c>
      <c r="D48" s="7" t="n">
        <v>0</v>
      </c>
      <c r="E48" s="7" t="n">
        <v>0</v>
      </c>
    </row>
    <row r="49" spans="1:5">
      <c r="A49" s="4" t="s">
        <v>427</v>
      </c>
      <c r="B49" s="4" t="s">
        <v>440</v>
      </c>
      <c r="C49" s="4" t="s">
        <v>441</v>
      </c>
      <c r="D49" s="4" t="s">
        <v>442</v>
      </c>
      <c r="E49" s="4" t="s">
        <v>44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3</v>
      </c>
      <c r="B1" s="2" t="s">
        <v>67</v>
      </c>
      <c r="D1" s="2" t="s">
        <v>1</v>
      </c>
    </row>
    <row r="2" spans="1:5">
      <c r="B2" s="2" t="s">
        <v>2</v>
      </c>
      <c r="C2" s="2" t="s">
        <v>68</v>
      </c>
      <c r="D2" s="2" t="s">
        <v>2</v>
      </c>
      <c r="E2" s="2" t="s">
        <v>68</v>
      </c>
    </row>
    <row r="3" spans="1:5">
      <c r="A3" s="3" t="s">
        <v>104</v>
      </c>
    </row>
    <row r="4" spans="1:5">
      <c r="A4" s="4" t="s">
        <v>90</v>
      </c>
      <c r="B4" s="7" t="n">
        <v>30833</v>
      </c>
      <c r="C4" s="7" t="n">
        <v>25185</v>
      </c>
      <c r="D4" s="7" t="n">
        <v>57440</v>
      </c>
      <c r="E4" s="7" t="n">
        <v>55152</v>
      </c>
    </row>
    <row r="5" spans="1:5">
      <c r="A5" s="3" t="s">
        <v>105</v>
      </c>
    </row>
    <row r="6" spans="1:5">
      <c r="A6" s="4" t="s">
        <v>106</v>
      </c>
      <c r="B6" s="6" t="n">
        <v>-562</v>
      </c>
      <c r="C6" s="6" t="n">
        <v>-271</v>
      </c>
      <c r="D6" s="6" t="n">
        <v>-496</v>
      </c>
      <c r="E6" s="6" t="n">
        <v>589</v>
      </c>
    </row>
    <row r="7" spans="1:5">
      <c r="A7" s="4" t="s">
        <v>107</v>
      </c>
      <c r="B7" s="6" t="n">
        <v>220</v>
      </c>
      <c r="C7" s="6" t="n">
        <v>107</v>
      </c>
      <c r="D7" s="6" t="n">
        <v>194</v>
      </c>
      <c r="E7" s="6" t="n">
        <v>-240</v>
      </c>
    </row>
    <row r="8" spans="1:5">
      <c r="A8" s="4" t="s">
        <v>108</v>
      </c>
      <c r="B8" s="6" t="n">
        <v>-342</v>
      </c>
      <c r="C8" s="6" t="n">
        <v>-164</v>
      </c>
      <c r="D8" s="6" t="n">
        <v>-302</v>
      </c>
      <c r="E8" s="6" t="n">
        <v>349</v>
      </c>
    </row>
    <row r="9" spans="1:5">
      <c r="A9" s="3" t="s">
        <v>109</v>
      </c>
    </row>
    <row r="10" spans="1:5">
      <c r="A10" s="4" t="s">
        <v>110</v>
      </c>
      <c r="B10" s="6" t="n">
        <v>-23866</v>
      </c>
      <c r="C10" s="6" t="n">
        <v>8173</v>
      </c>
      <c r="D10" s="6" t="n">
        <v>-35765</v>
      </c>
      <c r="E10" s="6" t="n">
        <v>-12859</v>
      </c>
    </row>
    <row r="11" spans="1:5">
      <c r="A11" s="4" t="s">
        <v>107</v>
      </c>
      <c r="B11" s="6" t="n">
        <v>32</v>
      </c>
      <c r="C11" s="6" t="n">
        <v>253</v>
      </c>
      <c r="D11" s="6" t="n">
        <v>1353</v>
      </c>
      <c r="E11" s="6" t="n">
        <v>-1364</v>
      </c>
    </row>
    <row r="12" spans="1:5">
      <c r="A12" s="4" t="s">
        <v>111</v>
      </c>
      <c r="B12" s="6" t="n">
        <v>-23834</v>
      </c>
      <c r="C12" s="6" t="n">
        <v>8426</v>
      </c>
      <c r="D12" s="6" t="n">
        <v>-34412</v>
      </c>
      <c r="E12" s="6" t="n">
        <v>-14223</v>
      </c>
    </row>
    <row r="13" spans="1:5">
      <c r="A13" s="4" t="s">
        <v>112</v>
      </c>
      <c r="B13" s="6" t="n">
        <v>-24176</v>
      </c>
      <c r="C13" s="6" t="n">
        <v>8262</v>
      </c>
      <c r="D13" s="6" t="n">
        <v>-34714</v>
      </c>
      <c r="E13" s="6" t="n">
        <v>-13874</v>
      </c>
    </row>
    <row r="14" spans="1:5">
      <c r="A14" s="4" t="s">
        <v>113</v>
      </c>
      <c r="B14" s="6" t="n">
        <v>6657</v>
      </c>
      <c r="C14" s="6" t="n">
        <v>33447</v>
      </c>
      <c r="D14" s="6" t="n">
        <v>22726</v>
      </c>
      <c r="E14" s="6" t="n">
        <v>41278</v>
      </c>
    </row>
    <row r="15" spans="1:5">
      <c r="A15" s="3" t="s">
        <v>114</v>
      </c>
    </row>
    <row r="16" spans="1:5">
      <c r="A16" s="4" t="s">
        <v>115</v>
      </c>
      <c r="B16" s="6" t="n">
        <v>-1245</v>
      </c>
      <c r="C16" s="6" t="n">
        <v>2472</v>
      </c>
      <c r="D16" s="6" t="n">
        <v>-2158</v>
      </c>
      <c r="E16" s="6" t="n">
        <v>1930</v>
      </c>
    </row>
    <row r="17" spans="1:5">
      <c r="A17" s="4" t="s">
        <v>116</v>
      </c>
      <c r="B17" s="6" t="n">
        <v>-1260</v>
      </c>
      <c r="C17" s="6" t="n">
        <v>-930</v>
      </c>
      <c r="D17" s="6" t="n">
        <v>-922</v>
      </c>
      <c r="E17" s="6" t="n">
        <v>652</v>
      </c>
    </row>
    <row r="18" spans="1:5">
      <c r="A18" s="4" t="s">
        <v>117</v>
      </c>
      <c r="B18" s="6" t="n">
        <v>-2505</v>
      </c>
      <c r="C18" s="6" t="n">
        <v>1542</v>
      </c>
      <c r="D18" s="6" t="n">
        <v>-3080</v>
      </c>
      <c r="E18" s="6" t="n">
        <v>2582</v>
      </c>
    </row>
    <row r="19" spans="1:5">
      <c r="A19" s="4" t="s">
        <v>118</v>
      </c>
      <c r="B19" s="7" t="n">
        <v>4152</v>
      </c>
      <c r="C19" s="7" t="n">
        <v>34989</v>
      </c>
      <c r="D19" s="7" t="n">
        <v>19646</v>
      </c>
      <c r="E19" s="7" t="n">
        <v>4386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4</v>
      </c>
      <c r="B1" s="2" t="s">
        <v>67</v>
      </c>
      <c r="D1" s="2" t="s">
        <v>1</v>
      </c>
    </row>
    <row r="2" spans="1:5">
      <c r="B2" s="2" t="s">
        <v>2</v>
      </c>
      <c r="C2" s="2" t="s">
        <v>68</v>
      </c>
      <c r="D2" s="2" t="s">
        <v>2</v>
      </c>
      <c r="E2" s="2" t="s">
        <v>68</v>
      </c>
    </row>
    <row r="3" spans="1:5">
      <c r="A3" s="3" t="s">
        <v>445</v>
      </c>
    </row>
    <row r="4" spans="1:5">
      <c r="A4" s="4" t="s">
        <v>334</v>
      </c>
      <c r="B4" s="7" t="n">
        <v>58397</v>
      </c>
      <c r="C4" s="7" t="n">
        <v>72814</v>
      </c>
      <c r="D4" s="7" t="n">
        <v>60588</v>
      </c>
      <c r="E4" s="7" t="n">
        <v>75673</v>
      </c>
    </row>
    <row r="5" spans="1:5">
      <c r="A5" s="4" t="s">
        <v>446</v>
      </c>
      <c r="B5" s="6" t="n">
        <v>-2479</v>
      </c>
      <c r="C5" s="6" t="n">
        <v>-4360</v>
      </c>
      <c r="D5" s="6" t="n">
        <v>-4670</v>
      </c>
      <c r="E5" s="6" t="n">
        <v>-7219</v>
      </c>
    </row>
    <row r="6" spans="1:5">
      <c r="A6" s="4" t="s">
        <v>339</v>
      </c>
      <c r="B6" s="7" t="n">
        <v>55918</v>
      </c>
      <c r="C6" s="7" t="n">
        <v>68454</v>
      </c>
      <c r="D6" s="7" t="n">
        <v>55918</v>
      </c>
      <c r="E6" s="7" t="n">
        <v>6845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447</v>
      </c>
      <c r="B1" s="2" t="s">
        <v>1</v>
      </c>
    </row>
    <row r="2" spans="1:7">
      <c r="B2" s="2" t="s">
        <v>2</v>
      </c>
      <c r="C2" s="2" t="s">
        <v>279</v>
      </c>
      <c r="D2" s="2" t="s">
        <v>25</v>
      </c>
      <c r="E2" s="2" t="s">
        <v>68</v>
      </c>
      <c r="F2" s="2" t="s">
        <v>341</v>
      </c>
      <c r="G2" s="2" t="s">
        <v>342</v>
      </c>
    </row>
    <row r="3" spans="1:7">
      <c r="A3" s="3" t="s">
        <v>183</v>
      </c>
    </row>
    <row r="4" spans="1:7">
      <c r="A4" s="4" t="s">
        <v>448</v>
      </c>
      <c r="B4" s="4" t="s">
        <v>449</v>
      </c>
    </row>
    <row r="5" spans="1:7">
      <c r="A5" s="4" t="s">
        <v>450</v>
      </c>
      <c r="B5" s="7" t="n">
        <v>643251</v>
      </c>
      <c r="D5" s="7" t="n">
        <v>636922</v>
      </c>
    </row>
    <row r="6" spans="1:7">
      <c r="A6" s="4" t="s">
        <v>451</v>
      </c>
      <c r="B6" s="6" t="n">
        <v>-254450</v>
      </c>
      <c r="D6" s="6" t="n">
        <v>-242899</v>
      </c>
    </row>
    <row r="7" spans="1:7">
      <c r="A7" s="4" t="s">
        <v>452</v>
      </c>
      <c r="B7" s="6" t="n">
        <v>-319651</v>
      </c>
      <c r="C7" s="7" t="n">
        <v>-324025</v>
      </c>
      <c r="D7" s="6" t="n">
        <v>-318784</v>
      </c>
      <c r="E7" s="7" t="n">
        <v>-298955</v>
      </c>
      <c r="F7" s="7" t="n">
        <v>-290383</v>
      </c>
      <c r="G7" s="7" t="n">
        <v>-279572</v>
      </c>
    </row>
    <row r="8" spans="1:7">
      <c r="A8" s="4" t="s">
        <v>308</v>
      </c>
      <c r="B8" s="7" t="n">
        <v>69150</v>
      </c>
      <c r="D8" s="7" t="n">
        <v>752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3</v>
      </c>
      <c r="B1" s="2" t="s">
        <v>67</v>
      </c>
      <c r="D1" s="2" t="s">
        <v>1</v>
      </c>
    </row>
    <row r="2" spans="1:5">
      <c r="B2" s="2" t="s">
        <v>2</v>
      </c>
      <c r="C2" s="2" t="s">
        <v>68</v>
      </c>
      <c r="D2" s="2" t="s">
        <v>2</v>
      </c>
      <c r="E2" s="2" t="s">
        <v>68</v>
      </c>
    </row>
    <row r="3" spans="1:5">
      <c r="A3" s="3" t="s">
        <v>454</v>
      </c>
    </row>
    <row r="4" spans="1:5">
      <c r="A4" s="4" t="s">
        <v>334</v>
      </c>
      <c r="B4" s="7" t="n">
        <v>-324025</v>
      </c>
      <c r="C4" s="7" t="n">
        <v>-290383</v>
      </c>
      <c r="D4" s="7" t="n">
        <v>-318784</v>
      </c>
      <c r="E4" s="7" t="n">
        <v>-279572</v>
      </c>
    </row>
    <row r="5" spans="1:5">
      <c r="A5" s="4" t="s">
        <v>455</v>
      </c>
      <c r="B5" s="6" t="n">
        <v>-11479</v>
      </c>
      <c r="C5" s="6" t="n">
        <v>-18318</v>
      </c>
      <c r="D5" s="6" t="n">
        <v>-30376</v>
      </c>
      <c r="E5" s="6" t="n">
        <v>-37497</v>
      </c>
    </row>
    <row r="6" spans="1:5">
      <c r="A6" s="4" t="s">
        <v>456</v>
      </c>
      <c r="B6" s="6" t="n">
        <v>14096</v>
      </c>
      <c r="C6" s="6" t="n">
        <v>10469</v>
      </c>
      <c r="D6" s="6" t="n">
        <v>27073</v>
      </c>
      <c r="E6" s="6" t="n">
        <v>18394</v>
      </c>
    </row>
    <row r="7" spans="1:5">
      <c r="A7" s="4" t="s">
        <v>404</v>
      </c>
      <c r="B7" s="6" t="n">
        <v>1757</v>
      </c>
      <c r="C7" s="6" t="n">
        <v>-723</v>
      </c>
      <c r="D7" s="6" t="n">
        <v>2436</v>
      </c>
      <c r="E7" s="6" t="n">
        <v>-280</v>
      </c>
    </row>
    <row r="8" spans="1:5">
      <c r="A8" s="4" t="s">
        <v>339</v>
      </c>
      <c r="B8" s="7" t="n">
        <v>-319651</v>
      </c>
      <c r="C8" s="7" t="n">
        <v>-298955</v>
      </c>
      <c r="D8" s="7" t="n">
        <v>-319651</v>
      </c>
      <c r="E8" s="7" t="n">
        <v>-29895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457</v>
      </c>
      <c r="B1" s="2" t="s">
        <v>2</v>
      </c>
      <c r="C1" s="2" t="s">
        <v>25</v>
      </c>
    </row>
    <row r="2" spans="1:3">
      <c r="A2" s="3" t="s">
        <v>183</v>
      </c>
    </row>
    <row r="3" spans="1:3">
      <c r="A3" s="4" t="s">
        <v>458</v>
      </c>
      <c r="B3" s="7" t="n">
        <v>33125</v>
      </c>
      <c r="C3" s="7" t="n">
        <v>15712</v>
      </c>
    </row>
    <row r="4" spans="1:3">
      <c r="A4" s="4" t="s">
        <v>459</v>
      </c>
      <c r="B4" s="6" t="n">
        <v>22717</v>
      </c>
      <c r="C4" s="6" t="n">
        <v>21872</v>
      </c>
    </row>
    <row r="5" spans="1:3">
      <c r="A5" s="4" t="s">
        <v>460</v>
      </c>
      <c r="B5" s="6" t="n">
        <v>22277</v>
      </c>
      <c r="C5" s="6" t="n">
        <v>25839</v>
      </c>
    </row>
    <row r="6" spans="1:3">
      <c r="A6" s="4" t="s">
        <v>461</v>
      </c>
      <c r="B6" s="6" t="n">
        <v>21956</v>
      </c>
      <c r="C6" s="6" t="n">
        <v>12695</v>
      </c>
    </row>
    <row r="7" spans="1:3">
      <c r="A7" s="4" t="s">
        <v>462</v>
      </c>
      <c r="B7" s="6" t="n">
        <v>19444</v>
      </c>
      <c r="C7" s="6" t="n">
        <v>11275</v>
      </c>
    </row>
    <row r="8" spans="1:3">
      <c r="A8" s="4" t="s">
        <v>463</v>
      </c>
      <c r="B8" s="6" t="n">
        <v>12903</v>
      </c>
      <c r="C8" s="6" t="n">
        <v>13708</v>
      </c>
    </row>
    <row r="9" spans="1:3">
      <c r="A9" s="4" t="s">
        <v>464</v>
      </c>
      <c r="B9" s="6" t="n">
        <v>6828</v>
      </c>
      <c r="C9" s="6" t="n">
        <v>718</v>
      </c>
    </row>
    <row r="10" spans="1:3">
      <c r="A10" s="4" t="s">
        <v>465</v>
      </c>
      <c r="B10" s="6" t="n">
        <v>5388</v>
      </c>
      <c r="C10" s="6" t="n">
        <v>8605</v>
      </c>
    </row>
    <row r="11" spans="1:3">
      <c r="A11" s="4" t="s">
        <v>466</v>
      </c>
      <c r="B11" s="6" t="n">
        <v>2837</v>
      </c>
      <c r="C11" s="6" t="n">
        <v>2368</v>
      </c>
    </row>
    <row r="12" spans="1:3">
      <c r="A12" s="4" t="s">
        <v>467</v>
      </c>
      <c r="B12" s="6" t="n">
        <v>37246</v>
      </c>
      <c r="C12" s="6" t="n">
        <v>35970</v>
      </c>
    </row>
    <row r="13" spans="1:3">
      <c r="A13" s="4" t="s">
        <v>468</v>
      </c>
      <c r="B13" s="7" t="n">
        <v>184721</v>
      </c>
      <c r="C13" s="7" t="n">
        <v>14876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r="1" spans="1:4">
      <c r="A1" s="1" t="s">
        <v>469</v>
      </c>
      <c r="B1" s="2" t="s">
        <v>2</v>
      </c>
      <c r="C1" s="2" t="s">
        <v>470</v>
      </c>
      <c r="D1" s="2" t="s">
        <v>25</v>
      </c>
    </row>
    <row r="2" spans="1:4">
      <c r="A2" s="3" t="s">
        <v>254</v>
      </c>
    </row>
    <row r="3" spans="1:4">
      <c r="A3" s="4" t="s">
        <v>471</v>
      </c>
      <c r="B3" s="7" t="n">
        <v>529000</v>
      </c>
      <c r="D3" s="7" t="n">
        <v>627000</v>
      </c>
    </row>
    <row r="4" spans="1:4">
      <c r="A4" s="4" t="s">
        <v>472</v>
      </c>
      <c r="B4" s="6" t="n">
        <v>17494</v>
      </c>
      <c r="D4" s="6" t="n">
        <v>28750</v>
      </c>
    </row>
    <row r="5" spans="1:4">
      <c r="A5" s="4" t="s">
        <v>473</v>
      </c>
      <c r="B5" s="6" t="n">
        <v>448500</v>
      </c>
      <c r="D5" s="6" t="n">
        <v>448500</v>
      </c>
    </row>
    <row r="6" spans="1:4">
      <c r="A6" s="4" t="s">
        <v>474</v>
      </c>
      <c r="B6" s="6" t="n">
        <v>-37002</v>
      </c>
      <c r="D6" s="6" t="n">
        <v>-41867</v>
      </c>
    </row>
    <row r="7" spans="1:4">
      <c r="A7" s="4" t="s">
        <v>475</v>
      </c>
      <c r="B7" s="6" t="n">
        <v>212716</v>
      </c>
      <c r="D7" s="6" t="n">
        <v>221516</v>
      </c>
    </row>
    <row r="8" spans="1:4">
      <c r="A8" s="4" t="s">
        <v>476</v>
      </c>
      <c r="B8" s="6" t="n">
        <v>6913</v>
      </c>
      <c r="D8" s="6" t="n">
        <v>11054</v>
      </c>
    </row>
    <row r="9" spans="1:4">
      <c r="A9" s="4" t="s">
        <v>477</v>
      </c>
      <c r="B9" s="6" t="n">
        <v>2884824</v>
      </c>
      <c r="D9" s="6" t="n">
        <v>2985718</v>
      </c>
    </row>
    <row r="10" spans="1:4">
      <c r="A10" s="4" t="s">
        <v>478</v>
      </c>
      <c r="B10" s="6" t="n">
        <v>-35758</v>
      </c>
      <c r="D10" s="6" t="n">
        <v>-41655</v>
      </c>
    </row>
    <row r="11" spans="1:4">
      <c r="A11" s="4" t="s">
        <v>468</v>
      </c>
      <c r="B11" s="6" t="n">
        <v>2849066</v>
      </c>
      <c r="D11" s="6" t="n">
        <v>2944063</v>
      </c>
    </row>
    <row r="12" spans="1:4">
      <c r="A12" s="4" t="s">
        <v>479</v>
      </c>
    </row>
    <row r="13" spans="1:4">
      <c r="A13" s="3" t="s">
        <v>254</v>
      </c>
    </row>
    <row r="14" spans="1:4">
      <c r="A14" s="4" t="s">
        <v>467</v>
      </c>
      <c r="B14" s="6" t="n">
        <v>129336</v>
      </c>
      <c r="D14" s="6" t="n">
        <v>83342</v>
      </c>
    </row>
    <row r="15" spans="1:4">
      <c r="A15" s="4" t="s">
        <v>480</v>
      </c>
    </row>
    <row r="16" spans="1:4">
      <c r="A16" s="3" t="s">
        <v>254</v>
      </c>
    </row>
    <row r="17" spans="1:4">
      <c r="A17" s="4" t="s">
        <v>471</v>
      </c>
      <c r="B17" s="6" t="n">
        <v>129251</v>
      </c>
      <c r="D17" s="6" t="n">
        <v>54089</v>
      </c>
    </row>
    <row r="18" spans="1:4">
      <c r="A18" s="4" t="s">
        <v>481</v>
      </c>
    </row>
    <row r="19" spans="1:4">
      <c r="A19" s="3" t="s">
        <v>254</v>
      </c>
    </row>
    <row r="20" spans="1:4">
      <c r="A20" s="4" t="s">
        <v>472</v>
      </c>
      <c r="B20" s="6" t="n">
        <v>1270764</v>
      </c>
      <c r="D20" s="6" t="n">
        <v>1360000</v>
      </c>
    </row>
    <row r="21" spans="1:4">
      <c r="A21" s="4" t="s">
        <v>474</v>
      </c>
      <c r="B21" s="6" t="n">
        <v>-2644</v>
      </c>
      <c r="D21" s="6" t="n">
        <v>-3184</v>
      </c>
    </row>
    <row r="22" spans="1:4">
      <c r="A22" s="4" t="s">
        <v>482</v>
      </c>
      <c r="B22" s="6" t="n">
        <v>43449</v>
      </c>
      <c r="D22" s="6" t="n">
        <v>53440</v>
      </c>
    </row>
    <row r="23" spans="1:4">
      <c r="A23" s="4" t="s">
        <v>483</v>
      </c>
    </row>
    <row r="24" spans="1:4">
      <c r="A24" s="3" t="s">
        <v>254</v>
      </c>
    </row>
    <row r="25" spans="1:4">
      <c r="A25" s="4" t="s">
        <v>484</v>
      </c>
      <c r="B25" s="7" t="n">
        <v>137047</v>
      </c>
      <c r="C25" s="7" t="n">
        <v>158800</v>
      </c>
      <c r="D25" s="7" t="n">
        <v>14307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H109"/>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14"/>
    <col customWidth="1" max="6" min="6" width="21"/>
    <col customWidth="1" max="7" min="7" width="14"/>
    <col customWidth="1" max="8" min="8" width="21"/>
  </cols>
  <sheetData>
    <row r="1" spans="1:8">
      <c r="A1" s="1" t="s">
        <v>485</v>
      </c>
      <c r="B1" s="2" t="s">
        <v>486</v>
      </c>
      <c r="C1" s="2" t="s">
        <v>487</v>
      </c>
      <c r="D1" s="2" t="s">
        <v>300</v>
      </c>
      <c r="E1" s="2" t="s">
        <v>68</v>
      </c>
      <c r="F1" s="2" t="s">
        <v>300</v>
      </c>
      <c r="G1" s="2" t="s">
        <v>68</v>
      </c>
      <c r="H1" s="2" t="s">
        <v>301</v>
      </c>
    </row>
    <row r="2" spans="1:8">
      <c r="A2" s="3" t="s">
        <v>254</v>
      </c>
    </row>
    <row r="3" spans="1:8">
      <c r="A3" s="4" t="s">
        <v>488</v>
      </c>
      <c r="B3" s="4" t="s">
        <v>356</v>
      </c>
    </row>
    <row r="4" spans="1:8">
      <c r="A4" s="4" t="s">
        <v>489</v>
      </c>
      <c r="B4" s="4" t="s">
        <v>490</v>
      </c>
    </row>
    <row r="5" spans="1:8">
      <c r="A5" s="4" t="s">
        <v>491</v>
      </c>
      <c r="B5" s="4" t="s">
        <v>492</v>
      </c>
    </row>
    <row r="6" spans="1:8">
      <c r="A6" s="4" t="s">
        <v>493</v>
      </c>
      <c r="B6" s="4" t="s">
        <v>494</v>
      </c>
    </row>
    <row r="7" spans="1:8">
      <c r="A7" s="4" t="s">
        <v>495</v>
      </c>
      <c r="B7" s="4" t="s">
        <v>496</v>
      </c>
    </row>
    <row r="8" spans="1:8">
      <c r="A8" s="4" t="s">
        <v>497</v>
      </c>
      <c r="B8" s="4" t="s">
        <v>498</v>
      </c>
    </row>
    <row r="9" spans="1:8">
      <c r="A9" s="4" t="s">
        <v>499</v>
      </c>
      <c r="B9" s="4" t="s">
        <v>500</v>
      </c>
    </row>
    <row r="10" spans="1:8">
      <c r="A10" s="4" t="s">
        <v>501</v>
      </c>
      <c r="B10" s="7" t="n">
        <v>1100000000</v>
      </c>
    </row>
    <row r="11" spans="1:8">
      <c r="A11" s="4" t="s">
        <v>502</v>
      </c>
      <c r="B11" s="7" t="n">
        <v>150000000</v>
      </c>
    </row>
    <row r="12" spans="1:8">
      <c r="A12" s="4" t="s">
        <v>503</v>
      </c>
      <c r="B12" s="4" t="s">
        <v>504</v>
      </c>
    </row>
    <row r="13" spans="1:8">
      <c r="A13" s="4" t="s">
        <v>505</v>
      </c>
      <c r="B13" s="7" t="n">
        <v>225000000</v>
      </c>
    </row>
    <row r="14" spans="1:8">
      <c r="A14" s="4" t="s">
        <v>506</v>
      </c>
      <c r="B14" s="4" t="s">
        <v>500</v>
      </c>
    </row>
    <row r="15" spans="1:8">
      <c r="A15" s="4" t="s">
        <v>507</v>
      </c>
      <c r="D15" s="7" t="n">
        <v>666000000</v>
      </c>
      <c r="F15" s="7" t="n">
        <v>666000000</v>
      </c>
    </row>
    <row r="16" spans="1:8">
      <c r="A16" s="4" t="s">
        <v>508</v>
      </c>
      <c r="D16" s="4" t="s">
        <v>509</v>
      </c>
      <c r="E16" s="4" t="s">
        <v>510</v>
      </c>
      <c r="F16" s="4" t="s">
        <v>511</v>
      </c>
      <c r="G16" s="4" t="s">
        <v>512</v>
      </c>
    </row>
    <row r="17" spans="1:8">
      <c r="A17" s="4" t="s">
        <v>513</v>
      </c>
    </row>
    <row r="18" spans="1:8">
      <c r="A18" s="3" t="s">
        <v>254</v>
      </c>
    </row>
    <row r="19" spans="1:8">
      <c r="A19" s="4" t="s">
        <v>497</v>
      </c>
      <c r="B19" s="4" t="s">
        <v>514</v>
      </c>
    </row>
    <row r="20" spans="1:8">
      <c r="A20" s="4" t="s">
        <v>483</v>
      </c>
    </row>
    <row r="21" spans="1:8">
      <c r="A21" s="3" t="s">
        <v>254</v>
      </c>
    </row>
    <row r="22" spans="1:8">
      <c r="A22" s="4" t="s">
        <v>515</v>
      </c>
      <c r="B22" s="7" t="n">
        <v>158800000</v>
      </c>
      <c r="D22" s="7" t="n">
        <v>137047000</v>
      </c>
      <c r="F22" s="7" t="n">
        <v>137047000</v>
      </c>
      <c r="H22" s="7" t="n">
        <v>143078000</v>
      </c>
    </row>
    <row r="23" spans="1:8">
      <c r="A23" s="4" t="s">
        <v>516</v>
      </c>
    </row>
    <row r="24" spans="1:8">
      <c r="A24" s="3" t="s">
        <v>254</v>
      </c>
    </row>
    <row r="25" spans="1:8">
      <c r="A25" s="4" t="s">
        <v>515</v>
      </c>
      <c r="B25" s="6" t="n">
        <v>92500000</v>
      </c>
    </row>
    <row r="26" spans="1:8">
      <c r="A26" s="4" t="s">
        <v>517</v>
      </c>
      <c r="B26" s="6" t="n">
        <v>6900000</v>
      </c>
    </row>
    <row r="27" spans="1:8">
      <c r="A27" s="4" t="s">
        <v>518</v>
      </c>
      <c r="B27" s="6" t="n">
        <v>9300000</v>
      </c>
    </row>
    <row r="28" spans="1:8">
      <c r="A28" s="4" t="s">
        <v>519</v>
      </c>
      <c r="B28" s="7" t="n">
        <v>9300000</v>
      </c>
    </row>
    <row r="29" spans="1:8">
      <c r="A29" s="4" t="s">
        <v>520</v>
      </c>
    </row>
    <row r="30" spans="1:8">
      <c r="A30" s="3" t="s">
        <v>254</v>
      </c>
    </row>
    <row r="31" spans="1:8">
      <c r="A31" s="4" t="s">
        <v>521</v>
      </c>
      <c r="B31" s="4" t="s">
        <v>522</v>
      </c>
    </row>
    <row r="32" spans="1:8">
      <c r="A32" s="4" t="s">
        <v>523</v>
      </c>
    </row>
    <row r="33" spans="1:8">
      <c r="A33" s="3" t="s">
        <v>254</v>
      </c>
    </row>
    <row r="34" spans="1:8">
      <c r="A34" s="4" t="s">
        <v>521</v>
      </c>
      <c r="B34" s="4" t="s">
        <v>524</v>
      </c>
    </row>
    <row r="35" spans="1:8">
      <c r="A35" s="4" t="s">
        <v>525</v>
      </c>
    </row>
    <row r="36" spans="1:8">
      <c r="A36" s="3" t="s">
        <v>254</v>
      </c>
    </row>
    <row r="37" spans="1:8">
      <c r="A37" s="4" t="s">
        <v>521</v>
      </c>
      <c r="B37" s="4" t="s">
        <v>526</v>
      </c>
    </row>
    <row r="38" spans="1:8">
      <c r="A38" s="4" t="s">
        <v>527</v>
      </c>
    </row>
    <row r="39" spans="1:8">
      <c r="A39" s="3" t="s">
        <v>254</v>
      </c>
    </row>
    <row r="40" spans="1:8">
      <c r="A40" s="4" t="s">
        <v>521</v>
      </c>
      <c r="B40" s="4" t="s">
        <v>528</v>
      </c>
    </row>
    <row r="41" spans="1:8">
      <c r="A41" s="4" t="s">
        <v>529</v>
      </c>
    </row>
    <row r="42" spans="1:8">
      <c r="A42" s="3" t="s">
        <v>254</v>
      </c>
    </row>
    <row r="43" spans="1:8">
      <c r="A43" s="4" t="s">
        <v>515</v>
      </c>
      <c r="B43" s="7" t="n">
        <v>60000000</v>
      </c>
    </row>
    <row r="44" spans="1:8">
      <c r="A44" s="4" t="s">
        <v>517</v>
      </c>
      <c r="B44" s="7" t="n">
        <v>4500000</v>
      </c>
    </row>
    <row r="45" spans="1:8">
      <c r="A45" s="4" t="s">
        <v>530</v>
      </c>
    </row>
    <row r="46" spans="1:8">
      <c r="A46" s="3" t="s">
        <v>254</v>
      </c>
    </row>
    <row r="47" spans="1:8">
      <c r="A47" s="4" t="s">
        <v>521</v>
      </c>
      <c r="B47" s="4" t="s">
        <v>528</v>
      </c>
    </row>
    <row r="48" spans="1:8">
      <c r="A48" s="4" t="s">
        <v>531</v>
      </c>
    </row>
    <row r="49" spans="1:8">
      <c r="A49" s="3" t="s">
        <v>254</v>
      </c>
    </row>
    <row r="50" spans="1:8">
      <c r="A50" s="4" t="s">
        <v>521</v>
      </c>
      <c r="B50" s="4" t="s">
        <v>345</v>
      </c>
    </row>
    <row r="51" spans="1:8">
      <c r="A51" s="4" t="s">
        <v>532</v>
      </c>
    </row>
    <row r="52" spans="1:8">
      <c r="A52" s="3" t="s">
        <v>254</v>
      </c>
    </row>
    <row r="53" spans="1:8">
      <c r="A53" s="4" t="s">
        <v>521</v>
      </c>
      <c r="B53" s="4" t="s">
        <v>522</v>
      </c>
    </row>
    <row r="54" spans="1:8">
      <c r="A54" s="4" t="s">
        <v>533</v>
      </c>
    </row>
    <row r="55" spans="1:8">
      <c r="A55" s="3" t="s">
        <v>254</v>
      </c>
    </row>
    <row r="56" spans="1:8">
      <c r="A56" s="4" t="s">
        <v>521</v>
      </c>
      <c r="B56" s="4" t="s">
        <v>524</v>
      </c>
    </row>
    <row r="57" spans="1:8">
      <c r="A57" s="4" t="s">
        <v>534</v>
      </c>
    </row>
    <row r="58" spans="1:8">
      <c r="A58" s="3" t="s">
        <v>254</v>
      </c>
    </row>
    <row r="59" spans="1:8">
      <c r="A59" s="4" t="s">
        <v>515</v>
      </c>
      <c r="B59" s="7" t="n">
        <v>6300000</v>
      </c>
    </row>
    <row r="60" spans="1:8">
      <c r="A60" s="4" t="s">
        <v>517</v>
      </c>
      <c r="B60" s="6" t="n">
        <v>600000</v>
      </c>
    </row>
    <row r="61" spans="1:8">
      <c r="A61" s="4" t="s">
        <v>518</v>
      </c>
      <c r="B61" s="7" t="n">
        <v>500000</v>
      </c>
    </row>
    <row r="62" spans="1:8">
      <c r="A62" s="4" t="s">
        <v>535</v>
      </c>
    </row>
    <row r="63" spans="1:8">
      <c r="A63" s="3" t="s">
        <v>254</v>
      </c>
    </row>
    <row r="64" spans="1:8">
      <c r="A64" s="4" t="s">
        <v>521</v>
      </c>
      <c r="B64" s="4" t="s">
        <v>522</v>
      </c>
    </row>
    <row r="65" spans="1:8">
      <c r="A65" s="4" t="s">
        <v>536</v>
      </c>
    </row>
    <row r="66" spans="1:8">
      <c r="A66" s="3" t="s">
        <v>254</v>
      </c>
    </row>
    <row r="67" spans="1:8">
      <c r="A67" s="4" t="s">
        <v>521</v>
      </c>
      <c r="B67" s="4" t="s">
        <v>524</v>
      </c>
    </row>
    <row r="68" spans="1:8">
      <c r="A68" s="4" t="s">
        <v>537</v>
      </c>
    </row>
    <row r="69" spans="1:8">
      <c r="A69" s="3" t="s">
        <v>254</v>
      </c>
    </row>
    <row r="70" spans="1:8">
      <c r="A70" s="4" t="s">
        <v>521</v>
      </c>
      <c r="B70" s="4" t="s">
        <v>526</v>
      </c>
    </row>
    <row r="71" spans="1:8">
      <c r="A71" s="4" t="s">
        <v>538</v>
      </c>
    </row>
    <row r="72" spans="1:8">
      <c r="A72" s="3" t="s">
        <v>254</v>
      </c>
    </row>
    <row r="73" spans="1:8">
      <c r="A73" s="4" t="s">
        <v>521</v>
      </c>
      <c r="B73" s="4" t="s">
        <v>528</v>
      </c>
    </row>
    <row r="74" spans="1:8">
      <c r="A74" s="4" t="s">
        <v>539</v>
      </c>
    </row>
    <row r="75" spans="1:8">
      <c r="A75" s="3" t="s">
        <v>254</v>
      </c>
    </row>
    <row r="76" spans="1:8">
      <c r="A76" s="4" t="s">
        <v>471</v>
      </c>
      <c r="B76" s="7" t="n">
        <v>742600000</v>
      </c>
    </row>
    <row r="77" spans="1:8">
      <c r="A77" s="4" t="s">
        <v>540</v>
      </c>
      <c r="B77" s="7" t="n">
        <v>250000000</v>
      </c>
    </row>
    <row r="78" spans="1:8">
      <c r="A78" s="4" t="s">
        <v>521</v>
      </c>
      <c r="B78" s="4" t="s">
        <v>438</v>
      </c>
    </row>
    <row r="79" spans="1:8">
      <c r="A79" s="4" t="s">
        <v>541</v>
      </c>
    </row>
    <row r="80" spans="1:8">
      <c r="A80" s="3" t="s">
        <v>254</v>
      </c>
    </row>
    <row r="81" spans="1:8">
      <c r="A81" s="4" t="s">
        <v>521</v>
      </c>
      <c r="B81" s="4" t="s">
        <v>345</v>
      </c>
    </row>
    <row r="82" spans="1:8">
      <c r="A82" s="4" t="s">
        <v>542</v>
      </c>
    </row>
    <row r="83" spans="1:8">
      <c r="A83" s="3" t="s">
        <v>254</v>
      </c>
    </row>
    <row r="84" spans="1:8">
      <c r="A84" s="4" t="s">
        <v>521</v>
      </c>
      <c r="B84" s="4" t="s">
        <v>543</v>
      </c>
    </row>
    <row r="85" spans="1:8">
      <c r="A85" s="4" t="s">
        <v>544</v>
      </c>
    </row>
    <row r="86" spans="1:8">
      <c r="A86" s="3" t="s">
        <v>254</v>
      </c>
    </row>
    <row r="87" spans="1:8">
      <c r="A87" s="4" t="s">
        <v>521</v>
      </c>
      <c r="B87" s="4" t="s">
        <v>522</v>
      </c>
    </row>
    <row r="88" spans="1:8">
      <c r="A88" s="4" t="s">
        <v>545</v>
      </c>
    </row>
    <row r="89" spans="1:8">
      <c r="A89" s="3" t="s">
        <v>254</v>
      </c>
    </row>
    <row r="90" spans="1:8">
      <c r="A90" s="4" t="s">
        <v>521</v>
      </c>
      <c r="B90" s="4" t="s">
        <v>524</v>
      </c>
    </row>
    <row r="91" spans="1:8">
      <c r="A91" s="4" t="s">
        <v>546</v>
      </c>
    </row>
    <row r="92" spans="1:8">
      <c r="A92" s="3" t="s">
        <v>254</v>
      </c>
    </row>
    <row r="93" spans="1:8">
      <c r="A93" s="4" t="s">
        <v>521</v>
      </c>
      <c r="B93" s="4" t="s">
        <v>526</v>
      </c>
    </row>
    <row r="94" spans="1:8">
      <c r="A94" s="4" t="s">
        <v>547</v>
      </c>
    </row>
    <row r="95" spans="1:8">
      <c r="A95" s="3" t="s">
        <v>254</v>
      </c>
    </row>
    <row r="96" spans="1:8">
      <c r="A96" s="4" t="s">
        <v>521</v>
      </c>
      <c r="B96" s="4" t="s">
        <v>528</v>
      </c>
    </row>
    <row r="97" spans="1:8">
      <c r="A97" s="4" t="s">
        <v>548</v>
      </c>
    </row>
    <row r="98" spans="1:8">
      <c r="A98" s="3" t="s">
        <v>254</v>
      </c>
    </row>
    <row r="99" spans="1:8">
      <c r="A99" s="4" t="s">
        <v>549</v>
      </c>
      <c r="C99" s="7" t="n">
        <v>55000000</v>
      </c>
    </row>
    <row r="100" spans="1:8">
      <c r="A100" s="4" t="s">
        <v>550</v>
      </c>
    </row>
    <row r="101" spans="1:8">
      <c r="A101" s="3" t="s">
        <v>254</v>
      </c>
    </row>
    <row r="102" spans="1:8">
      <c r="A102" s="4" t="s">
        <v>551</v>
      </c>
      <c r="B102" s="7" t="n">
        <v>1100000000</v>
      </c>
    </row>
    <row r="103" spans="1:8">
      <c r="A103" s="4" t="s">
        <v>552</v>
      </c>
      <c r="B103" s="6" t="n">
        <v>2</v>
      </c>
    </row>
    <row r="104" spans="1:8">
      <c r="A104" s="4" t="s">
        <v>553</v>
      </c>
    </row>
    <row r="105" spans="1:8">
      <c r="A105" s="3" t="s">
        <v>254</v>
      </c>
    </row>
    <row r="106" spans="1:8">
      <c r="A106" s="4" t="s">
        <v>554</v>
      </c>
      <c r="D106" s="6" t="n">
        <v>193700000</v>
      </c>
      <c r="F106" s="6" t="n">
        <v>193700000</v>
      </c>
    </row>
    <row r="107" spans="1:8">
      <c r="A107" s="4" t="s">
        <v>555</v>
      </c>
    </row>
    <row r="108" spans="1:8">
      <c r="A108" s="3" t="s">
        <v>254</v>
      </c>
    </row>
    <row r="109" spans="1:8">
      <c r="A109" s="4" t="s">
        <v>554</v>
      </c>
      <c r="D109" s="7" t="n">
        <v>195000000</v>
      </c>
      <c r="F109" s="7" t="n">
        <v>195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4"/>
    <col customWidth="1" max="2" min="2" width="30"/>
    <col customWidth="1" max="3" min="3" width="21"/>
    <col customWidth="1" max="4" min="4" width="21"/>
  </cols>
  <sheetData>
    <row r="1" spans="1:4">
      <c r="A1" s="1" t="s">
        <v>556</v>
      </c>
      <c r="B1" s="2" t="s">
        <v>1</v>
      </c>
    </row>
    <row r="2" spans="1:4">
      <c r="B2" s="2" t="s">
        <v>557</v>
      </c>
      <c r="C2" s="2" t="s">
        <v>301</v>
      </c>
      <c r="D2" s="2" t="s">
        <v>558</v>
      </c>
    </row>
    <row r="3" spans="1:4">
      <c r="A3" s="3" t="s">
        <v>254</v>
      </c>
    </row>
    <row r="4" spans="1:4">
      <c r="A4" s="4" t="s">
        <v>559</v>
      </c>
      <c r="B4" s="7" t="n">
        <v>17494000</v>
      </c>
      <c r="C4" s="7" t="n">
        <v>28750000</v>
      </c>
    </row>
    <row r="5" spans="1:4">
      <c r="A5" s="4" t="s">
        <v>560</v>
      </c>
      <c r="B5" s="4" t="s">
        <v>543</v>
      </c>
    </row>
    <row r="6" spans="1:4">
      <c r="A6" s="4" t="s">
        <v>561</v>
      </c>
      <c r="B6" s="6" t="n">
        <v>2</v>
      </c>
    </row>
    <row r="7" spans="1:4">
      <c r="A7" s="4" t="s">
        <v>562</v>
      </c>
    </row>
    <row r="8" spans="1:4">
      <c r="A8" s="3" t="s">
        <v>254</v>
      </c>
    </row>
    <row r="9" spans="1:4">
      <c r="A9" s="4" t="s">
        <v>563</v>
      </c>
      <c r="D9" s="7" t="n">
        <v>75000000</v>
      </c>
    </row>
    <row r="10" spans="1:4">
      <c r="A10" s="4" t="s">
        <v>564</v>
      </c>
    </row>
    <row r="11" spans="1:4">
      <c r="A11" s="3" t="s">
        <v>254</v>
      </c>
    </row>
    <row r="12" spans="1:4">
      <c r="A12" s="4" t="s">
        <v>563</v>
      </c>
      <c r="B12" s="7" t="n">
        <v>25000000</v>
      </c>
    </row>
    <row r="13" spans="1:4">
      <c r="A13" s="4" t="s">
        <v>565</v>
      </c>
      <c r="B13" s="4" t="s">
        <v>566</v>
      </c>
    </row>
    <row r="14" spans="1:4">
      <c r="A14" s="4" t="s">
        <v>567</v>
      </c>
      <c r="B14" s="7" t="n">
        <v>1250000</v>
      </c>
    </row>
    <row r="15" spans="1:4">
      <c r="A15" s="4" t="s">
        <v>559</v>
      </c>
      <c r="B15" s="6" t="n">
        <v>7200000</v>
      </c>
    </row>
    <row r="16" spans="1:4">
      <c r="A16" s="4" t="s">
        <v>568</v>
      </c>
    </row>
    <row r="17" spans="1:4">
      <c r="A17" s="3" t="s">
        <v>254</v>
      </c>
    </row>
    <row r="18" spans="1:4">
      <c r="A18" s="4" t="s">
        <v>563</v>
      </c>
      <c r="B18" s="7" t="n">
        <v>50000000</v>
      </c>
    </row>
    <row r="19" spans="1:4">
      <c r="A19" s="4" t="s">
        <v>565</v>
      </c>
      <c r="B19" s="4" t="s">
        <v>569</v>
      </c>
    </row>
    <row r="20" spans="1:4">
      <c r="A20" s="4" t="s">
        <v>567</v>
      </c>
      <c r="B20" s="7" t="n">
        <v>2500000</v>
      </c>
    </row>
    <row r="21" spans="1:4">
      <c r="A21" s="4" t="s">
        <v>559</v>
      </c>
      <c r="B21" s="7" t="n">
        <v>103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68"/>
    <col customWidth="1" max="2" min="2" width="24"/>
    <col customWidth="1" max="3" min="3" width="24"/>
    <col customWidth="1" max="4" min="4" width="24"/>
    <col customWidth="1" max="5" min="5" width="14"/>
    <col customWidth="1" max="6" min="6" width="21"/>
    <col customWidth="1" max="7" min="7" width="21"/>
    <col customWidth="1" max="8" min="8" width="21"/>
  </cols>
  <sheetData>
    <row r="1" spans="1:8">
      <c r="A1" s="1" t="s">
        <v>570</v>
      </c>
      <c r="B1" s="2" t="s">
        <v>571</v>
      </c>
      <c r="C1" s="2" t="s">
        <v>572</v>
      </c>
      <c r="D1" s="2" t="s">
        <v>573</v>
      </c>
      <c r="E1" s="2" t="s">
        <v>2</v>
      </c>
      <c r="F1" s="2" t="s">
        <v>574</v>
      </c>
      <c r="G1" s="2" t="s">
        <v>575</v>
      </c>
      <c r="H1" s="2" t="s">
        <v>576</v>
      </c>
    </row>
    <row r="2" spans="1:8">
      <c r="A2" s="4" t="s">
        <v>577</v>
      </c>
    </row>
    <row r="3" spans="1:8">
      <c r="A3" s="3" t="s">
        <v>254</v>
      </c>
    </row>
    <row r="4" spans="1:8">
      <c r="A4" s="4" t="s">
        <v>565</v>
      </c>
      <c r="E4" s="4" t="s">
        <v>526</v>
      </c>
    </row>
    <row r="5" spans="1:8">
      <c r="A5" s="4" t="s">
        <v>578</v>
      </c>
      <c r="D5" s="8" t="n">
        <v>31.56</v>
      </c>
    </row>
    <row r="6" spans="1:8">
      <c r="A6" s="4" t="s">
        <v>579</v>
      </c>
      <c r="D6" s="8" t="n">
        <v>25.66</v>
      </c>
    </row>
    <row r="7" spans="1:8">
      <c r="A7" s="4" t="s">
        <v>580</v>
      </c>
      <c r="D7" s="11" t="n">
        <v>31.6832</v>
      </c>
    </row>
    <row r="8" spans="1:8">
      <c r="A8" s="4" t="s">
        <v>581</v>
      </c>
    </row>
    <row r="9" spans="1:8">
      <c r="A9" s="3" t="s">
        <v>254</v>
      </c>
    </row>
    <row r="10" spans="1:8">
      <c r="A10" s="4" t="s">
        <v>565</v>
      </c>
      <c r="E10" s="4" t="s">
        <v>526</v>
      </c>
    </row>
    <row r="11" spans="1:8">
      <c r="A11" s="4" t="s">
        <v>578</v>
      </c>
      <c r="C11" s="8" t="n">
        <v>45.72</v>
      </c>
    </row>
    <row r="12" spans="1:8">
      <c r="A12" s="4" t="s">
        <v>579</v>
      </c>
      <c r="C12" s="8" t="n">
        <v>33.35</v>
      </c>
    </row>
    <row r="13" spans="1:8">
      <c r="A13" s="4" t="s">
        <v>580</v>
      </c>
      <c r="C13" s="11" t="n">
        <v>21.8718</v>
      </c>
    </row>
    <row r="14" spans="1:8">
      <c r="A14" s="4" t="s">
        <v>582</v>
      </c>
    </row>
    <row r="15" spans="1:8">
      <c r="A15" s="3" t="s">
        <v>254</v>
      </c>
    </row>
    <row r="16" spans="1:8">
      <c r="A16" s="4" t="s">
        <v>565</v>
      </c>
      <c r="E16" s="4" t="s">
        <v>583</v>
      </c>
    </row>
    <row r="17" spans="1:8">
      <c r="A17" s="4" t="s">
        <v>578</v>
      </c>
      <c r="B17" s="8" t="n">
        <v>59.39</v>
      </c>
    </row>
    <row r="18" spans="1:8">
      <c r="A18" s="4" t="s">
        <v>579</v>
      </c>
      <c r="B18" s="8" t="n">
        <v>47.51</v>
      </c>
    </row>
    <row r="19" spans="1:8">
      <c r="A19" s="4" t="s">
        <v>580</v>
      </c>
      <c r="B19" s="11" t="n">
        <v>16.8386</v>
      </c>
    </row>
    <row r="20" spans="1:8">
      <c r="A20" s="4" t="s">
        <v>584</v>
      </c>
    </row>
    <row r="21" spans="1:8">
      <c r="A21" s="3" t="s">
        <v>254</v>
      </c>
    </row>
    <row r="22" spans="1:8">
      <c r="A22" s="4" t="s">
        <v>585</v>
      </c>
      <c r="H22" s="7" t="n">
        <v>115000000</v>
      </c>
    </row>
    <row r="23" spans="1:8">
      <c r="A23" s="4" t="s">
        <v>565</v>
      </c>
      <c r="H23" s="4" t="s">
        <v>526</v>
      </c>
    </row>
    <row r="24" spans="1:8">
      <c r="A24" s="4" t="s">
        <v>586</v>
      </c>
    </row>
    <row r="25" spans="1:8">
      <c r="A25" s="3" t="s">
        <v>254</v>
      </c>
    </row>
    <row r="26" spans="1:8">
      <c r="A26" s="4" t="s">
        <v>585</v>
      </c>
      <c r="G26" s="7" t="n">
        <v>172500000</v>
      </c>
    </row>
    <row r="27" spans="1:8">
      <c r="A27" s="4" t="s">
        <v>565</v>
      </c>
      <c r="G27" s="4" t="s">
        <v>526</v>
      </c>
    </row>
    <row r="28" spans="1:8">
      <c r="A28" s="4" t="s">
        <v>587</v>
      </c>
    </row>
    <row r="29" spans="1:8">
      <c r="A29" s="3" t="s">
        <v>254</v>
      </c>
    </row>
    <row r="30" spans="1:8">
      <c r="A30" s="4" t="s">
        <v>585</v>
      </c>
      <c r="F30" s="7" t="n">
        <v>161000000</v>
      </c>
    </row>
    <row r="31" spans="1:8">
      <c r="A31" s="4" t="s">
        <v>565</v>
      </c>
      <c r="F31" s="4" t="s">
        <v>58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88</v>
      </c>
      <c r="B1" s="2" t="s">
        <v>1</v>
      </c>
    </row>
    <row r="2" spans="1:3">
      <c r="B2" s="2" t="s">
        <v>2</v>
      </c>
      <c r="C2" s="2" t="s">
        <v>25</v>
      </c>
    </row>
    <row r="3" spans="1:3">
      <c r="A3" s="3" t="s">
        <v>254</v>
      </c>
    </row>
    <row r="4" spans="1:3">
      <c r="A4" s="4" t="s">
        <v>589</v>
      </c>
      <c r="B4" s="7" t="n">
        <v>59722</v>
      </c>
      <c r="C4" s="7" t="n">
        <v>58184</v>
      </c>
    </row>
    <row r="5" spans="1:3">
      <c r="A5" s="4" t="s">
        <v>577</v>
      </c>
    </row>
    <row r="6" spans="1:3">
      <c r="A6" s="3" t="s">
        <v>254</v>
      </c>
    </row>
    <row r="7" spans="1:3">
      <c r="A7" s="4" t="s">
        <v>590</v>
      </c>
      <c r="B7" s="6" t="n">
        <v>100298</v>
      </c>
    </row>
    <row r="8" spans="1:3">
      <c r="A8" s="4" t="s">
        <v>589</v>
      </c>
      <c r="B8" s="6" t="n">
        <v>14702</v>
      </c>
    </row>
    <row r="9" spans="1:3">
      <c r="A9" s="4" t="s">
        <v>591</v>
      </c>
      <c r="B9" s="7" t="n">
        <v>788</v>
      </c>
    </row>
    <row r="10" spans="1:3">
      <c r="A10" s="4" t="s">
        <v>592</v>
      </c>
      <c r="B10" s="4" t="s">
        <v>526</v>
      </c>
    </row>
    <row r="11" spans="1:3">
      <c r="A11" s="4" t="s">
        <v>593</v>
      </c>
      <c r="B11" s="4" t="s">
        <v>594</v>
      </c>
    </row>
    <row r="12" spans="1:3">
      <c r="A12" s="4" t="s">
        <v>581</v>
      </c>
    </row>
    <row r="13" spans="1:3">
      <c r="A13" s="3" t="s">
        <v>254</v>
      </c>
    </row>
    <row r="14" spans="1:3">
      <c r="A14" s="4" t="s">
        <v>590</v>
      </c>
      <c r="B14" s="7" t="n">
        <v>140247</v>
      </c>
    </row>
    <row r="15" spans="1:3">
      <c r="A15" s="4" t="s">
        <v>589</v>
      </c>
      <c r="B15" s="6" t="n">
        <v>32253</v>
      </c>
    </row>
    <row r="16" spans="1:3">
      <c r="A16" s="4" t="s">
        <v>591</v>
      </c>
      <c r="B16" s="7" t="n">
        <v>1106</v>
      </c>
    </row>
    <row r="17" spans="1:3">
      <c r="A17" s="4" t="s">
        <v>592</v>
      </c>
      <c r="B17" s="4" t="s">
        <v>526</v>
      </c>
    </row>
    <row r="18" spans="1:3">
      <c r="A18" s="4" t="s">
        <v>593</v>
      </c>
      <c r="B18" s="4" t="s">
        <v>595</v>
      </c>
    </row>
    <row r="19" spans="1:3">
      <c r="A19" s="4" t="s">
        <v>582</v>
      </c>
    </row>
    <row r="20" spans="1:3">
      <c r="A20" s="3" t="s">
        <v>254</v>
      </c>
    </row>
    <row r="21" spans="1:3">
      <c r="A21" s="4" t="s">
        <v>590</v>
      </c>
      <c r="B21" s="7" t="n">
        <v>143645</v>
      </c>
    </row>
    <row r="22" spans="1:3">
      <c r="A22" s="4" t="s">
        <v>589</v>
      </c>
      <c r="B22" s="6" t="n">
        <v>17355</v>
      </c>
    </row>
    <row r="23" spans="1:3">
      <c r="A23" s="4" t="s">
        <v>591</v>
      </c>
      <c r="B23" s="7" t="n">
        <v>581</v>
      </c>
    </row>
    <row r="24" spans="1:3">
      <c r="A24" s="4" t="s">
        <v>592</v>
      </c>
      <c r="B24" s="4" t="s">
        <v>583</v>
      </c>
    </row>
    <row r="25" spans="1:3">
      <c r="A25" s="4" t="s">
        <v>593</v>
      </c>
      <c r="B25" s="4" t="s">
        <v>59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7</v>
      </c>
      <c r="B1" s="2" t="s">
        <v>2</v>
      </c>
      <c r="C1" s="2" t="s">
        <v>25</v>
      </c>
    </row>
    <row r="2" spans="1:3">
      <c r="A2" s="3" t="s">
        <v>187</v>
      </c>
    </row>
    <row r="3" spans="1:3">
      <c r="A3" s="4" t="s">
        <v>598</v>
      </c>
      <c r="B3" s="7" t="n">
        <v>448500</v>
      </c>
      <c r="C3" s="7" t="n">
        <v>448500</v>
      </c>
    </row>
    <row r="4" spans="1:3">
      <c r="A4" s="4" t="s">
        <v>599</v>
      </c>
      <c r="B4" s="6" t="n">
        <v>-37002</v>
      </c>
      <c r="C4" s="6" t="n">
        <v>-41867</v>
      </c>
    </row>
    <row r="5" spans="1:3">
      <c r="A5" s="4" t="s">
        <v>600</v>
      </c>
      <c r="B5" s="6" t="n">
        <v>411498</v>
      </c>
      <c r="C5" s="6" t="n">
        <v>406633</v>
      </c>
    </row>
    <row r="6" spans="1:3">
      <c r="A6" s="4" t="s">
        <v>589</v>
      </c>
      <c r="B6" s="7" t="n">
        <v>59722</v>
      </c>
      <c r="C6" s="7" t="n">
        <v>5818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9</v>
      </c>
      <c r="B1" s="2" t="s">
        <v>1</v>
      </c>
    </row>
    <row r="2" spans="1:3">
      <c r="B2" s="2" t="s">
        <v>2</v>
      </c>
      <c r="C2" s="2" t="s">
        <v>68</v>
      </c>
    </row>
    <row r="3" spans="1:3">
      <c r="A3" s="3" t="s">
        <v>120</v>
      </c>
    </row>
    <row r="4" spans="1:3">
      <c r="A4" s="4" t="s">
        <v>90</v>
      </c>
      <c r="B4" s="7" t="n">
        <v>57440</v>
      </c>
      <c r="C4" s="7" t="n">
        <v>55152</v>
      </c>
    </row>
    <row r="5" spans="1:3">
      <c r="A5" s="3" t="s">
        <v>121</v>
      </c>
    </row>
    <row r="6" spans="1:3">
      <c r="A6" s="4" t="s">
        <v>122</v>
      </c>
      <c r="B6" s="6" t="n">
        <v>1352</v>
      </c>
      <c r="C6" s="6" t="n">
        <v>-3541</v>
      </c>
    </row>
    <row r="7" spans="1:3">
      <c r="A7" s="4" t="s">
        <v>79</v>
      </c>
      <c r="B7" s="6" t="n">
        <v>18096</v>
      </c>
      <c r="C7" s="6" t="n">
        <v>16015</v>
      </c>
    </row>
    <row r="8" spans="1:3">
      <c r="A8" s="4" t="s">
        <v>123</v>
      </c>
      <c r="B8" s="6" t="n">
        <v>19242</v>
      </c>
      <c r="C8" s="6" t="n">
        <v>17182</v>
      </c>
    </row>
    <row r="9" spans="1:3">
      <c r="A9" s="4" t="s">
        <v>124</v>
      </c>
      <c r="B9" s="6" t="n">
        <v>8869</v>
      </c>
      <c r="C9" s="6" t="n">
        <v>12103</v>
      </c>
    </row>
    <row r="10" spans="1:3">
      <c r="A10" s="4" t="s">
        <v>125</v>
      </c>
      <c r="B10" s="6" t="n">
        <v>-7531</v>
      </c>
      <c r="C10" s="6" t="n">
        <v>0</v>
      </c>
    </row>
    <row r="11" spans="1:3">
      <c r="A11" s="4" t="s">
        <v>126</v>
      </c>
      <c r="B11" s="6" t="n">
        <v>-25002</v>
      </c>
      <c r="C11" s="6" t="n">
        <v>765</v>
      </c>
    </row>
    <row r="12" spans="1:3">
      <c r="A12" s="4" t="s">
        <v>127</v>
      </c>
      <c r="B12" s="6" t="n">
        <v>0</v>
      </c>
      <c r="C12" s="6" t="n">
        <v>-1479</v>
      </c>
    </row>
    <row r="13" spans="1:3">
      <c r="A13" s="4" t="s">
        <v>128</v>
      </c>
      <c r="B13" s="6" t="n">
        <v>1830</v>
      </c>
      <c r="C13" s="6" t="n">
        <v>0</v>
      </c>
    </row>
    <row r="14" spans="1:3">
      <c r="A14" s="4" t="s">
        <v>129</v>
      </c>
      <c r="B14" s="6" t="n">
        <v>-4670</v>
      </c>
      <c r="C14" s="6" t="n">
        <v>-7219</v>
      </c>
    </row>
    <row r="15" spans="1:3">
      <c r="A15" s="3" t="s">
        <v>130</v>
      </c>
    </row>
    <row r="16" spans="1:3">
      <c r="A16" s="4" t="s">
        <v>131</v>
      </c>
      <c r="B16" s="6" t="n">
        <v>-666</v>
      </c>
      <c r="C16" s="6" t="n">
        <v>-13437</v>
      </c>
    </row>
    <row r="17" spans="1:3">
      <c r="A17" s="4" t="s">
        <v>132</v>
      </c>
      <c r="B17" s="6" t="n">
        <v>5260</v>
      </c>
      <c r="C17" s="6" t="n">
        <v>-25830</v>
      </c>
    </row>
    <row r="18" spans="1:3">
      <c r="A18" s="4" t="s">
        <v>133</v>
      </c>
      <c r="B18" s="6" t="n">
        <v>-27236</v>
      </c>
      <c r="C18" s="6" t="n">
        <v>-5616</v>
      </c>
    </row>
    <row r="19" spans="1:3">
      <c r="A19" s="4" t="s">
        <v>134</v>
      </c>
      <c r="B19" s="6" t="n">
        <v>46984</v>
      </c>
      <c r="C19" s="6" t="n">
        <v>44095</v>
      </c>
    </row>
    <row r="20" spans="1:3">
      <c r="A20" s="4" t="s">
        <v>135</v>
      </c>
      <c r="B20" s="6" t="n">
        <v>2096</v>
      </c>
      <c r="C20" s="6" t="n">
        <v>3317</v>
      </c>
    </row>
    <row r="21" spans="1:3">
      <c r="A21" s="4" t="s">
        <v>134</v>
      </c>
      <c r="B21" s="6" t="n">
        <v>49080</v>
      </c>
      <c r="C21" s="6" t="n">
        <v>47412</v>
      </c>
    </row>
    <row r="22" spans="1:3">
      <c r="A22" s="3" t="s">
        <v>136</v>
      </c>
    </row>
    <row r="23" spans="1:3">
      <c r="A23" s="4" t="s">
        <v>137</v>
      </c>
      <c r="B23" s="6" t="n">
        <v>-675</v>
      </c>
      <c r="C23" s="6" t="n">
        <v>-237873</v>
      </c>
    </row>
    <row r="24" spans="1:3">
      <c r="A24" s="4" t="s">
        <v>138</v>
      </c>
      <c r="B24" s="6" t="n">
        <v>106041</v>
      </c>
      <c r="C24" s="6" t="n">
        <v>0</v>
      </c>
    </row>
    <row r="25" spans="1:3">
      <c r="A25" s="4" t="s">
        <v>139</v>
      </c>
      <c r="B25" s="6" t="n">
        <v>-517665</v>
      </c>
      <c r="C25" s="6" t="n">
        <v>-356302</v>
      </c>
    </row>
    <row r="26" spans="1:3">
      <c r="A26" s="4" t="s">
        <v>140</v>
      </c>
      <c r="B26" s="6" t="n">
        <v>351219</v>
      </c>
      <c r="C26" s="6" t="n">
        <v>334587</v>
      </c>
    </row>
    <row r="27" spans="1:3">
      <c r="A27" s="4" t="s">
        <v>141</v>
      </c>
      <c r="B27" s="6" t="n">
        <v>-10094</v>
      </c>
      <c r="C27" s="6" t="n">
        <v>-10642</v>
      </c>
    </row>
    <row r="28" spans="1:3">
      <c r="A28" s="4" t="s">
        <v>142</v>
      </c>
      <c r="B28" s="6" t="n">
        <v>3502</v>
      </c>
      <c r="C28" s="6" t="n">
        <v>0</v>
      </c>
    </row>
    <row r="29" spans="1:3">
      <c r="A29" s="4" t="s">
        <v>143</v>
      </c>
      <c r="B29" s="6" t="n">
        <v>-67672</v>
      </c>
      <c r="C29" s="6" t="n">
        <v>-270230</v>
      </c>
    </row>
    <row r="30" spans="1:3">
      <c r="A30" s="4" t="s">
        <v>144</v>
      </c>
      <c r="B30" s="6" t="n">
        <v>14685</v>
      </c>
      <c r="C30" s="6" t="n">
        <v>-61652</v>
      </c>
    </row>
    <row r="31" spans="1:3">
      <c r="A31" s="4" t="s">
        <v>143</v>
      </c>
      <c r="B31" s="6" t="n">
        <v>-52987</v>
      </c>
      <c r="C31" s="6" t="n">
        <v>-331882</v>
      </c>
    </row>
    <row r="32" spans="1:3">
      <c r="A32" s="3" t="s">
        <v>145</v>
      </c>
    </row>
    <row r="33" spans="1:3">
      <c r="A33" s="4" t="s">
        <v>146</v>
      </c>
      <c r="B33" s="6" t="n">
        <v>-2934</v>
      </c>
      <c r="C33" s="6" t="n">
        <v>-6574</v>
      </c>
    </row>
    <row r="34" spans="1:3">
      <c r="A34" s="4" t="s">
        <v>147</v>
      </c>
      <c r="B34" s="6" t="n">
        <v>288750</v>
      </c>
      <c r="C34" s="6" t="n">
        <v>741665</v>
      </c>
    </row>
    <row r="35" spans="1:3">
      <c r="A35" s="4" t="s">
        <v>148</v>
      </c>
      <c r="B35" s="6" t="n">
        <v>-307946</v>
      </c>
      <c r="C35" s="6" t="n">
        <v>-357496</v>
      </c>
    </row>
    <row r="36" spans="1:3">
      <c r="A36" s="4" t="s">
        <v>149</v>
      </c>
      <c r="B36" s="6" t="n">
        <v>-11256</v>
      </c>
      <c r="C36" s="6" t="n">
        <v>-7500</v>
      </c>
    </row>
    <row r="37" spans="1:3">
      <c r="A37" s="4" t="s">
        <v>150</v>
      </c>
      <c r="B37" s="6" t="n">
        <v>-935</v>
      </c>
      <c r="C37" s="6" t="n">
        <v>-22694</v>
      </c>
    </row>
    <row r="38" spans="1:3">
      <c r="A38" s="4" t="s">
        <v>151</v>
      </c>
      <c r="B38" s="6" t="n">
        <v>0</v>
      </c>
      <c r="C38" s="6" t="n">
        <v>-33185</v>
      </c>
    </row>
    <row r="39" spans="1:3">
      <c r="A39" s="4" t="s">
        <v>152</v>
      </c>
      <c r="B39" s="6" t="n">
        <v>-4068</v>
      </c>
      <c r="C39" s="6" t="n">
        <v>-5260</v>
      </c>
    </row>
    <row r="40" spans="1:3">
      <c r="A40" s="4" t="s">
        <v>127</v>
      </c>
      <c r="B40" s="6" t="n">
        <v>0</v>
      </c>
      <c r="C40" s="6" t="n">
        <v>1479</v>
      </c>
    </row>
    <row r="41" spans="1:3">
      <c r="A41" s="4" t="s">
        <v>153</v>
      </c>
      <c r="B41" s="6" t="n">
        <v>34946</v>
      </c>
      <c r="C41" s="6" t="n">
        <v>0</v>
      </c>
    </row>
    <row r="42" spans="1:3">
      <c r="A42" s="4" t="s">
        <v>142</v>
      </c>
      <c r="B42" s="6" t="n">
        <v>-7779</v>
      </c>
      <c r="C42" s="6" t="n">
        <v>-6640</v>
      </c>
    </row>
    <row r="43" spans="1:3">
      <c r="A43" s="4" t="s">
        <v>154</v>
      </c>
      <c r="B43" s="6" t="n">
        <v>-11222</v>
      </c>
      <c r="C43" s="6" t="n">
        <v>303795</v>
      </c>
    </row>
    <row r="44" spans="1:3">
      <c r="A44" s="4" t="s">
        <v>155</v>
      </c>
      <c r="B44" s="6" t="n">
        <v>-15129</v>
      </c>
      <c r="C44" s="6" t="n">
        <v>19325</v>
      </c>
    </row>
    <row r="45" spans="1:3">
      <c r="A45" s="4" t="s">
        <v>156</v>
      </c>
      <c r="B45" s="6" t="n">
        <v>545</v>
      </c>
      <c r="C45" s="6" t="n">
        <v>-5330</v>
      </c>
    </row>
    <row r="46" spans="1:3">
      <c r="A46" s="4" t="s">
        <v>157</v>
      </c>
      <c r="B46" s="6" t="n">
        <v>153593</v>
      </c>
      <c r="C46" s="6" t="n">
        <v>124163</v>
      </c>
    </row>
    <row r="47" spans="1:3">
      <c r="A47" s="4" t="s">
        <v>158</v>
      </c>
      <c r="B47" s="6" t="n">
        <v>139009</v>
      </c>
      <c r="C47" s="6" t="n">
        <v>138158</v>
      </c>
    </row>
    <row r="48" spans="1:3">
      <c r="A48" s="4" t="s">
        <v>159</v>
      </c>
      <c r="B48" s="6" t="n">
        <v>0</v>
      </c>
      <c r="C48" s="6" t="n">
        <v>34917</v>
      </c>
    </row>
    <row r="49" spans="1:3">
      <c r="A49" s="4" t="s">
        <v>160</v>
      </c>
      <c r="B49" s="7" t="n">
        <v>139009</v>
      </c>
      <c r="C49" s="7" t="n">
        <v>10324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s="1" t="s">
        <v>601</v>
      </c>
      <c r="B1" s="2" t="s">
        <v>67</v>
      </c>
      <c r="D1" s="2" t="s">
        <v>1</v>
      </c>
    </row>
    <row r="2" spans="1:5">
      <c r="B2" s="2" t="s">
        <v>2</v>
      </c>
      <c r="C2" s="2" t="s">
        <v>68</v>
      </c>
      <c r="D2" s="2" t="s">
        <v>2</v>
      </c>
      <c r="E2" s="2" t="s">
        <v>68</v>
      </c>
    </row>
    <row r="3" spans="1:5">
      <c r="A3" s="4" t="s">
        <v>261</v>
      </c>
    </row>
    <row r="4" spans="1:5">
      <c r="A4" s="3" t="s">
        <v>254</v>
      </c>
    </row>
    <row r="5" spans="1:5">
      <c r="A5" s="4" t="s">
        <v>602</v>
      </c>
      <c r="B5" s="7" t="n">
        <v>3297</v>
      </c>
      <c r="C5" s="7" t="n">
        <v>3308</v>
      </c>
      <c r="D5" s="7" t="n">
        <v>6608</v>
      </c>
      <c r="E5" s="7" t="n">
        <v>6600</v>
      </c>
    </row>
    <row r="6" spans="1:5">
      <c r="A6" s="4" t="s">
        <v>603</v>
      </c>
      <c r="B6" s="6" t="n">
        <v>2438</v>
      </c>
      <c r="C6" s="6" t="n">
        <v>2310</v>
      </c>
      <c r="D6" s="6" t="n">
        <v>4865</v>
      </c>
      <c r="E6" s="6" t="n">
        <v>4588</v>
      </c>
    </row>
    <row r="7" spans="1:5">
      <c r="A7" s="4" t="s">
        <v>604</v>
      </c>
      <c r="B7" s="6" t="n">
        <v>5735</v>
      </c>
      <c r="C7" s="6" t="n">
        <v>5618</v>
      </c>
      <c r="D7" s="6" t="n">
        <v>11473</v>
      </c>
      <c r="E7" s="6" t="n">
        <v>11188</v>
      </c>
    </row>
    <row r="8" spans="1:5">
      <c r="A8" s="4" t="s">
        <v>481</v>
      </c>
    </row>
    <row r="9" spans="1:5">
      <c r="A9" s="3" t="s">
        <v>254</v>
      </c>
    </row>
    <row r="10" spans="1:5">
      <c r="A10" s="4" t="s">
        <v>604</v>
      </c>
      <c r="B10" s="6" t="n">
        <v>25409</v>
      </c>
      <c r="C10" s="6" t="n">
        <v>21491</v>
      </c>
      <c r="D10" s="6" t="n">
        <v>50561</v>
      </c>
      <c r="E10" s="6" t="n">
        <v>42794</v>
      </c>
    </row>
    <row r="11" spans="1:5">
      <c r="A11" s="4" t="s">
        <v>605</v>
      </c>
    </row>
    <row r="12" spans="1:5">
      <c r="A12" s="3" t="s">
        <v>254</v>
      </c>
    </row>
    <row r="13" spans="1:5">
      <c r="A13" s="4" t="s">
        <v>602</v>
      </c>
      <c r="B13" s="6" t="n">
        <v>27846</v>
      </c>
      <c r="C13" s="6" t="n">
        <v>24151</v>
      </c>
      <c r="D13" s="6" t="n">
        <v>55489</v>
      </c>
      <c r="E13" s="6" t="n">
        <v>48001</v>
      </c>
    </row>
    <row r="14" spans="1:5">
      <c r="A14" s="4" t="s">
        <v>603</v>
      </c>
      <c r="B14" s="6" t="n">
        <v>257</v>
      </c>
      <c r="C14" s="6" t="n">
        <v>0</v>
      </c>
      <c r="D14" s="6" t="n">
        <v>384</v>
      </c>
      <c r="E14" s="6" t="n">
        <v>0</v>
      </c>
    </row>
    <row r="15" spans="1:5">
      <c r="A15" s="4" t="s">
        <v>606</v>
      </c>
    </row>
    <row r="16" spans="1:5">
      <c r="A16" s="3" t="s">
        <v>254</v>
      </c>
    </row>
    <row r="17" spans="1:5">
      <c r="A17" s="4" t="s">
        <v>603</v>
      </c>
      <c r="B17" s="7" t="n">
        <v>-2694</v>
      </c>
      <c r="C17" s="7" t="n">
        <v>-2660</v>
      </c>
      <c r="D17" s="7" t="n">
        <v>-5312</v>
      </c>
      <c r="E17" s="7" t="n">
        <v>-520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31"/>
    <col customWidth="1" max="4" min="4" width="24"/>
    <col customWidth="1" max="5" min="5" width="24"/>
    <col customWidth="1" max="6" min="6" width="24"/>
  </cols>
  <sheetData>
    <row r="1" spans="1:6">
      <c r="A1" s="1" t="s">
        <v>607</v>
      </c>
      <c r="B1" s="2" t="s">
        <v>67</v>
      </c>
      <c r="C1" s="2" t="s">
        <v>1</v>
      </c>
    </row>
    <row r="2" spans="1:6">
      <c r="B2" s="2" t="s">
        <v>608</v>
      </c>
      <c r="C2" s="2" t="s">
        <v>609</v>
      </c>
      <c r="D2" s="2" t="s">
        <v>571</v>
      </c>
      <c r="E2" s="2" t="s">
        <v>572</v>
      </c>
      <c r="F2" s="2" t="s">
        <v>573</v>
      </c>
    </row>
    <row r="3" spans="1:6">
      <c r="A3" s="3" t="s">
        <v>254</v>
      </c>
    </row>
    <row r="4" spans="1:6">
      <c r="A4" s="4" t="s">
        <v>610</v>
      </c>
      <c r="C4" s="7" t="n">
        <v>4600000</v>
      </c>
    </row>
    <row r="5" spans="1:6">
      <c r="A5" s="4" t="s">
        <v>577</v>
      </c>
    </row>
    <row r="6" spans="1:6">
      <c r="A6" s="3" t="s">
        <v>254</v>
      </c>
    </row>
    <row r="7" spans="1:6">
      <c r="A7" s="4" t="s">
        <v>611</v>
      </c>
      <c r="C7" s="6" t="n">
        <v>50595000</v>
      </c>
    </row>
    <row r="8" spans="1:6">
      <c r="A8" s="4" t="s">
        <v>612</v>
      </c>
      <c r="F8" s="8" t="n">
        <v>31.56</v>
      </c>
    </row>
    <row r="9" spans="1:6">
      <c r="A9" s="4" t="s">
        <v>613</v>
      </c>
      <c r="B9" s="4" t="s">
        <v>614</v>
      </c>
    </row>
    <row r="10" spans="1:6">
      <c r="A10" s="4" t="s">
        <v>615</v>
      </c>
      <c r="B10" s="6" t="n">
        <v>20</v>
      </c>
    </row>
    <row r="11" spans="1:6">
      <c r="A11" s="4" t="s">
        <v>616</v>
      </c>
      <c r="B11" s="4" t="s">
        <v>617</v>
      </c>
    </row>
    <row r="12" spans="1:6">
      <c r="A12" s="4" t="s">
        <v>618</v>
      </c>
      <c r="C12" s="6" t="n">
        <v>110200000</v>
      </c>
    </row>
    <row r="13" spans="1:6">
      <c r="A13" s="4" t="s">
        <v>619</v>
      </c>
      <c r="C13" s="6" t="n">
        <v>0</v>
      </c>
    </row>
    <row r="14" spans="1:6">
      <c r="A14" s="4" t="s">
        <v>581</v>
      </c>
    </row>
    <row r="15" spans="1:6">
      <c r="A15" s="3" t="s">
        <v>254</v>
      </c>
    </row>
    <row r="16" spans="1:6">
      <c r="A16" s="4" t="s">
        <v>611</v>
      </c>
      <c r="C16" s="6" t="n">
        <v>18113000</v>
      </c>
    </row>
    <row r="17" spans="1:6">
      <c r="A17" s="4" t="s">
        <v>612</v>
      </c>
      <c r="E17" s="8" t="n">
        <v>45.72</v>
      </c>
    </row>
    <row r="18" spans="1:6">
      <c r="A18" s="4" t="s">
        <v>582</v>
      </c>
    </row>
    <row r="19" spans="1:6">
      <c r="A19" s="3" t="s">
        <v>254</v>
      </c>
    </row>
    <row r="20" spans="1:6">
      <c r="A20" s="4" t="s">
        <v>611</v>
      </c>
      <c r="C20" s="7" t="n">
        <v>19545000</v>
      </c>
    </row>
    <row r="21" spans="1:6">
      <c r="A21" s="4" t="s">
        <v>612</v>
      </c>
      <c r="D21" s="8" t="n">
        <v>59.39</v>
      </c>
    </row>
    <row r="22" spans="1:6">
      <c r="A22" s="4" t="s">
        <v>620</v>
      </c>
    </row>
    <row r="23" spans="1:6">
      <c r="A23" s="3" t="s">
        <v>254</v>
      </c>
    </row>
    <row r="24" spans="1:6">
      <c r="A24" s="4" t="s">
        <v>612</v>
      </c>
      <c r="C24" s="7" t="n">
        <v>60</v>
      </c>
    </row>
    <row r="25" spans="1:6">
      <c r="A25" s="4" t="s">
        <v>621</v>
      </c>
    </row>
    <row r="26" spans="1:6">
      <c r="A26" s="3" t="s">
        <v>254</v>
      </c>
    </row>
    <row r="27" spans="1:6">
      <c r="A27" s="4" t="s">
        <v>612</v>
      </c>
      <c r="C27" s="9" t="n">
        <v>61.55</v>
      </c>
    </row>
    <row r="28" spans="1:6">
      <c r="A28" s="4" t="s">
        <v>622</v>
      </c>
    </row>
    <row r="29" spans="1:6">
      <c r="A29" s="3" t="s">
        <v>254</v>
      </c>
    </row>
    <row r="30" spans="1:6">
      <c r="A30" s="4" t="s">
        <v>612</v>
      </c>
      <c r="C30" s="8" t="n">
        <v>83.1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M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623</v>
      </c>
      <c r="B1" s="2" t="s">
        <v>624</v>
      </c>
      <c r="C1" s="2" t="s">
        <v>300</v>
      </c>
      <c r="D1" s="2" t="s">
        <v>301</v>
      </c>
      <c r="E1" s="2" t="s">
        <v>625</v>
      </c>
      <c r="F1" s="2" t="s">
        <v>626</v>
      </c>
      <c r="G1" s="2" t="s">
        <v>627</v>
      </c>
      <c r="H1" s="2" t="s">
        <v>628</v>
      </c>
      <c r="I1" s="2" t="s">
        <v>629</v>
      </c>
      <c r="J1" s="2" t="s">
        <v>630</v>
      </c>
      <c r="K1" s="2" t="s">
        <v>631</v>
      </c>
      <c r="L1" s="2" t="s">
        <v>632</v>
      </c>
      <c r="M1" s="2" t="s">
        <v>633</v>
      </c>
    </row>
    <row r="2" spans="1:13">
      <c r="A2" s="3" t="s">
        <v>254</v>
      </c>
    </row>
    <row r="3" spans="1:13">
      <c r="A3" s="4" t="s">
        <v>472</v>
      </c>
      <c r="C3" s="7" t="n">
        <v>17494</v>
      </c>
      <c r="D3" s="7" t="n">
        <v>28750</v>
      </c>
    </row>
    <row r="4" spans="1:13">
      <c r="A4" s="4" t="s">
        <v>634</v>
      </c>
      <c r="C4" s="6" t="n">
        <v>37002</v>
      </c>
      <c r="D4" s="6" t="n">
        <v>41867</v>
      </c>
    </row>
    <row r="5" spans="1:13">
      <c r="A5" s="4" t="s">
        <v>481</v>
      </c>
    </row>
    <row r="6" spans="1:13">
      <c r="A6" s="3" t="s">
        <v>254</v>
      </c>
    </row>
    <row r="7" spans="1:13">
      <c r="A7" s="4" t="s">
        <v>472</v>
      </c>
      <c r="C7" s="6" t="n">
        <v>1270764</v>
      </c>
      <c r="D7" s="6" t="n">
        <v>1360000</v>
      </c>
    </row>
    <row r="8" spans="1:13">
      <c r="A8" s="4" t="s">
        <v>634</v>
      </c>
      <c r="C8" s="7" t="n">
        <v>2644</v>
      </c>
      <c r="D8" s="7" t="n">
        <v>3184</v>
      </c>
    </row>
    <row r="9" spans="1:13">
      <c r="A9" s="4" t="s">
        <v>635</v>
      </c>
    </row>
    <row r="10" spans="1:13">
      <c r="A10" s="3" t="s">
        <v>254</v>
      </c>
    </row>
    <row r="11" spans="1:13">
      <c r="A11" s="4" t="s">
        <v>472</v>
      </c>
      <c r="L11" s="12" t="n">
        <v>265000000</v>
      </c>
      <c r="M11" s="7" t="n">
        <v>438400</v>
      </c>
    </row>
    <row r="12" spans="1:13">
      <c r="A12" s="4" t="s">
        <v>565</v>
      </c>
      <c r="L12" s="4" t="s">
        <v>636</v>
      </c>
      <c r="M12" s="4" t="s">
        <v>636</v>
      </c>
    </row>
    <row r="13" spans="1:13">
      <c r="A13" s="4" t="s">
        <v>637</v>
      </c>
    </row>
    <row r="14" spans="1:13">
      <c r="A14" s="3" t="s">
        <v>254</v>
      </c>
    </row>
    <row r="15" spans="1:13">
      <c r="A15" s="4" t="s">
        <v>472</v>
      </c>
      <c r="H15" s="12" t="n">
        <v>100000000</v>
      </c>
      <c r="I15" s="7" t="n">
        <v>151700</v>
      </c>
    </row>
    <row r="16" spans="1:13">
      <c r="A16" s="4" t="s">
        <v>565</v>
      </c>
      <c r="H16" s="4" t="s">
        <v>638</v>
      </c>
      <c r="I16" s="4" t="s">
        <v>638</v>
      </c>
    </row>
    <row r="17" spans="1:13">
      <c r="A17" s="4" t="s">
        <v>639</v>
      </c>
    </row>
    <row r="18" spans="1:13">
      <c r="A18" s="3" t="s">
        <v>254</v>
      </c>
    </row>
    <row r="19" spans="1:13">
      <c r="A19" s="4" t="s">
        <v>472</v>
      </c>
      <c r="F19" s="12" t="n">
        <v>175000000</v>
      </c>
      <c r="G19" s="7" t="n">
        <v>291800</v>
      </c>
    </row>
    <row r="20" spans="1:13">
      <c r="A20" s="4" t="s">
        <v>565</v>
      </c>
      <c r="F20" s="4" t="s">
        <v>640</v>
      </c>
      <c r="G20" s="4" t="s">
        <v>640</v>
      </c>
    </row>
    <row r="21" spans="1:13">
      <c r="A21" s="4" t="s">
        <v>641</v>
      </c>
    </row>
    <row r="22" spans="1:13">
      <c r="A22" s="3" t="s">
        <v>254</v>
      </c>
    </row>
    <row r="23" spans="1:13">
      <c r="A23" s="4" t="s">
        <v>472</v>
      </c>
      <c r="J23" s="12" t="n">
        <v>150000000</v>
      </c>
      <c r="K23" s="7" t="n">
        <v>246500</v>
      </c>
    </row>
    <row r="24" spans="1:13">
      <c r="A24" s="4" t="s">
        <v>565</v>
      </c>
      <c r="J24" s="4" t="s">
        <v>353</v>
      </c>
      <c r="K24" s="4" t="s">
        <v>353</v>
      </c>
    </row>
    <row r="25" spans="1:13">
      <c r="A25" s="4" t="s">
        <v>642</v>
      </c>
      <c r="K25" s="7" t="n">
        <v>284200</v>
      </c>
    </row>
    <row r="26" spans="1:13">
      <c r="A26" s="4" t="s">
        <v>643</v>
      </c>
    </row>
    <row r="27" spans="1:13">
      <c r="A27" s="3" t="s">
        <v>254</v>
      </c>
    </row>
    <row r="28" spans="1:13">
      <c r="A28" s="4" t="s">
        <v>472</v>
      </c>
      <c r="B28" s="7" t="n">
        <v>332200</v>
      </c>
      <c r="E28" s="13" t="n">
        <v>310000000</v>
      </c>
    </row>
    <row r="29" spans="1:13">
      <c r="A29" s="4" t="s">
        <v>352</v>
      </c>
      <c r="B29" s="4" t="s">
        <v>345</v>
      </c>
    </row>
    <row r="30" spans="1:13">
      <c r="A30" s="4" t="s">
        <v>634</v>
      </c>
      <c r="B30" s="7" t="n">
        <v>3400</v>
      </c>
      <c r="E30" s="13" t="n">
        <v>3100000</v>
      </c>
    </row>
    <row r="31" spans="1:13">
      <c r="A31" s="4" t="s">
        <v>644</v>
      </c>
    </row>
    <row r="32" spans="1:13">
      <c r="A32" s="3" t="s">
        <v>254</v>
      </c>
    </row>
    <row r="33" spans="1:13">
      <c r="A33" s="4" t="s">
        <v>521</v>
      </c>
      <c r="B33" s="4" t="s">
        <v>64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14"/>
    <col customWidth="1" max="6" min="6" width="21"/>
    <col customWidth="1" max="7" min="7" width="21"/>
    <col customWidth="1" max="8" min="8" width="21"/>
    <col customWidth="1" max="9" min="9" width="21"/>
    <col customWidth="1" max="10" min="10" width="21"/>
  </cols>
  <sheetData>
    <row r="1" spans="1:10">
      <c r="A1" s="1" t="s">
        <v>646</v>
      </c>
      <c r="B1" s="2" t="s">
        <v>67</v>
      </c>
      <c r="D1" s="2" t="s">
        <v>1</v>
      </c>
      <c r="G1" t="n"/>
      <c r="I1" t="n"/>
    </row>
    <row r="2" spans="1:10">
      <c r="B2" s="2" t="s">
        <v>300</v>
      </c>
      <c r="C2" s="2" t="s">
        <v>68</v>
      </c>
      <c r="D2" s="2" t="s">
        <v>300</v>
      </c>
      <c r="E2" s="2" t="s">
        <v>68</v>
      </c>
      <c r="F2" s="2" t="s">
        <v>301</v>
      </c>
      <c r="G2" s="2" t="s">
        <v>647</v>
      </c>
      <c r="H2" s="2" t="s">
        <v>624</v>
      </c>
      <c r="I2" s="2" t="s">
        <v>632</v>
      </c>
      <c r="J2" s="2" t="s">
        <v>633</v>
      </c>
    </row>
    <row r="3" spans="1:10">
      <c r="A3" s="3" t="s">
        <v>254</v>
      </c>
    </row>
    <row r="4" spans="1:10">
      <c r="A4" s="4" t="s">
        <v>648</v>
      </c>
      <c r="B4" s="7" t="n">
        <v>529000</v>
      </c>
      <c r="D4" s="7" t="n">
        <v>529000</v>
      </c>
      <c r="F4" s="7" t="n">
        <v>627000</v>
      </c>
    </row>
    <row r="5" spans="1:10">
      <c r="A5" s="4" t="s">
        <v>508</v>
      </c>
      <c r="B5" s="4" t="s">
        <v>509</v>
      </c>
      <c r="C5" s="4" t="s">
        <v>510</v>
      </c>
      <c r="D5" s="4" t="s">
        <v>511</v>
      </c>
      <c r="E5" s="4" t="s">
        <v>512</v>
      </c>
    </row>
    <row r="6" spans="1:10">
      <c r="A6" s="4" t="s">
        <v>649</v>
      </c>
    </row>
    <row r="7" spans="1:10">
      <c r="A7" s="3" t="s">
        <v>254</v>
      </c>
    </row>
    <row r="8" spans="1:10">
      <c r="A8" s="4" t="s">
        <v>471</v>
      </c>
      <c r="G8" s="12" t="n">
        <v>200000000</v>
      </c>
      <c r="H8" s="7" t="n">
        <v>304000</v>
      </c>
    </row>
    <row r="9" spans="1:10">
      <c r="A9" s="4" t="s">
        <v>480</v>
      </c>
    </row>
    <row r="10" spans="1:10">
      <c r="A10" s="3" t="s">
        <v>254</v>
      </c>
    </row>
    <row r="11" spans="1:10">
      <c r="A11" s="4" t="s">
        <v>650</v>
      </c>
      <c r="G11" s="12" t="n">
        <v>50000000</v>
      </c>
    </row>
    <row r="12" spans="1:10">
      <c r="A12" s="4" t="s">
        <v>651</v>
      </c>
      <c r="D12" s="4" t="s">
        <v>652</v>
      </c>
    </row>
    <row r="13" spans="1:10">
      <c r="A13" s="4" t="s">
        <v>653</v>
      </c>
      <c r="D13" s="4" t="s">
        <v>654</v>
      </c>
    </row>
    <row r="14" spans="1:10">
      <c r="A14" s="4" t="s">
        <v>648</v>
      </c>
      <c r="B14" s="7" t="n">
        <v>129251</v>
      </c>
      <c r="D14" s="7" t="n">
        <v>129251</v>
      </c>
      <c r="F14" s="7" t="n">
        <v>54089</v>
      </c>
    </row>
    <row r="15" spans="1:10">
      <c r="A15" s="4" t="s">
        <v>508</v>
      </c>
      <c r="B15" s="4" t="s">
        <v>655</v>
      </c>
      <c r="C15" s="4" t="s">
        <v>656</v>
      </c>
      <c r="D15" s="4" t="s">
        <v>655</v>
      </c>
      <c r="E15" s="4" t="s">
        <v>657</v>
      </c>
    </row>
    <row r="16" spans="1:10">
      <c r="A16" s="4" t="s">
        <v>658</v>
      </c>
    </row>
    <row r="17" spans="1:10">
      <c r="A17" s="3" t="s">
        <v>254</v>
      </c>
    </row>
    <row r="18" spans="1:10">
      <c r="A18" s="4" t="s">
        <v>521</v>
      </c>
      <c r="D18" s="4" t="s">
        <v>509</v>
      </c>
    </row>
    <row r="19" spans="1:10">
      <c r="A19" s="4" t="s">
        <v>659</v>
      </c>
    </row>
    <row r="20" spans="1:10">
      <c r="A20" s="3" t="s">
        <v>254</v>
      </c>
    </row>
    <row r="21" spans="1:10">
      <c r="A21" s="4" t="s">
        <v>653</v>
      </c>
      <c r="D21" s="4" t="s">
        <v>660</v>
      </c>
    </row>
    <row r="22" spans="1:10">
      <c r="A22" s="4" t="s">
        <v>661</v>
      </c>
    </row>
    <row r="23" spans="1:10">
      <c r="A23" s="3" t="s">
        <v>254</v>
      </c>
    </row>
    <row r="24" spans="1:10">
      <c r="A24" s="4" t="s">
        <v>471</v>
      </c>
      <c r="I24" s="12" t="n">
        <v>50000000</v>
      </c>
      <c r="J24" s="7" t="n">
        <v>82700</v>
      </c>
    </row>
  </sheetData>
  <mergeCells count="5">
    <mergeCell ref="A1:A2"/>
    <mergeCell ref="B1:C1"/>
    <mergeCell ref="D1:E1"/>
    <mergeCell ref="G1:H1"/>
    <mergeCell ref="I1:J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1"/>
    <col customWidth="1" max="6" min="6" width="21"/>
  </cols>
  <sheetData>
    <row r="1" spans="1:6">
      <c r="A1" s="1" t="s">
        <v>662</v>
      </c>
      <c r="B1" s="2" t="s">
        <v>663</v>
      </c>
      <c r="C1" s="2" t="s">
        <v>664</v>
      </c>
      <c r="D1" s="2" t="s">
        <v>300</v>
      </c>
      <c r="E1" s="2" t="s">
        <v>301</v>
      </c>
      <c r="F1" s="2" t="s">
        <v>665</v>
      </c>
    </row>
    <row r="2" spans="1:6">
      <c r="A2" s="3" t="s">
        <v>254</v>
      </c>
    </row>
    <row r="3" spans="1:6">
      <c r="A3" s="4" t="s">
        <v>666</v>
      </c>
      <c r="D3" s="7" t="n">
        <v>212716</v>
      </c>
      <c r="E3" s="7" t="n">
        <v>221516</v>
      </c>
    </row>
    <row r="4" spans="1:6">
      <c r="A4" s="4" t="s">
        <v>667</v>
      </c>
      <c r="D4" s="7" t="n">
        <v>6913</v>
      </c>
      <c r="E4" s="7" t="n">
        <v>11054</v>
      </c>
    </row>
    <row r="5" spans="1:6">
      <c r="A5" s="4" t="s">
        <v>668</v>
      </c>
    </row>
    <row r="6" spans="1:6">
      <c r="A6" s="3" t="s">
        <v>254</v>
      </c>
    </row>
    <row r="7" spans="1:6">
      <c r="A7" s="4" t="s">
        <v>565</v>
      </c>
      <c r="D7" s="4" t="s">
        <v>669</v>
      </c>
    </row>
    <row r="8" spans="1:6">
      <c r="A8" s="4" t="s">
        <v>670</v>
      </c>
    </row>
    <row r="9" spans="1:6">
      <c r="A9" s="3" t="s">
        <v>254</v>
      </c>
    </row>
    <row r="10" spans="1:6">
      <c r="A10" s="4" t="s">
        <v>671</v>
      </c>
      <c r="B10" s="6" t="n">
        <v>100</v>
      </c>
      <c r="C10" s="6" t="n">
        <v>100</v>
      </c>
    </row>
    <row r="11" spans="1:6">
      <c r="A11" s="4" t="s">
        <v>672</v>
      </c>
    </row>
    <row r="12" spans="1:6">
      <c r="A12" s="3" t="s">
        <v>254</v>
      </c>
    </row>
    <row r="13" spans="1:6">
      <c r="A13" s="4" t="s">
        <v>673</v>
      </c>
      <c r="B13" s="6" t="n">
        <v>100</v>
      </c>
      <c r="C13" s="6" t="n">
        <v>100</v>
      </c>
    </row>
    <row r="14" spans="1:6">
      <c r="A14" s="4" t="s">
        <v>674</v>
      </c>
    </row>
    <row r="15" spans="1:6">
      <c r="A15" s="3" t="s">
        <v>254</v>
      </c>
    </row>
    <row r="16" spans="1:6">
      <c r="A16" s="4" t="s">
        <v>675</v>
      </c>
      <c r="B16" s="4" t="s">
        <v>676</v>
      </c>
      <c r="F16" s="4" t="s">
        <v>676</v>
      </c>
    </row>
    <row r="17" spans="1:6">
      <c r="A17" s="4" t="s">
        <v>677</v>
      </c>
    </row>
    <row r="18" spans="1:6">
      <c r="A18" s="3" t="s">
        <v>254</v>
      </c>
    </row>
    <row r="19" spans="1:6">
      <c r="A19" s="4" t="s">
        <v>678</v>
      </c>
      <c r="B19" s="12" t="n">
        <v>115100000</v>
      </c>
      <c r="C19" s="7" t="n">
        <v>175000</v>
      </c>
    </row>
    <row r="20" spans="1:6">
      <c r="A20" s="4" t="s">
        <v>679</v>
      </c>
      <c r="B20" s="4" t="s">
        <v>680</v>
      </c>
      <c r="F20" s="4" t="s">
        <v>680</v>
      </c>
    </row>
    <row r="21" spans="1:6">
      <c r="A21" s="4" t="s">
        <v>681</v>
      </c>
    </row>
    <row r="22" spans="1:6">
      <c r="A22" s="3" t="s">
        <v>254</v>
      </c>
    </row>
    <row r="23" spans="1:6">
      <c r="A23" s="4" t="s">
        <v>673</v>
      </c>
      <c r="B23" s="6" t="n">
        <v>3498563</v>
      </c>
      <c r="C23" s="6" t="n">
        <v>3498563</v>
      </c>
    </row>
    <row r="24" spans="1:6">
      <c r="A24" s="4" t="s">
        <v>682</v>
      </c>
    </row>
    <row r="25" spans="1:6">
      <c r="A25" s="3" t="s">
        <v>254</v>
      </c>
    </row>
    <row r="26" spans="1:6">
      <c r="A26" s="4" t="s">
        <v>683</v>
      </c>
      <c r="B26" s="12" t="n">
        <v>10218574</v>
      </c>
      <c r="F26" s="7" t="n">
        <v>15500</v>
      </c>
    </row>
    <row r="27" spans="1:6">
      <c r="A27" s="4" t="s">
        <v>684</v>
      </c>
    </row>
    <row r="28" spans="1:6">
      <c r="A28" s="3" t="s">
        <v>254</v>
      </c>
    </row>
    <row r="29" spans="1:6">
      <c r="A29" s="4" t="s">
        <v>683</v>
      </c>
      <c r="B29" s="12" t="n">
        <v>96729661</v>
      </c>
      <c r="F29" s="6" t="n">
        <v>147100</v>
      </c>
    </row>
    <row r="30" spans="1:6">
      <c r="A30" s="4" t="s">
        <v>685</v>
      </c>
    </row>
    <row r="31" spans="1:6">
      <c r="A31" s="3" t="s">
        <v>254</v>
      </c>
    </row>
    <row r="32" spans="1:6">
      <c r="A32" s="4" t="s">
        <v>671</v>
      </c>
      <c r="B32" s="6" t="n">
        <v>3484597</v>
      </c>
      <c r="C32" s="6" t="n">
        <v>3484597</v>
      </c>
    </row>
    <row r="33" spans="1:6">
      <c r="A33" s="4" t="s">
        <v>686</v>
      </c>
    </row>
    <row r="34" spans="1:6">
      <c r="A34" s="3" t="s">
        <v>254</v>
      </c>
    </row>
    <row r="35" spans="1:6">
      <c r="A35" s="4" t="s">
        <v>683</v>
      </c>
      <c r="B35" s="12" t="n">
        <v>10177781</v>
      </c>
      <c r="F35" s="6" t="n">
        <v>15500</v>
      </c>
    </row>
    <row r="36" spans="1:6">
      <c r="A36" s="4" t="s">
        <v>687</v>
      </c>
    </row>
    <row r="37" spans="1:6">
      <c r="A37" s="3" t="s">
        <v>254</v>
      </c>
    </row>
    <row r="38" spans="1:6">
      <c r="A38" s="4" t="s">
        <v>688</v>
      </c>
      <c r="B38" s="12" t="n">
        <v>96343515</v>
      </c>
      <c r="F38" s="7" t="n">
        <v>146500</v>
      </c>
    </row>
    <row r="39" spans="1:6">
      <c r="A39" s="4" t="s">
        <v>689</v>
      </c>
    </row>
    <row r="40" spans="1:6">
      <c r="A40" s="3" t="s">
        <v>254</v>
      </c>
    </row>
    <row r="41" spans="1:6">
      <c r="A41" s="4" t="s">
        <v>675</v>
      </c>
      <c r="B41" s="4" t="s">
        <v>676</v>
      </c>
      <c r="F41" s="4" t="s">
        <v>676</v>
      </c>
    </row>
    <row r="42" spans="1:6">
      <c r="A42" s="4" t="s">
        <v>690</v>
      </c>
    </row>
    <row r="43" spans="1:6">
      <c r="A43" s="3" t="s">
        <v>254</v>
      </c>
    </row>
    <row r="44" spans="1:6">
      <c r="A44" s="4" t="s">
        <v>565</v>
      </c>
      <c r="D44" s="4" t="s">
        <v>691</v>
      </c>
    </row>
    <row r="45" spans="1:6">
      <c r="A45" s="4" t="s">
        <v>513</v>
      </c>
    </row>
    <row r="46" spans="1:6">
      <c r="A46" s="3" t="s">
        <v>254</v>
      </c>
    </row>
    <row r="47" spans="1:6">
      <c r="A47" s="4" t="s">
        <v>565</v>
      </c>
      <c r="D47" s="4" t="s">
        <v>43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14"/>
  </cols>
  <sheetData>
    <row r="1" spans="1:2">
      <c r="A1" s="1" t="s">
        <v>692</v>
      </c>
      <c r="B1" s="2" t="s">
        <v>279</v>
      </c>
    </row>
    <row r="2" spans="1:2">
      <c r="A2" s="4" t="s">
        <v>693</v>
      </c>
    </row>
    <row r="3" spans="1:2">
      <c r="A3" s="3" t="s">
        <v>694</v>
      </c>
    </row>
    <row r="4" spans="1:2">
      <c r="A4" s="4" t="s">
        <v>695</v>
      </c>
      <c r="B4" s="4" t="s">
        <v>69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r="1" spans="1:6">
      <c r="A1" s="1" t="s">
        <v>697</v>
      </c>
      <c r="B1" s="2" t="s">
        <v>67</v>
      </c>
      <c r="D1" s="2" t="s">
        <v>1</v>
      </c>
    </row>
    <row r="2" spans="1:6">
      <c r="B2" s="2" t="s">
        <v>2</v>
      </c>
      <c r="C2" s="2" t="s">
        <v>68</v>
      </c>
      <c r="D2" s="2" t="s">
        <v>2</v>
      </c>
      <c r="E2" s="2" t="s">
        <v>68</v>
      </c>
      <c r="F2" s="2" t="s">
        <v>25</v>
      </c>
    </row>
    <row r="3" spans="1:6">
      <c r="A3" s="3" t="s">
        <v>698</v>
      </c>
    </row>
    <row r="4" spans="1:6">
      <c r="A4" s="4" t="s">
        <v>699</v>
      </c>
      <c r="B4" s="7" t="n">
        <v>-13451</v>
      </c>
      <c r="C4" s="7" t="n">
        <v>-14921</v>
      </c>
      <c r="D4" s="7" t="n">
        <v>-23599</v>
      </c>
      <c r="E4" s="7" t="n">
        <v>-29535</v>
      </c>
    </row>
    <row r="5" spans="1:6">
      <c r="A5" s="4" t="s">
        <v>700</v>
      </c>
      <c r="B5" s="6" t="n">
        <v>24200</v>
      </c>
      <c r="D5" s="6" t="n">
        <v>24200</v>
      </c>
      <c r="F5" s="7" t="n">
        <v>58500</v>
      </c>
    </row>
    <row r="6" spans="1:6">
      <c r="A6" s="4" t="s">
        <v>701</v>
      </c>
      <c r="B6" s="6" t="n">
        <v>10600</v>
      </c>
      <c r="D6" s="6" t="n">
        <v>10600</v>
      </c>
      <c r="F6" s="7" t="n">
        <v>14900</v>
      </c>
    </row>
    <row r="7" spans="1:6">
      <c r="A7" s="4" t="s">
        <v>702</v>
      </c>
      <c r="B7" s="7" t="n">
        <v>17300</v>
      </c>
      <c r="D7" s="7" t="n">
        <v>34400</v>
      </c>
    </row>
    <row r="8" spans="1:6">
      <c r="A8" s="4" t="s">
        <v>703</v>
      </c>
    </row>
    <row r="9" spans="1:6">
      <c r="A9" s="3" t="s">
        <v>698</v>
      </c>
    </row>
    <row r="10" spans="1:6">
      <c r="A10" s="4" t="s">
        <v>704</v>
      </c>
      <c r="D10" s="4" t="s">
        <v>696</v>
      </c>
    </row>
    <row r="11" spans="1:6">
      <c r="A11" s="4" t="s">
        <v>705</v>
      </c>
    </row>
    <row r="12" spans="1:6">
      <c r="A12" s="3" t="s">
        <v>698</v>
      </c>
    </row>
    <row r="13" spans="1:6">
      <c r="A13" s="4" t="s">
        <v>704</v>
      </c>
      <c r="D13" s="4" t="s">
        <v>504</v>
      </c>
    </row>
    <row r="14" spans="1:6">
      <c r="A14" s="4" t="s">
        <v>706</v>
      </c>
      <c r="D14" s="4" t="s">
        <v>70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r="A1" s="1" t="s">
        <v>708</v>
      </c>
      <c r="B1" s="2" t="s">
        <v>67</v>
      </c>
      <c r="D1" s="2" t="s">
        <v>1</v>
      </c>
    </row>
    <row r="2" spans="1:5">
      <c r="B2" s="2" t="s">
        <v>2</v>
      </c>
      <c r="C2" s="2" t="s">
        <v>68</v>
      </c>
      <c r="D2" s="2" t="s">
        <v>2</v>
      </c>
      <c r="E2" s="2" t="s">
        <v>68</v>
      </c>
    </row>
    <row r="3" spans="1:5">
      <c r="A3" s="3" t="s">
        <v>193</v>
      </c>
    </row>
    <row r="4" spans="1:5">
      <c r="A4" s="4" t="s">
        <v>709</v>
      </c>
      <c r="B4" s="4" t="s">
        <v>490</v>
      </c>
      <c r="C4" s="4" t="s">
        <v>490</v>
      </c>
      <c r="D4" s="4" t="s">
        <v>490</v>
      </c>
      <c r="E4" s="4" t="s">
        <v>490</v>
      </c>
    </row>
    <row r="5" spans="1:5">
      <c r="A5" s="4" t="s">
        <v>710</v>
      </c>
      <c r="B5" s="4" t="s">
        <v>711</v>
      </c>
      <c r="C5" s="4" t="s">
        <v>712</v>
      </c>
      <c r="D5" s="4" t="s">
        <v>711</v>
      </c>
      <c r="E5" s="4" t="s">
        <v>712</v>
      </c>
    </row>
    <row r="6" spans="1:5">
      <c r="A6" s="4" t="s">
        <v>713</v>
      </c>
      <c r="B6" s="4" t="s">
        <v>714</v>
      </c>
      <c r="C6" s="4" t="s">
        <v>715</v>
      </c>
      <c r="D6" s="4" t="s">
        <v>714</v>
      </c>
      <c r="E6" s="4" t="s">
        <v>715</v>
      </c>
    </row>
    <row r="7" spans="1:5">
      <c r="A7" s="4" t="s">
        <v>716</v>
      </c>
      <c r="B7" s="4" t="s">
        <v>717</v>
      </c>
      <c r="C7" s="4" t="s">
        <v>718</v>
      </c>
      <c r="D7" s="4" t="s">
        <v>719</v>
      </c>
      <c r="E7" s="4" t="s">
        <v>720</v>
      </c>
    </row>
    <row r="8" spans="1:5">
      <c r="A8" s="4" t="s">
        <v>721</v>
      </c>
      <c r="B8" s="4" t="s">
        <v>722</v>
      </c>
      <c r="C8" s="4" t="s">
        <v>723</v>
      </c>
      <c r="D8" s="4" t="s">
        <v>543</v>
      </c>
      <c r="E8" s="4" t="s">
        <v>724</v>
      </c>
    </row>
    <row r="9" spans="1:5">
      <c r="A9" s="4" t="s">
        <v>467</v>
      </c>
      <c r="B9" s="4" t="s">
        <v>725</v>
      </c>
      <c r="C9" s="4" t="s">
        <v>726</v>
      </c>
      <c r="D9" s="4" t="s">
        <v>727</v>
      </c>
      <c r="E9" s="4" t="s">
        <v>728</v>
      </c>
    </row>
    <row r="10" spans="1:5">
      <c r="A10" s="4" t="s">
        <v>729</v>
      </c>
      <c r="B10" s="4" t="s">
        <v>730</v>
      </c>
      <c r="C10" s="4" t="s">
        <v>731</v>
      </c>
      <c r="D10" s="4" t="s">
        <v>732</v>
      </c>
      <c r="E10" s="4" t="s">
        <v>73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31"/>
    <col customWidth="1" max="3" min="3" width="21"/>
  </cols>
  <sheetData>
    <row r="1" spans="1:3">
      <c r="A1" s="1" t="s">
        <v>734</v>
      </c>
      <c r="B1" s="2" t="s">
        <v>735</v>
      </c>
      <c r="C1" s="2" t="s">
        <v>300</v>
      </c>
    </row>
    <row r="2" spans="1:3">
      <c r="A2" s="3" t="s">
        <v>736</v>
      </c>
    </row>
    <row r="3" spans="1:3">
      <c r="A3" s="4" t="s">
        <v>737</v>
      </c>
      <c r="C3" s="7" t="n">
        <v>0</v>
      </c>
    </row>
    <row r="4" spans="1:3">
      <c r="A4" s="4" t="s">
        <v>410</v>
      </c>
      <c r="C4" s="6" t="n">
        <v>1200000000</v>
      </c>
    </row>
    <row r="5" spans="1:3">
      <c r="A5" s="4" t="s">
        <v>738</v>
      </c>
      <c r="C5" s="7" t="n">
        <v>195500000</v>
      </c>
    </row>
    <row r="6" spans="1:3">
      <c r="A6" s="4" t="s">
        <v>739</v>
      </c>
    </row>
    <row r="7" spans="1:3">
      <c r="A7" s="3" t="s">
        <v>736</v>
      </c>
    </row>
    <row r="8" spans="1:3">
      <c r="A8" s="4" t="s">
        <v>740</v>
      </c>
      <c r="B8" s="6" t="n">
        <v>2</v>
      </c>
    </row>
    <row r="9" spans="1:3">
      <c r="A9" s="4" t="s">
        <v>741</v>
      </c>
      <c r="B9" s="7" t="n">
        <v>5200000</v>
      </c>
    </row>
    <row r="10" spans="1:3">
      <c r="A10" s="4" t="s">
        <v>742</v>
      </c>
      <c r="B10" s="7" t="n">
        <v>57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5"/>
    <col customWidth="1" max="3" min="3" width="16"/>
  </cols>
  <sheetData>
    <row r="1" spans="1:3">
      <c r="A1" s="1" t="s">
        <v>743</v>
      </c>
      <c r="B1" s="2" t="s">
        <v>67</v>
      </c>
      <c r="C1" s="2" t="s">
        <v>332</v>
      </c>
    </row>
    <row r="2" spans="1:3">
      <c r="B2" s="2" t="s">
        <v>279</v>
      </c>
      <c r="C2" s="2" t="s">
        <v>25</v>
      </c>
    </row>
    <row r="3" spans="1:3">
      <c r="A3" s="3" t="s">
        <v>199</v>
      </c>
    </row>
    <row r="4" spans="1:3">
      <c r="A4" s="4" t="s">
        <v>744</v>
      </c>
      <c r="B4" s="6" t="n">
        <v>1</v>
      </c>
      <c r="C4" s="6" t="n">
        <v>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5</v>
      </c>
      <c r="B1" s="2" t="s">
        <v>67</v>
      </c>
      <c r="D1" s="2" t="s">
        <v>1</v>
      </c>
    </row>
    <row r="2" spans="1:5">
      <c r="B2" s="2" t="s">
        <v>2</v>
      </c>
      <c r="C2" s="2" t="s">
        <v>68</v>
      </c>
      <c r="D2" s="2" t="s">
        <v>2</v>
      </c>
      <c r="E2" s="2" t="s">
        <v>68</v>
      </c>
    </row>
    <row r="3" spans="1:5">
      <c r="A3" s="3" t="s">
        <v>746</v>
      </c>
    </row>
    <row r="4" spans="1:5">
      <c r="A4" s="4" t="s">
        <v>69</v>
      </c>
      <c r="B4" s="7" t="n">
        <v>289442</v>
      </c>
      <c r="C4" s="7" t="n">
        <v>282662</v>
      </c>
      <c r="D4" s="7" t="n">
        <v>578459</v>
      </c>
      <c r="E4" s="7" t="n">
        <v>560444</v>
      </c>
    </row>
    <row r="5" spans="1:5">
      <c r="A5" s="4" t="s">
        <v>349</v>
      </c>
    </row>
    <row r="6" spans="1:5">
      <c r="A6" s="3" t="s">
        <v>746</v>
      </c>
    </row>
    <row r="7" spans="1:5">
      <c r="A7" s="4" t="s">
        <v>69</v>
      </c>
      <c r="B7" s="6" t="n">
        <v>166112</v>
      </c>
      <c r="C7" s="6" t="n">
        <v>183111</v>
      </c>
      <c r="D7" s="6" t="n">
        <v>336843</v>
      </c>
      <c r="E7" s="6" t="n">
        <v>365742</v>
      </c>
    </row>
    <row r="8" spans="1:5">
      <c r="A8" s="4" t="s">
        <v>355</v>
      </c>
    </row>
    <row r="9" spans="1:5">
      <c r="A9" s="3" t="s">
        <v>746</v>
      </c>
    </row>
    <row r="10" spans="1:5">
      <c r="A10" s="4" t="s">
        <v>69</v>
      </c>
      <c r="B10" s="6" t="n">
        <v>100403</v>
      </c>
      <c r="C10" s="6" t="n">
        <v>90014</v>
      </c>
      <c r="D10" s="6" t="n">
        <v>197763</v>
      </c>
      <c r="E10" s="6" t="n">
        <v>176738</v>
      </c>
    </row>
    <row r="11" spans="1:5">
      <c r="A11" s="4" t="s">
        <v>358</v>
      </c>
    </row>
    <row r="12" spans="1:5">
      <c r="A12" s="3" t="s">
        <v>746</v>
      </c>
    </row>
    <row r="13" spans="1:5">
      <c r="A13" s="4" t="s">
        <v>69</v>
      </c>
      <c r="B13" s="7" t="n">
        <v>22927</v>
      </c>
      <c r="C13" s="7" t="n">
        <v>9537</v>
      </c>
      <c r="D13" s="7" t="n">
        <v>43853</v>
      </c>
      <c r="E13" s="7" t="n">
        <v>1796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r="A1" s="1" t="s">
        <v>747</v>
      </c>
      <c r="B1" s="2" t="s">
        <v>1</v>
      </c>
      <c r="C1" s="2" t="s">
        <v>332</v>
      </c>
    </row>
    <row r="2" spans="1:3">
      <c r="B2" s="2" t="s">
        <v>748</v>
      </c>
      <c r="C2" s="2" t="s">
        <v>301</v>
      </c>
    </row>
    <row r="3" spans="1:3">
      <c r="A3" s="3" t="s">
        <v>749</v>
      </c>
    </row>
    <row r="4" spans="1:3">
      <c r="A4" s="4" t="s">
        <v>750</v>
      </c>
      <c r="B4" s="6" t="n">
        <v>5</v>
      </c>
    </row>
    <row r="5" spans="1:3">
      <c r="A5" s="4" t="s">
        <v>751</v>
      </c>
    </row>
    <row r="6" spans="1:3">
      <c r="A6" s="3" t="s">
        <v>749</v>
      </c>
    </row>
    <row r="7" spans="1:3">
      <c r="A7" s="4" t="s">
        <v>752</v>
      </c>
      <c r="C7" s="14" t="n">
        <v>49.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753</v>
      </c>
      <c r="B1" s="2" t="s">
        <v>1</v>
      </c>
    </row>
    <row r="2" spans="1:2">
      <c r="B2" s="2" t="s">
        <v>300</v>
      </c>
    </row>
    <row r="3" spans="1:2">
      <c r="A3" s="3" t="s">
        <v>754</v>
      </c>
    </row>
    <row r="4" spans="1:2">
      <c r="A4" s="4" t="s">
        <v>334</v>
      </c>
      <c r="B4" s="7" t="n">
        <v>924847</v>
      </c>
    </row>
    <row r="5" spans="1:2">
      <c r="A5" s="4" t="s">
        <v>755</v>
      </c>
      <c r="B5" s="6" t="n">
        <v>623</v>
      </c>
    </row>
    <row r="6" spans="1:2">
      <c r="A6" s="4" t="s">
        <v>756</v>
      </c>
      <c r="B6" s="6" t="n">
        <v>-20613</v>
      </c>
    </row>
    <row r="7" spans="1:2">
      <c r="A7" s="4" t="s">
        <v>404</v>
      </c>
      <c r="B7" s="6" t="n">
        <v>-64313</v>
      </c>
    </row>
    <row r="8" spans="1:2">
      <c r="A8" s="4" t="s">
        <v>339</v>
      </c>
      <c r="B8" s="7" t="n">
        <v>84054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7</v>
      </c>
      <c r="B1" s="2" t="s">
        <v>2</v>
      </c>
      <c r="C1" s="2" t="s">
        <v>25</v>
      </c>
    </row>
    <row r="2" spans="1:3">
      <c r="A2" s="3" t="s">
        <v>758</v>
      </c>
    </row>
    <row r="3" spans="1:3">
      <c r="A3" s="4" t="s">
        <v>759</v>
      </c>
      <c r="B3" s="7" t="n">
        <v>43049</v>
      </c>
      <c r="C3" s="7" t="n">
        <v>23821</v>
      </c>
    </row>
    <row r="4" spans="1:3">
      <c r="A4" s="4" t="s">
        <v>760</v>
      </c>
      <c r="B4" s="6" t="n">
        <v>-9924</v>
      </c>
      <c r="C4" s="6" t="n">
        <v>-8109</v>
      </c>
    </row>
    <row r="5" spans="1:3">
      <c r="A5" s="4" t="s">
        <v>761</v>
      </c>
      <c r="B5" s="6" t="n">
        <v>33125</v>
      </c>
      <c r="C5" s="6" t="n">
        <v>15712</v>
      </c>
    </row>
    <row r="6" spans="1:3">
      <c r="A6" s="4" t="s">
        <v>762</v>
      </c>
    </row>
    <row r="7" spans="1:3">
      <c r="A7" s="3" t="s">
        <v>758</v>
      </c>
    </row>
    <row r="8" spans="1:3">
      <c r="A8" s="4" t="s">
        <v>763</v>
      </c>
      <c r="B8" s="6" t="n">
        <v>24157</v>
      </c>
      <c r="C8" s="6" t="n">
        <v>5356</v>
      </c>
    </row>
    <row r="9" spans="1:3">
      <c r="A9" s="4" t="s">
        <v>760</v>
      </c>
      <c r="B9" s="6" t="n">
        <v>-2452</v>
      </c>
      <c r="C9" s="6" t="n">
        <v>-903</v>
      </c>
    </row>
    <row r="10" spans="1:3">
      <c r="A10" s="4" t="s">
        <v>764</v>
      </c>
      <c r="B10" s="6" t="n">
        <v>21705</v>
      </c>
      <c r="C10" s="6" t="n">
        <v>4453</v>
      </c>
    </row>
    <row r="11" spans="1:3">
      <c r="A11" s="4" t="s">
        <v>765</v>
      </c>
    </row>
    <row r="12" spans="1:3">
      <c r="A12" s="3" t="s">
        <v>758</v>
      </c>
    </row>
    <row r="13" spans="1:3">
      <c r="A13" s="4" t="s">
        <v>763</v>
      </c>
      <c r="B13" s="6" t="n">
        <v>8234</v>
      </c>
      <c r="C13" s="6" t="n">
        <v>8141</v>
      </c>
    </row>
    <row r="14" spans="1:3">
      <c r="A14" s="4" t="s">
        <v>760</v>
      </c>
      <c r="B14" s="6" t="n">
        <v>-3457</v>
      </c>
      <c r="C14" s="6" t="n">
        <v>-3793</v>
      </c>
    </row>
    <row r="15" spans="1:3">
      <c r="A15" s="4" t="s">
        <v>764</v>
      </c>
      <c r="B15" s="6" t="n">
        <v>4777</v>
      </c>
      <c r="C15" s="6" t="n">
        <v>4348</v>
      </c>
    </row>
    <row r="16" spans="1:3">
      <c r="A16" s="4" t="s">
        <v>766</v>
      </c>
    </row>
    <row r="17" spans="1:3">
      <c r="A17" s="3" t="s">
        <v>758</v>
      </c>
    </row>
    <row r="18" spans="1:3">
      <c r="A18" s="4" t="s">
        <v>763</v>
      </c>
      <c r="B18" s="6" t="n">
        <v>10658</v>
      </c>
      <c r="C18" s="6" t="n">
        <v>10324</v>
      </c>
    </row>
    <row r="19" spans="1:3">
      <c r="A19" s="4" t="s">
        <v>760</v>
      </c>
      <c r="B19" s="6" t="n">
        <v>-4015</v>
      </c>
      <c r="C19" s="6" t="n">
        <v>-3413</v>
      </c>
    </row>
    <row r="20" spans="1:3">
      <c r="A20" s="4" t="s">
        <v>764</v>
      </c>
      <c r="B20" s="7" t="n">
        <v>6643</v>
      </c>
      <c r="C20" s="7" t="n">
        <v>691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Ownership, Description of Busin</vt:lpstr>
      <vt:lpstr>Discontinued Operations</vt:lpstr>
      <vt:lpstr>Earnings Per Share</vt:lpstr>
      <vt:lpstr>Business Combinations</vt:lpstr>
      <vt:lpstr>Fair Value Measurements</vt:lpstr>
      <vt:lpstr>Derivatives and Hedging Instrum</vt:lpstr>
      <vt:lpstr>Investment in Receivable Portfo</vt:lpstr>
      <vt:lpstr>Deferred Court Costs, Net</vt:lpstr>
      <vt:lpstr>Other Assets</vt:lpstr>
      <vt:lpstr>Debt</vt:lpstr>
      <vt:lpstr>Variable Interest Entity</vt:lpstr>
      <vt:lpstr>Income Taxes</vt:lpstr>
      <vt:lpstr>Commitments and Contingencies</vt:lpstr>
      <vt:lpstr>Segment Information</vt:lpstr>
      <vt:lpstr>Goodwill and Identifiable Intan</vt:lpstr>
      <vt:lpstr>Ownership, Description of Bus22</vt:lpstr>
      <vt:lpstr>Discontinued Operations (Tables</vt:lpstr>
      <vt:lpstr>Earnings Per Share (Tables)</vt:lpstr>
      <vt:lpstr>Business Combinations (Tables)</vt:lpstr>
      <vt:lpstr>Fair Value Measurements (Tables</vt:lpstr>
      <vt:lpstr>Derivatives and Hedging Instr27</vt:lpstr>
      <vt:lpstr>Investment in Receivable Port28</vt:lpstr>
      <vt:lpstr>Deferred Court Costs, Net (Tabl</vt:lpstr>
      <vt:lpstr>Other Assets (Tables)</vt:lpstr>
      <vt:lpstr>Debt (Tables)</vt:lpstr>
      <vt:lpstr>Income Taxes (Tables)</vt:lpstr>
      <vt:lpstr>Segment Information (Tables)</vt:lpstr>
      <vt:lpstr>Goodwill and Identifiable Int34</vt:lpstr>
      <vt:lpstr>Ownership, Description of Bus35</vt:lpstr>
      <vt:lpstr>Discontinued Operations - Addit</vt:lpstr>
      <vt:lpstr>Discontinued Operations - Reven</vt:lpstr>
      <vt:lpstr>Earnings Per Share - Reconcilia</vt:lpstr>
      <vt:lpstr>Business Combinations - Compone</vt:lpstr>
      <vt:lpstr>Fair Value Measurements - Summa</vt:lpstr>
      <vt:lpstr>Fair Value Measurements - Chang</vt:lpstr>
      <vt:lpstr>Fair Value Measurements - Addit</vt:lpstr>
      <vt:lpstr>Derivatives and Hedging Instr43</vt:lpstr>
      <vt:lpstr>Derivatives and Hedging Instr44</vt:lpstr>
      <vt:lpstr>Derivatives and Hedging Instr45</vt:lpstr>
      <vt:lpstr>Derivatives and Hedging Instr46</vt:lpstr>
      <vt:lpstr>Investment in Receivable Port47</vt:lpstr>
      <vt:lpstr>Investment in Receivable Port48</vt:lpstr>
      <vt:lpstr>Investment in Receivable Port49</vt:lpstr>
      <vt:lpstr>Investment in Receivable Port50</vt:lpstr>
      <vt:lpstr>Deferred Court Costs, Net - Sch</vt:lpstr>
      <vt:lpstr>Deferred Court Costs, Net - S52</vt:lpstr>
      <vt:lpstr>Other Assets - Components of Ot</vt:lpstr>
      <vt:lpstr>Debt - Components of Debt (Deta</vt:lpstr>
      <vt:lpstr>Debt - Encore Revolving Credit </vt:lpstr>
      <vt:lpstr>Debt - Encore Senior Secured No</vt:lpstr>
      <vt:lpstr>Debt - Encore Convertible Notes</vt:lpstr>
      <vt:lpstr>Debt - Debt and Equity Componen</vt:lpstr>
      <vt:lpstr>Debt - Balances of Liability an</vt:lpstr>
      <vt:lpstr>Debt - Interest Expense (Detail</vt:lpstr>
      <vt:lpstr>Debt - Convertible Notes Hedge </vt:lpstr>
      <vt:lpstr>Debt - Cabot Senior Secured Not</vt:lpstr>
      <vt:lpstr>Debt - Cabot Senior Revolving C</vt:lpstr>
      <vt:lpstr>Debt - Preferred Equity Certifi</vt:lpstr>
      <vt:lpstr>Variable Interest Entity (Detai</vt:lpstr>
      <vt:lpstr>Income Taxes - Additional Infor</vt:lpstr>
      <vt:lpstr>Income Taxes - Schedule of Effe</vt:lpstr>
      <vt:lpstr>Commitments and Contingencies -</vt:lpstr>
      <vt:lpstr>Segment Information - Additiona</vt:lpstr>
      <vt:lpstr>Segment Information - Schedule </vt:lpstr>
      <vt:lpstr>Goodwill and Identifiable Int71</vt:lpstr>
      <vt:lpstr>Goodwill and Identifiable Int72</vt:lpstr>
      <vt:lpstr>Goodwill and Identifiable Int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7:27:29Z</dcterms:created>
  <dcterms:modified xmlns:dcterms="http://purl.org/dc/terms/" xmlns:xsi="http://www.w3.org/2001/XMLSchema-instance" xsi:type="dcterms:W3CDTF">2016-08-04T17:27:29Z</dcterms:modified>
  <dc:title xmlns:dc="http://purl.org/dc/elements/1.1/">Untitled</dc:title>
  <dc:description xmlns:dc="http://purl.org/dc/elements/1.1/"/>
  <dc:subject xmlns:dc="http://purl.org/dc/elements/1.1/"/>
  <cp:keywords/>
  <cp:category/>
</cp:coreProperties>
</file>